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PREPAID EXPENSES, NET, OTHER CU" sheetId="13" state="visible" r:id="rId13"/>
    <sheet xmlns:r="http://schemas.openxmlformats.org/officeDocument/2006/relationships" name="LONG-TERM INVESTMENTS, NET" sheetId="14" state="visible" r:id="rId14"/>
    <sheet xmlns:r="http://schemas.openxmlformats.org/officeDocument/2006/relationships" name="PROPERTY, PLANT AND EQUIPMENT, " sheetId="15" state="visible" r:id="rId15"/>
    <sheet xmlns:r="http://schemas.openxmlformats.org/officeDocument/2006/relationships" name="SOLAR POWER SYSTEMS, NET" sheetId="16" state="visible" r:id="rId16"/>
    <sheet xmlns:r="http://schemas.openxmlformats.org/officeDocument/2006/relationships" name="LEASES _ AS A LESSEE" sheetId="17" state="visible" r:id="rId17"/>
    <sheet xmlns:r="http://schemas.openxmlformats.org/officeDocument/2006/relationships" name="BANK AND OTHER BORROWINGS" sheetId="18" state="visible" r:id="rId18"/>
    <sheet xmlns:r="http://schemas.openxmlformats.org/officeDocument/2006/relationships" name="CORPORATE BONDS" sheetId="19" state="visible" r:id="rId19"/>
    <sheet xmlns:r="http://schemas.openxmlformats.org/officeDocument/2006/relationships" name="OTHER CURRENT LIABILITIES AND O" sheetId="20" state="visible" r:id="rId20"/>
    <sheet xmlns:r="http://schemas.openxmlformats.org/officeDocument/2006/relationships" name="SHAREHOLDERS_ EQUITY" sheetId="21" state="visible" r:id="rId21"/>
    <sheet xmlns:r="http://schemas.openxmlformats.org/officeDocument/2006/relationships" name="STOCK BASED COMPENSATION"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DISAGGREGATION OF REVENUES" sheetId="25" state="visible" r:id="rId25"/>
    <sheet xmlns:r="http://schemas.openxmlformats.org/officeDocument/2006/relationships" name="RELATED PARTY TRANSACTIONS" sheetId="26" state="visible" r:id="rId26"/>
    <sheet xmlns:r="http://schemas.openxmlformats.org/officeDocument/2006/relationships" name="BUSINESS COMBINATION AND GOODWI" sheetId="27" state="visible" r:id="rId27"/>
    <sheet xmlns:r="http://schemas.openxmlformats.org/officeDocument/2006/relationships" name="INTANGIBLE ASSETS, NET" sheetId="28" state="visible" r:id="rId28"/>
    <sheet xmlns:r="http://schemas.openxmlformats.org/officeDocument/2006/relationships" name="DISCONTINUED OPERATIONS" sheetId="29" state="visible" r:id="rId29"/>
    <sheet xmlns:r="http://schemas.openxmlformats.org/officeDocument/2006/relationships" name="COMMITMENT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HORT-TERM INVESTMENTS (Tables)" sheetId="34" state="visible" r:id="rId34"/>
    <sheet xmlns:r="http://schemas.openxmlformats.org/officeDocument/2006/relationships" name="INVENTORIES (Tables)" sheetId="35" state="visible" r:id="rId35"/>
    <sheet xmlns:r="http://schemas.openxmlformats.org/officeDocument/2006/relationships" name="PREPAID EXPENSES, NET, OTHER _2" sheetId="36" state="visible" r:id="rId36"/>
    <sheet xmlns:r="http://schemas.openxmlformats.org/officeDocument/2006/relationships" name="LONG-TERM INVESTMENTS, NET (Tab" sheetId="37" state="visible" r:id="rId37"/>
    <sheet xmlns:r="http://schemas.openxmlformats.org/officeDocument/2006/relationships" name="PROPERTY, PLANT AND EQUIPMENT_2" sheetId="38" state="visible" r:id="rId38"/>
    <sheet xmlns:r="http://schemas.openxmlformats.org/officeDocument/2006/relationships" name="SOLAR POWER SYSTEMS, NET (Table" sheetId="39" state="visible" r:id="rId39"/>
    <sheet xmlns:r="http://schemas.openxmlformats.org/officeDocument/2006/relationships" name="LEASES _ AS A LESSEE (Tables)" sheetId="40" state="visible" r:id="rId40"/>
    <sheet xmlns:r="http://schemas.openxmlformats.org/officeDocument/2006/relationships" name="BANK AND OTHER BORROWINGS (Tabl" sheetId="41" state="visible" r:id="rId41"/>
    <sheet xmlns:r="http://schemas.openxmlformats.org/officeDocument/2006/relationships" name="CORPORATE BONDS (Tables)" sheetId="42" state="visible" r:id="rId42"/>
    <sheet xmlns:r="http://schemas.openxmlformats.org/officeDocument/2006/relationships" name="OTHER CURRENT LIABILITIES AND_2" sheetId="43" state="visible" r:id="rId43"/>
    <sheet xmlns:r="http://schemas.openxmlformats.org/officeDocument/2006/relationships" name="SHAREHOLDERS_ EQUITY (Tables)" sheetId="44" state="visible" r:id="rId44"/>
    <sheet xmlns:r="http://schemas.openxmlformats.org/officeDocument/2006/relationships" name="STOCK BASED COMPENSATION (Table" sheetId="45" state="visible" r:id="rId45"/>
    <sheet xmlns:r="http://schemas.openxmlformats.org/officeDocument/2006/relationships" name="NET INCOME PER SHARE (Tables)" sheetId="46" state="visible" r:id="rId46"/>
    <sheet xmlns:r="http://schemas.openxmlformats.org/officeDocument/2006/relationships" name="INCOME TAXES (Tables)" sheetId="47" state="visible" r:id="rId47"/>
    <sheet xmlns:r="http://schemas.openxmlformats.org/officeDocument/2006/relationships" name="DISAGGREGATION OF REVENUES (Tab" sheetId="48" state="visible" r:id="rId48"/>
    <sheet xmlns:r="http://schemas.openxmlformats.org/officeDocument/2006/relationships" name="RELATED PARTY TRANSACTIONS (Tab" sheetId="49" state="visible" r:id="rId49"/>
    <sheet xmlns:r="http://schemas.openxmlformats.org/officeDocument/2006/relationships" name="BUSINESS COMBINATION AND GOOD_2" sheetId="50" state="visible" r:id="rId50"/>
    <sheet xmlns:r="http://schemas.openxmlformats.org/officeDocument/2006/relationships" name="INTANGIBLE ASSETS, NET (Tables)" sheetId="51" state="visible" r:id="rId51"/>
    <sheet xmlns:r="http://schemas.openxmlformats.org/officeDocument/2006/relationships" name="DISCONTINUED OPERATIONS (Tables" sheetId="52" state="visible" r:id="rId52"/>
    <sheet xmlns:r="http://schemas.openxmlformats.org/officeDocument/2006/relationships" name="ORGANIZATION AND DESCRIPTION _2" sheetId="53" state="visible" r:id="rId53"/>
    <sheet xmlns:r="http://schemas.openxmlformats.org/officeDocument/2006/relationships" name="SCHEDULE OF CONSOLIDATED FINANC" sheetId="54" state="visible" r:id="rId54"/>
    <sheet xmlns:r="http://schemas.openxmlformats.org/officeDocument/2006/relationships" name="SCHEDULE OF PROPERTY PLANT AND " sheetId="55" state="visible" r:id="rId55"/>
    <sheet xmlns:r="http://schemas.openxmlformats.org/officeDocument/2006/relationships" name="SCHEDULE OF INTANGIBLE ASSETS E" sheetId="56" state="visible" r:id="rId56"/>
    <sheet xmlns:r="http://schemas.openxmlformats.org/officeDocument/2006/relationships" name="SCHEDULES OF CONCENTRATION OF R" sheetId="57" state="visible" r:id="rId57"/>
    <sheet xmlns:r="http://schemas.openxmlformats.org/officeDocument/2006/relationships" name="SCHEDULE OF FAIR VALUE ASSETS A" sheetId="58" state="visible" r:id="rId58"/>
    <sheet xmlns:r="http://schemas.openxmlformats.org/officeDocument/2006/relationships" name="SUMMARY OF SIGNIFICANT ACCOUN_4" sheetId="59" state="visible" r:id="rId59"/>
    <sheet xmlns:r="http://schemas.openxmlformats.org/officeDocument/2006/relationships" name="SCHEDULE OF SHORT TERM INVESTME" sheetId="60" state="visible" r:id="rId60"/>
    <sheet xmlns:r="http://schemas.openxmlformats.org/officeDocument/2006/relationships" name="SCHEDULE OF REALIZED AND UNREAL" sheetId="61" state="visible" r:id="rId61"/>
    <sheet xmlns:r="http://schemas.openxmlformats.org/officeDocument/2006/relationships" name="SCHEDULE OF INVENTORY (Details)" sheetId="62" state="visible" r:id="rId62"/>
    <sheet xmlns:r="http://schemas.openxmlformats.org/officeDocument/2006/relationships" name="SCHEDULE OF PREPAID EXPENSES, O" sheetId="63" state="visible" r:id="rId63"/>
    <sheet xmlns:r="http://schemas.openxmlformats.org/officeDocument/2006/relationships" name="SCHEDULE OF LONG-TERM INVESTMEN" sheetId="64" state="visible" r:id="rId64"/>
    <sheet xmlns:r="http://schemas.openxmlformats.org/officeDocument/2006/relationships" name="SCHEDULE OF REALIZED AND UNRE_2" sheetId="65" state="visible" r:id="rId65"/>
    <sheet xmlns:r="http://schemas.openxmlformats.org/officeDocument/2006/relationships" name="SCHEDULE OF PROPERTY, PLANT AND" sheetId="66" state="visible" r:id="rId66"/>
    <sheet xmlns:r="http://schemas.openxmlformats.org/officeDocument/2006/relationships" name="PROPERTY, PLANT AND EQUIPMENT_3" sheetId="67" state="visible" r:id="rId67"/>
    <sheet xmlns:r="http://schemas.openxmlformats.org/officeDocument/2006/relationships" name="SCHEDULE OF SOLAR POWER SYSTEMS" sheetId="68" state="visible" r:id="rId68"/>
    <sheet xmlns:r="http://schemas.openxmlformats.org/officeDocument/2006/relationships" name="SOLAR POWER SYSTEMS, NET (Detai" sheetId="69" state="visible" r:id="rId69"/>
    <sheet xmlns:r="http://schemas.openxmlformats.org/officeDocument/2006/relationships" name="SCHEDULE OF COMPONENTS OF LEASE" sheetId="70" state="visible" r:id="rId70"/>
    <sheet xmlns:r="http://schemas.openxmlformats.org/officeDocument/2006/relationships" name="SCHEDULE OF SUPPLEMENTAL INFORM" sheetId="71" state="visible" r:id="rId71"/>
    <sheet xmlns:r="http://schemas.openxmlformats.org/officeDocument/2006/relationships" name="SCHEDULE OF FUTURE MATURITY OF " sheetId="72" state="visible" r:id="rId72"/>
    <sheet xmlns:r="http://schemas.openxmlformats.org/officeDocument/2006/relationships" name="SCHEDULE OF OUTSTANDING INDEBTE" sheetId="73" state="visible" r:id="rId73"/>
    <sheet xmlns:r="http://schemas.openxmlformats.org/officeDocument/2006/relationships" name="SCHEDULE OF PLEDGE INFORMATION " sheetId="74" state="visible" r:id="rId74"/>
    <sheet xmlns:r="http://schemas.openxmlformats.org/officeDocument/2006/relationships" name="SCHEDULE OF PLEDGE INFORMATIO_2" sheetId="75" state="visible" r:id="rId75"/>
    <sheet xmlns:r="http://schemas.openxmlformats.org/officeDocument/2006/relationships" name="SCHEDULE OF GUARANTY INFORMATIO" sheetId="76" state="visible" r:id="rId76"/>
    <sheet xmlns:r="http://schemas.openxmlformats.org/officeDocument/2006/relationships" name="SCHEDULE OF FUTURE MINIMUM PAYM" sheetId="77" state="visible" r:id="rId77"/>
    <sheet xmlns:r="http://schemas.openxmlformats.org/officeDocument/2006/relationships" name="BANK AND OTHER BORROWINGS (Deta" sheetId="78" state="visible" r:id="rId78"/>
    <sheet xmlns:r="http://schemas.openxmlformats.org/officeDocument/2006/relationships" name="SCHEDULE OF CORPORATE BONDS (De" sheetId="79" state="visible" r:id="rId79"/>
    <sheet xmlns:r="http://schemas.openxmlformats.org/officeDocument/2006/relationships" name="SCHEDULE OF FUTURE MINIMUM PA_2" sheetId="80" state="visible" r:id="rId80"/>
    <sheet xmlns:r="http://schemas.openxmlformats.org/officeDocument/2006/relationships" name="CORPORATE BONDS (Details Narrat" sheetId="81" state="visible" r:id="rId81"/>
    <sheet xmlns:r="http://schemas.openxmlformats.org/officeDocument/2006/relationships" name="SCHEDULE OF OTHER LIABILITIES (" sheetId="82" state="visible" r:id="rId82"/>
    <sheet xmlns:r="http://schemas.openxmlformats.org/officeDocument/2006/relationships" name="SCHEDULE OF CAPITAL STOCK (Deta" sheetId="83" state="visible" r:id="rId83"/>
    <sheet xmlns:r="http://schemas.openxmlformats.org/officeDocument/2006/relationships" name="SHAREHOLDERS_ EQUITY (Details N" sheetId="84" state="visible" r:id="rId84"/>
    <sheet xmlns:r="http://schemas.openxmlformats.org/officeDocument/2006/relationships" name="SCHEDULE OF STOCK OPTIONS ACTIV" sheetId="85" state="visible" r:id="rId85"/>
    <sheet xmlns:r="http://schemas.openxmlformats.org/officeDocument/2006/relationships" name="SCHEDULE OF SIGNIFICANT ASSUMPT" sheetId="86" state="visible" r:id="rId86"/>
    <sheet xmlns:r="http://schemas.openxmlformats.org/officeDocument/2006/relationships" name="STOCK BASED COMPENSATION (Detai" sheetId="87" state="visible" r:id="rId87"/>
    <sheet xmlns:r="http://schemas.openxmlformats.org/officeDocument/2006/relationships" name="SCHEDULE OF BASIC AND DILUTED N" sheetId="88" state="visible" r:id="rId88"/>
    <sheet xmlns:r="http://schemas.openxmlformats.org/officeDocument/2006/relationships" name="SCHEDULE OF INCOME TAX EXPENSE " sheetId="89" state="visible" r:id="rId89"/>
    <sheet xmlns:r="http://schemas.openxmlformats.org/officeDocument/2006/relationships" name="SCHEDULE OF RECONCILIATION OF T" sheetId="90" state="visible" r:id="rId90"/>
    <sheet xmlns:r="http://schemas.openxmlformats.org/officeDocument/2006/relationships" name="SCHEDULE OF RECONCILIATION OF_2" sheetId="91" state="visible" r:id="rId91"/>
    <sheet xmlns:r="http://schemas.openxmlformats.org/officeDocument/2006/relationships" name="SCHEDULE OF DEFERRED TAX ASSETS" sheetId="92" state="visible" r:id="rId92"/>
    <sheet xmlns:r="http://schemas.openxmlformats.org/officeDocument/2006/relationships" name="INCOME TAXES (Details Narrative" sheetId="93" state="visible" r:id="rId93"/>
    <sheet xmlns:r="http://schemas.openxmlformats.org/officeDocument/2006/relationships" name="SUMMARY OF DISAGGREGATION OF RE" sheetId="94" state="visible" r:id="rId94"/>
    <sheet xmlns:r="http://schemas.openxmlformats.org/officeDocument/2006/relationships" name="SCHEDULE OF CHANGES IN THE DEFE" sheetId="95" state="visible" r:id="rId95"/>
    <sheet xmlns:r="http://schemas.openxmlformats.org/officeDocument/2006/relationships" name="SCHEDULE OF OTHER RECEIVABLES D" sheetId="96" state="visible" r:id="rId96"/>
    <sheet xmlns:r="http://schemas.openxmlformats.org/officeDocument/2006/relationships" name="SCHEDULE OF OPERATING LEASE RIG" sheetId="97" state="visible" r:id="rId97"/>
    <sheet xmlns:r="http://schemas.openxmlformats.org/officeDocument/2006/relationships" name="SCHEDULE OF RELATED PARTY TRANS" sheetId="98" state="visible" r:id="rId98"/>
    <sheet xmlns:r="http://schemas.openxmlformats.org/officeDocument/2006/relationships" name="SCHEDULE OF REVENUE FROM RELATE" sheetId="99" state="visible" r:id="rId99"/>
    <sheet xmlns:r="http://schemas.openxmlformats.org/officeDocument/2006/relationships" name="SCHEDULE OF EXPENSES INCURRED W" sheetId="100" state="visible" r:id="rId100"/>
    <sheet xmlns:r="http://schemas.openxmlformats.org/officeDocument/2006/relationships" name="SCHEDULE OF REAL ESTATE PROPERT" sheetId="101" state="visible" r:id="rId101"/>
    <sheet xmlns:r="http://schemas.openxmlformats.org/officeDocument/2006/relationships" name="RELATED PARTY TRANSACTIONS (Det" sheetId="102" state="visible" r:id="rId102"/>
    <sheet xmlns:r="http://schemas.openxmlformats.org/officeDocument/2006/relationships" name="SCHEDULE OF ACQUISITION OF PURC" sheetId="103" state="visible" r:id="rId103"/>
    <sheet xmlns:r="http://schemas.openxmlformats.org/officeDocument/2006/relationships" name="BUSINESS COMBINATION AND GOOD_3" sheetId="104" state="visible" r:id="rId104"/>
    <sheet xmlns:r="http://schemas.openxmlformats.org/officeDocument/2006/relationships" name="SCHEDULE OF INTANGIBLE ASSETS (" sheetId="105" state="visible" r:id="rId105"/>
    <sheet xmlns:r="http://schemas.openxmlformats.org/officeDocument/2006/relationships" name="SCHEDULE OF FUTURE AMORTIZATION" sheetId="106" state="visible" r:id="rId106"/>
    <sheet xmlns:r="http://schemas.openxmlformats.org/officeDocument/2006/relationships" name="SCHEDULE OF COMPONENTS OF INCOM" sheetId="107" state="visible" r:id="rId107"/>
    <sheet xmlns:r="http://schemas.openxmlformats.org/officeDocument/2006/relationships" name="SCHEDULE OF COMPONENTS OF INC_2" sheetId="108" state="visible" r:id="rId108"/>
    <sheet xmlns:r="http://schemas.openxmlformats.org/officeDocument/2006/relationships" name="DISCONTINUED OPERATIONS (Detail" sheetId="109" state="visible" r:id="rId109"/>
    <sheet xmlns:r="http://schemas.openxmlformats.org/officeDocument/2006/relationships" name="COMMITMENT AND CONTINGENCIES (D" sheetId="110" state="visible" r:id="rId110"/>
    <sheet xmlns:r="http://schemas.openxmlformats.org/officeDocument/2006/relationships" name="SUBSEQUENT EVENTS (Details Narr"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1" customWidth="1" min="1" max="1"/>
    <col width="67"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1662</t>
        </is>
      </c>
    </row>
    <row r="15">
      <c r="A15" s="4" t="inlineStr">
        <is>
          <t>Entity Registrant Name</t>
        </is>
      </c>
      <c r="B15" s="4" t="inlineStr">
        <is>
          <t>SYLA
TECHNOLOGIES CO., LTD.</t>
        </is>
      </c>
    </row>
    <row r="16">
      <c r="A16" s="4" t="inlineStr">
        <is>
          <t>Entity Central Index Key</t>
        </is>
      </c>
      <c r="B16" s="4" t="inlineStr">
        <is>
          <t>0001946216</t>
        </is>
      </c>
    </row>
    <row r="17">
      <c r="A17" s="4" t="inlineStr">
        <is>
          <t>Entity Incorporation, State or Country Code</t>
        </is>
      </c>
      <c r="B17" s="4" t="inlineStr">
        <is>
          <t>M0</t>
        </is>
      </c>
    </row>
    <row r="18">
      <c r="A18" s="4" t="inlineStr">
        <is>
          <t>Entity Address, Address Line One</t>
        </is>
      </c>
      <c r="B18" s="4" t="inlineStr">
        <is>
          <t>Ebisu
Prime Square Tower 7F</t>
        </is>
      </c>
    </row>
    <row r="19">
      <c r="A19" s="4" t="inlineStr">
        <is>
          <t>Entity Address, City or Town</t>
        </is>
      </c>
      <c r="B19" s="4" t="inlineStr">
        <is>
          <t>Shibuya-ku</t>
        </is>
      </c>
    </row>
    <row r="20">
      <c r="A20" s="4" t="inlineStr">
        <is>
          <t>Entity Address, Country</t>
        </is>
      </c>
      <c r="B20" s="4" t="inlineStr">
        <is>
          <t>JP</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239489</v>
      </c>
    </row>
    <row r="31">
      <c r="A31" s="4" t="inlineStr">
        <is>
          <t>ICFR Auditor Attestation Flag</t>
        </is>
      </c>
      <c r="B31" s="4" t="inlineStr">
        <is>
          <t>false</t>
        </is>
      </c>
    </row>
    <row r="32">
      <c r="A32" s="4" t="inlineStr">
        <is>
          <t>Auditor Firm ID</t>
        </is>
      </c>
      <c r="B32" s="4" t="inlineStr">
        <is>
          <t>206</t>
        </is>
      </c>
    </row>
    <row r="33">
      <c r="A33" s="4" t="inlineStr">
        <is>
          <t>Auditor Name</t>
        </is>
      </c>
      <c r="B33" s="4" t="inlineStr">
        <is>
          <t>MaloneBailey, LLP</t>
        </is>
      </c>
    </row>
    <row r="34">
      <c r="A34" s="4" t="inlineStr">
        <is>
          <t>Auditor Location</t>
        </is>
      </c>
      <c r="B34" s="4" t="inlineStr">
        <is>
          <t>Houston,
Texas</t>
        </is>
      </c>
    </row>
    <row r="35">
      <c r="A35" s="4" t="inlineStr">
        <is>
          <t>American Depositary Shares Each Representing One Common Share [Member]</t>
        </is>
      </c>
      <c r="B35" s="4" t="inlineStr">
        <is>
          <t xml:space="preserve"> </t>
        </is>
      </c>
    </row>
    <row r="36">
      <c r="A36" s="3" t="inlineStr">
        <is>
          <t>Entity Addresses [Line Items]</t>
        </is>
      </c>
      <c r="B36" s="4" t="inlineStr">
        <is>
          <t xml:space="preserve"> </t>
        </is>
      </c>
    </row>
    <row r="37">
      <c r="A37" s="4" t="inlineStr">
        <is>
          <t>Title of 12(b) Security</t>
        </is>
      </c>
      <c r="B37" s="4" t="inlineStr">
        <is>
          <t>American
    Depositary Shares, each representing one common share</t>
        </is>
      </c>
    </row>
    <row r="38">
      <c r="A38" s="4" t="inlineStr">
        <is>
          <t>Trading Symbol</t>
        </is>
      </c>
      <c r="B38" s="4" t="inlineStr">
        <is>
          <t>SYT</t>
        </is>
      </c>
    </row>
    <row r="39">
      <c r="A39" s="4" t="inlineStr">
        <is>
          <t>Security Exchange Name</t>
        </is>
      </c>
      <c r="B39" s="4" t="inlineStr">
        <is>
          <t>NASDAQ</t>
        </is>
      </c>
    </row>
    <row r="40">
      <c r="A40" s="4" t="inlineStr">
        <is>
          <t>Common Shares No Par Value [Member]</t>
        </is>
      </c>
      <c r="B40" s="4" t="inlineStr">
        <is>
          <t xml:space="preserve"> </t>
        </is>
      </c>
    </row>
    <row r="41">
      <c r="A41" s="3" t="inlineStr">
        <is>
          <t>Entity Addresses [Line Items]</t>
        </is>
      </c>
      <c r="B41" s="4" t="inlineStr">
        <is>
          <t xml:space="preserve"> </t>
        </is>
      </c>
    </row>
    <row r="42">
      <c r="A42" s="4" t="inlineStr">
        <is>
          <t>Title of 12(b) Security</t>
        </is>
      </c>
      <c r="B42" s="4" t="inlineStr">
        <is>
          <t>Common
    Shares, no par value*</t>
        </is>
      </c>
    </row>
    <row r="43">
      <c r="A43" s="4" t="inlineStr">
        <is>
          <t>Security Exchange Name</t>
        </is>
      </c>
      <c r="B43" s="4" t="inlineStr">
        <is>
          <t>NASDAQ</t>
        </is>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Ebisu
Prime Square Tower 7F</t>
        </is>
      </c>
    </row>
    <row r="47">
      <c r="A47" s="4" t="inlineStr">
        <is>
          <t>Entity Address, City or Town</t>
        </is>
      </c>
      <c r="B47" s="4" t="inlineStr">
        <is>
          <t>Shibuya-ku</t>
        </is>
      </c>
    </row>
    <row r="48">
      <c r="A48" s="4" t="inlineStr">
        <is>
          <t>Entity Address, Country</t>
        </is>
      </c>
      <c r="B48" s="4" t="inlineStr">
        <is>
          <t>JP</t>
        </is>
      </c>
    </row>
    <row r="49">
      <c r="A49" s="4" t="inlineStr">
        <is>
          <t>City Area Code</t>
        </is>
      </c>
      <c r="B49" s="4" t="inlineStr">
        <is>
          <t>81</t>
        </is>
      </c>
    </row>
    <row r="50">
      <c r="A50" s="4" t="inlineStr">
        <is>
          <t>Local Phone Number</t>
        </is>
      </c>
      <c r="B50" s="4" t="inlineStr">
        <is>
          <t>3-4560-0650</t>
        </is>
      </c>
    </row>
    <row r="51">
      <c r="A51" s="4" t="inlineStr">
        <is>
          <t>Contact Personnel Name</t>
        </is>
      </c>
      <c r="B51" s="4" t="inlineStr">
        <is>
          <t>Hiroyuki
Sugimot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 financial information included herein reflects the consolidated financial position of the Company as of December
31, 2022 and 2021, and the consolidated results of its operations and cash flows for the years ended December 31, 2022, 2021 and 2020.
The Company has presented the assets and liabilities of mining machine business and its operating results and cash flows as discontinued
operations in the accompanying financial statements as of and for all periods presented. All footnotes exclude balances and activity of
mining machine business unless otherwise noted. (b)
Principles of Consolidation On
an ongoing basis, as circumstances indicate the need for reconsideration, we evaluate each of our investments and contractual relationships
to determine whether they meet the guidelines for consolidation. Our evaluation considers all of our variable interests, including equity
ownership, as well as fees paid to us for our involvement in the management of each partially owned entity or structure. In
June 2021, the Company launched its real estate crowdfunding platform which allows investors to invest through joint venture arrangements.
Our real estate joint ventures consist of anonymous partnerships, which is a structure similar to a limited partnership, and voluntary
partnerships, which is a structure similar to a general partnership. For the arrangement structured as a limited partnership or a general
partnership,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i) Participating rights provide
the noncontrolling equity holders the ability to direct significant financial and operating decisions made in the ordinary course
of business that most significantly influence the entity’s economic performance.
(ii) Kick-out rights allow the
noncontrolling equity holders to remove the general partner or managing member without cause. If
we conclude that any of the three characteristics of a VIE (i.e., insufficiency of equity, existence of non-substantive voting rights,
or lack of a controlling financial interest) are met, including that the equity holders lack the characteristics of a controlling financial
interest because they lack both substantive participating rights and substantive kick-out rights, we conclude that the entity or structure
is a VIE and evaluate it for consolidation under the variable interest model. Variable
interest model If
an entity or structure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If we have a variable interest in
a VIE but are not the primary beneficiary, we account for our investment using the equity method of accounting. Voting
model If
a legal entity fails to meet any of the three characteristics of a VIE, we then evaluate such entity under the voting model. Under the
voting model, we consolidate the entity if we determine that we, directly or indirectly, have greater than 50% of the voting shares and
that other equity holders do not have substantive participating rights We
consolidate anonymous partnerships, which are determined to be VIEs and we are the primary beneficiary, and account for voluntary
partnerships using equity method. The assets and liabilities of the VIEs that are included in the accompanying consolidated
financial statements as of December 31, 2022 and 2021 are as follows: SCHEDULE
OF CONSOLIDATED FINANCIAL STATEMENTS
December 31 December 31,
2022 2021
Total assets 617,631 286,476
Total liabilities 46,528 - The
consolidated financial statements include the accounts of the Company and all of its subsidiaries. VIEs, for which the Company and its
subsidiaries are the primary beneficiaries, are also included in the consolidated financial statements. All
significant intercompany accounts and transactions have been eliminated in consolidation. (c)
Foreign Currency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consolidated statements of operations and comprehensive income. The
Company uses JPY as its reporting currency. Assets and liabilities of entities with functional currencies other than JPY are translated
into JPY using the exchange rate on the balance sheet date. Revenues and expenses are translated into JPY at average rates prevailing
during the reporting period. The resulting foreign currency translation adjustment, if any, are recorded in accumulated other comprehensive
income (loss) within equity. Amounts
are stated in thousands of JPY, except for share and per share data and otherwise stated. (d)
Noncontrolling Interests Noncontrolling
interests in the consolidated balance sheets represent the portion of the equity in the subsidiary and VIEs not attributable, directly
or indirectly, to the Company. The portion of the income or loss applicable to the noncontrolling interests in subsidiaries and VIEs
is also separately reflected in the consolidated statements of operations and comprehensive income. (e)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net realizable value of solar power panels and supplies,
impairment of real estate inventories, solar power plants under construction and solar power plants held for sale, purchase price allocation
of acquired real estates, useful lives of property, plant and equipment, solar power systems and intangible assets, the impairment of
long-lived assets, valuation of stock based compensation, valuation allowance of deferred tax assets, uncertain income tax positions,
implicit interest rate of operating and finance leases and purchase
price allocation with respect to business combination. Actual results could differ from those estimat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consolidated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consolidated financial
statements. (f)
Business Combinations Business
combinations are recorded using the acquisition method of accounting. The purchase price of the acquisition is allocated to the tangible
assets, liabilities, identifiable intangible assets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income.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third-party valuation appraisers to determine the fair value as of the date of acquisition. (g)
Cash and Cash Equivalents Cash
and cash equivalents include cash on hand and deposits in banks and other financial institutions that are unrestricted as to withdrawal
or use, and which have original maturities of three months or less. The Company maintains substantially all its bank accounts in Japan.
Cash balances in bank accounts in Japan are insured by the Deposit Insurance Corporation of Japan subject to certain limitations. (h)
Restricted Cash Restricted
cash represents cash pledged to financial institutions as collateral for the Company’s bank loans, and cash deposits in banks that
are restricted as to withdrawal or usage according to certain agreements with investors of crowdfunding projects. The restricted cash
is not available for withdrawal or the Company’s general use until after the corresponding bank loans are repaid, or the performance
obligation is satisfied. Restricted cash is classified as either current or non-current based on when the funds will be released in accordance
with the terms of the respective agreements. (i)
Term Deposits Term
deposits consist of deposits placed with financial institutions with original maturities of greater than three months. Term deposit is
classified as either current if the original maturities are within one year, or as non-current if the original maturities are over one
year. (j)
Accounts Receivable Accounts
receivable represents the Company’s right to an amount of consideration that is unconditional (i.e., only the passage of time is
required before payment of the consideration is due). The Company’s accounts receivable balances are unsecured, bear no interest
and are due within one year from the date of the sale.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k)
Inventories Our inventories mainly consist of real estate properties inventories and
solar power plants inventories. Real estate properties inventories include real estate properties held
for sale and real estate properties under development, the vast majority of which are expected to be completed and disposed of within
one year of the balance sheet date. Real estate properties held for sale are recorded at the lower of cost or fair value less cost to
sell. If an asset’s fair value less cost to sell, based on discounted future cash flows, management estimates or market comparisons,
is less than its carrying amount, an allowance is recorded against the asset. Real estate properties under development are carried at
cost less impairment, as applicable. The amount of the impairment loss, if any, is calculated as the excess of the asset’s carrying
value over its fair value, which is determined using a discounted cash flow analysis, management estimates or market comparisons. The
cost basis of the real estate inventories includes all direct acquisition costs including but not limited to the property purchase price,
acquisition costs, construction costs, development costs, certain amenities, capitalized interest, capitalized real estate taxes and
other costs. Interests and real estate taxes are not capitalized unless active development or construction is underway. When acquiring
real estate with existing buildings, we allocate the purchase price between land, building and intangibles related to in-place leases,
if any, based on their relative fair values. Solar power plants inventories include solar power panels and supplies,
solar power plants held for sale and solar power plants under construction, the vast majority of which are expected to be completed and
disposed of within one year of the balance sheet date. Solar power panels and supplies are stated at the lower of cost and net realizable
value. Cost of solar power panels and supplies is determined using the weighted average cost method. Adjustments are recorded to write
down the cost of obsolete and excess inventories to the estimated net realizable value based on historical and forecast demand, and promotional
environment. Solar power plants held for sale are recorded at the lower of cost or fair value less cost to sell. If an asset’s fair
value less cost to sell, based on discounted future cash flows, management estimates or market comparisons, is less than its carrying
amount, an allowance is recorded against the asset. Solar power plants under construction are carried at cost less impairment, as applicable.
The cost basis of solar power plants under construction includes acquisition costs, construction and installation costs, development costs,
interest and financing costs incurred on debt during the construction phase and other costs. The amount of the impairment loss, if any,
is calculated as the excess of the asset’s carrying value over its fair value, which is determined using a discounted cash flow
analysis, management estimates or market comparisons. (l)
Short-term Investments The
Company’s short-term investments consist of debt securities classified as available-for-sale as well as marketable equity securities.
The Company’s available-for-sale debt securities are measured at fair value with unrealized gains and losses included in accumulated
other comprehensive income (loss) and realized gains and losses included in other income (expenses). None of the Company’s investments
in marketable securities were impaired for the years ended December 31, 2022, 2021 and 2020. The Company’s marketable equity securities
are measured at fair value with changes in fair value recognized in other income (expenses). (m)
Long-term Investments Investments in equity securities with readily
determinable fair values We hold investments in equity securities of publicly listed companies,
for which we do not have significant influence. Investments in equity securities with readily determinable fair values are measured at
fair value and any changes in fair value are recognized in other income (expenses). Investments
in funds that report net asset value (“NAV”) per share We
hold investments in Japanese pooled funds. These funds are generally readily redeemable at their net asset values. The fair value of
investment funds is measured at their net asset values per share (or its equivalent) as a practical expedient. Investments
in privately held companies and organization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other income (expenses). Investments
accounted for under equity method We
use the equity method to account for investments in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s. Under the equity method of accounting, we initially recognize our
investments at cost and subsequently adjust the carrying amount of the investments for our share of earnings or losses reported by the
investees, distributions received, and other-than-temporary impairments. Investment
income/loss recognition and classification We
recognize both realized and unrealized gain and losses in our consolidated statements of operations and comprehensive income, classified
with other income (expenses). Unrealized gains and losses represent:
(1) fair
value changes for investments in equity securities with readily determinable fair value;
(2) changes in NAV as a practical expedient to estimate fair value for investments
in funds that report NAV per share;
(3) observable price changes
for investments in privately held entities that do not report NAV per share; and
(4) our share of unrealized
gain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 (n)
Property, Plant and Equipment, Net Property,
plant and equipment, including real estate properties held for lease, are measured using the cost model and is stated at cost less accumulated
depreciation. Acquisition cost includes mainly the costs directly attributable to the acquisition and the initial estimated dismantlement,
removal, and restoration costs associated with the assets. Depreciation is calculated using the straight-line and declining methods over
the estimated useful lives, as more details follow. Depreciation is included in cost of revenues and selling, general and administrative
expenses and is allocated based on estimated usage for each class of asset. SCHEDULE
OF PROPERTY PLANT AND EQUIPMENT NET
Depreciation
Method Useful
Life
Buildings, including buildings held
for lease Straight-line
method 7 47
Facilities attached to buildings Straight-line or declining
balance method 5 18
Machinery and equipment Declining balance method 6
Vehicles Declining balance method 2 6
Tools, furniture and fixture Declining balance method 2 17
Land Not depreciated -
Software* Straight-line
method 5
* Represents software that is non-detachable to the hardwar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o) Solar Power Systems, Net Solar power systems comprise of ground-mounted solar power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permits, consents, construction costs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are retired, or otherwise disposed of, the cost and accumulated depreciation are removed
from the consolidated balance sheets and any resulting gain or loss is included in the results of operations for the respective period.
Depreciation is recognized using the declining balance method over the estimated useful lives of the solar power systems of 11 17 (p)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intangible assets are as follows: SCHEDULE
OF INTANGIBLE ASSETS ESTIMATED USEFUL LIVES
Technologies 10
Favorable contracts 17 (q)
Corporate-owned Life Insurance Policies The
Company has purchased corporate-owned life insurance policies to insure its Chief Executive Officer (“CEO”), Chief Operating
Officer (“COO”) and other key employees. Management considers these policies to be operating assets. These insurance policies
are recorded at their cash surrender values, included in other assets in the consolidated balance sheets with change in cash surrender
value during the period recorded in selling, general and administrative expenses. (r)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deferred revenue in our consolidated balance sheets. (s)
Impairment of Long-Lived Assets Other Than Goodwill Long-lived assets with finite lives, primarily property, plant and equipment,
including real estate properties held for lease, solar power systems, operating lease right-of-use assets, finance lease right-of-use
assets, and technologies and favorable contracts acquired through business combination,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years ended December 31, 2022, 2021 and 2020. (t)
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re were no impairments of goodwill during the years ended December 31, 2022, 2021 and 2020. (u)
Revenue Recognition The Company recognizes revenues from sales of real estate properties, sales
of land, providing of real estate management services, sales of solar power plants, providing of solar power plants operation and maintenance
services and sales of electricity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The
Company recognizes revenue from rental services under ASC Topic 842, “Leases”. The
Company currently generates its revenue from the following main sources: Revenue
from sales of real estate properties Revenues
from the sales of real estate properties are recognized at the point in time when title to and
possession of the property has transferred to the customer and the Company has no continuing involvement with the property, which is
gener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S INCURRED WITH RELATED PARTIES (Details) - JPY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xpenses incurred with related parties</t>
        </is>
      </c>
      <c r="B4" s="6" t="n">
        <v>30926</v>
      </c>
      <c r="C4" s="6" t="n">
        <v>119184</v>
      </c>
      <c r="D4" s="6" t="n">
        <v>247656</v>
      </c>
    </row>
    <row r="5">
      <c r="A5" s="4" t="inlineStr">
        <is>
          <t>Uranishi Tomoyoshi [Member] | Consulting Fe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incurred with related parties</t>
        </is>
      </c>
      <c r="B7" s="4" t="inlineStr">
        <is>
          <t xml:space="preserve"> </t>
        </is>
      </c>
      <c r="C7" s="4" t="inlineStr">
        <is>
          <t xml:space="preserve"> </t>
        </is>
      </c>
      <c r="D7" s="5" t="n">
        <v>300</v>
      </c>
    </row>
    <row r="8">
      <c r="A8" s="4" t="inlineStr">
        <is>
          <t>SY Consulting [Member] | Referral And Marketing Fe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 incurred with related parties</t>
        </is>
      </c>
      <c r="B10" s="4" t="inlineStr">
        <is>
          <t xml:space="preserve"> </t>
        </is>
      </c>
      <c r="C10" s="4" t="inlineStr">
        <is>
          <t xml:space="preserve"> </t>
        </is>
      </c>
      <c r="D10" s="5" t="n">
        <v>845</v>
      </c>
    </row>
    <row r="11">
      <c r="A11" s="4" t="inlineStr">
        <is>
          <t>Sugimoto Architectural Design Foundation [Member] | Donati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ses incurred with related parties</t>
        </is>
      </c>
      <c r="B13" s="5" t="n">
        <v>400</v>
      </c>
      <c r="C13" s="5" t="n">
        <v>2000</v>
      </c>
      <c r="D13" s="4" t="inlineStr">
        <is>
          <t xml:space="preserve"> </t>
        </is>
      </c>
    </row>
    <row r="14">
      <c r="A14" s="4" t="inlineStr">
        <is>
          <t>SYW [Member] | Referral And Marketing Fee And Entertainment Expens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ses incurred with related parties</t>
        </is>
      </c>
      <c r="B16" s="5" t="n">
        <v>30526</v>
      </c>
      <c r="C16" s="5" t="n">
        <v>45572</v>
      </c>
      <c r="D16" s="5" t="n">
        <v>40168</v>
      </c>
    </row>
    <row r="17">
      <c r="A17" s="4" t="inlineStr">
        <is>
          <t>Lifit Home [Member] | Referral And Marketing Fe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s incurred with related parties</t>
        </is>
      </c>
      <c r="B19" s="4" t="inlineStr">
        <is>
          <t xml:space="preserve"> </t>
        </is>
      </c>
      <c r="C19" s="5" t="n">
        <v>5090</v>
      </c>
      <c r="D19" s="5" t="n">
        <v>2000</v>
      </c>
    </row>
    <row r="20">
      <c r="A20" s="4" t="inlineStr">
        <is>
          <t>GARNET [Member] | Referral And Marketing Fe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Expenses incurred with related parties</t>
        </is>
      </c>
      <c r="B22" s="4" t="inlineStr">
        <is>
          <t xml:space="preserve"> </t>
        </is>
      </c>
      <c r="C22" s="4" t="inlineStr">
        <is>
          <t xml:space="preserve"> </t>
        </is>
      </c>
      <c r="D22" s="5" t="n">
        <v>8437</v>
      </c>
    </row>
    <row r="23">
      <c r="A23" s="4" t="inlineStr">
        <is>
          <t>SYNS [Member] | Referral And Marketing Fee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Expenses incurred with related parties</t>
        </is>
      </c>
      <c r="B25" s="4" t="inlineStr">
        <is>
          <t xml:space="preserve"> </t>
        </is>
      </c>
      <c r="C25" s="5" t="n">
        <v>66522</v>
      </c>
      <c r="D25" s="5" t="n">
        <v>193206</v>
      </c>
    </row>
    <row r="26">
      <c r="A26" s="4" t="inlineStr">
        <is>
          <t>GANGIT [Member] | Referral And Marketing Fee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xpenses incurred with related parties</t>
        </is>
      </c>
      <c r="B28" s="4" t="inlineStr">
        <is>
          <t xml:space="preserve"> </t>
        </is>
      </c>
      <c r="C28" s="4" t="inlineStr">
        <is>
          <t xml:space="preserve"> </t>
        </is>
      </c>
      <c r="D28" s="6" t="n">
        <v>27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 ESTATE PROPERTIES PURCHASED FROM RELATED PARTY (Details) - JPY (¥) ¥ in Thousands</t>
        </is>
      </c>
      <c r="B1" s="2" t="inlineStr">
        <is>
          <t>12 Months Ended</t>
        </is>
      </c>
    </row>
    <row r="2">
      <c r="B2" s="2" t="inlineStr">
        <is>
          <t>Dec. 31, 2022</t>
        </is>
      </c>
      <c r="C2" s="2" t="inlineStr">
        <is>
          <t>Dec. 31, 2021</t>
        </is>
      </c>
      <c r="D2" s="2" t="inlineStr">
        <is>
          <t>Dec. 31, 2020</t>
        </is>
      </c>
    </row>
    <row r="3">
      <c r="A3" s="4" t="inlineStr">
        <is>
          <t>GARNET [Member] | Real Estate Properti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al estate properties purchased from related party</t>
        </is>
      </c>
      <c r="B5" s="4" t="inlineStr">
        <is>
          <t xml:space="preserve"> </t>
        </is>
      </c>
      <c r="C5" s="6" t="n">
        <v>966100</v>
      </c>
      <c r="D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JPY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Interest income from related parties</t>
        </is>
      </c>
      <c r="B4" s="4" t="inlineStr">
        <is>
          <t xml:space="preserve"> </t>
        </is>
      </c>
      <c r="C4" s="6" t="n">
        <v>153</v>
      </c>
      <c r="D4" s="6" t="n">
        <v>1818</v>
      </c>
    </row>
    <row r="5">
      <c r="A5" s="4" t="inlineStr">
        <is>
          <t>Agreement term with a related party for sublease</t>
        </is>
      </c>
      <c r="B5" s="4" t="inlineStr">
        <is>
          <t xml:space="preserve"> </t>
        </is>
      </c>
      <c r="C5" s="4" t="inlineStr">
        <is>
          <t>2 years</t>
        </is>
      </c>
      <c r="D5" s="4" t="inlineStr">
        <is>
          <t xml:space="preserve"> </t>
        </is>
      </c>
    </row>
    <row r="6">
      <c r="A6" s="4" t="inlineStr">
        <is>
          <t>CAIO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Amount borrowed from related party</t>
        </is>
      </c>
      <c r="B8" s="6" t="n">
        <v>118000</v>
      </c>
      <c r="C8" s="4" t="inlineStr">
        <is>
          <t xml:space="preserve"> </t>
        </is>
      </c>
      <c r="D8" s="4" t="inlineStr">
        <is>
          <t xml:space="preserve"> </t>
        </is>
      </c>
    </row>
    <row r="9">
      <c r="A9" s="4" t="inlineStr">
        <is>
          <t>Chief Executive Officer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Amount borrowed from related party</t>
        </is>
      </c>
      <c r="B11" s="4" t="inlineStr">
        <is>
          <t xml:space="preserve"> </t>
        </is>
      </c>
      <c r="C11" s="6" t="n">
        <v>400000</v>
      </c>
      <c r="D11" s="4" t="inlineStr">
        <is>
          <t xml:space="preserve"> </t>
        </is>
      </c>
    </row>
    <row r="12">
      <c r="A12" s="4" t="inlineStr">
        <is>
          <t>Interest expense, related party</t>
        </is>
      </c>
      <c r="B12" s="4" t="inlineStr">
        <is>
          <t xml:space="preserve"> </t>
        </is>
      </c>
      <c r="C12" s="6" t="n">
        <v>775</v>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ACQUISITION OF PURCHASE PRICE (Details) - JPY (¥) ¥ in Thousands</t>
        </is>
      </c>
      <c r="B1" s="2" t="inlineStr">
        <is>
          <t>Dec. 31, 2022</t>
        </is>
      </c>
      <c r="C1" s="2" t="inlineStr">
        <is>
          <t>Apr. 27, 2022</t>
        </is>
      </c>
      <c r="D1" s="2" t="inlineStr">
        <is>
          <t>Feb. 28,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727701</v>
      </c>
      <c r="C3" s="4" t="inlineStr">
        <is>
          <t xml:space="preserve"> </t>
        </is>
      </c>
      <c r="D3" s="4" t="inlineStr">
        <is>
          <t xml:space="preserve"> </t>
        </is>
      </c>
      <c r="E3" s="6" t="n">
        <v>417897</v>
      </c>
    </row>
    <row r="4">
      <c r="A4" s="4" t="inlineStr">
        <is>
          <t>SYLA Solar Co., Lt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roperty, plant, and equipment, net</t>
        </is>
      </c>
      <c r="B6" s="4" t="inlineStr">
        <is>
          <t xml:space="preserve"> </t>
        </is>
      </c>
      <c r="C6" s="4" t="inlineStr">
        <is>
          <t xml:space="preserve"> </t>
        </is>
      </c>
      <c r="D6" s="6" t="n">
        <v>422757</v>
      </c>
      <c r="E6" s="4" t="inlineStr">
        <is>
          <t xml:space="preserve"> </t>
        </is>
      </c>
    </row>
    <row r="7">
      <c r="A7" s="4" t="inlineStr">
        <is>
          <t>Solar power systems, net</t>
        </is>
      </c>
      <c r="B7" s="4" t="inlineStr">
        <is>
          <t xml:space="preserve"> </t>
        </is>
      </c>
      <c r="C7" s="4" t="inlineStr">
        <is>
          <t xml:space="preserve"> </t>
        </is>
      </c>
      <c r="D7" s="5" t="n">
        <v>365419</v>
      </c>
      <c r="E7" s="4" t="inlineStr">
        <is>
          <t xml:space="preserve"> </t>
        </is>
      </c>
    </row>
    <row r="8">
      <c r="A8" s="4" t="inlineStr">
        <is>
          <t>Favorable contracts</t>
        </is>
      </c>
      <c r="B8" s="4" t="inlineStr">
        <is>
          <t xml:space="preserve"> </t>
        </is>
      </c>
      <c r="C8" s="4" t="inlineStr">
        <is>
          <t xml:space="preserve"> </t>
        </is>
      </c>
      <c r="D8" s="5" t="n">
        <v>247527</v>
      </c>
      <c r="E8" s="4" t="inlineStr">
        <is>
          <t xml:space="preserve"> </t>
        </is>
      </c>
    </row>
    <row r="9">
      <c r="A9" s="4" t="inlineStr">
        <is>
          <t>Deferred income tax liabilities, net</t>
        </is>
      </c>
      <c r="B9" s="4" t="inlineStr">
        <is>
          <t xml:space="preserve"> </t>
        </is>
      </c>
      <c r="C9" s="4" t="inlineStr">
        <is>
          <t xml:space="preserve"> </t>
        </is>
      </c>
      <c r="D9" s="5" t="n">
        <v>-154246</v>
      </c>
      <c r="E9" s="4" t="inlineStr">
        <is>
          <t xml:space="preserve"> </t>
        </is>
      </c>
    </row>
    <row r="10">
      <c r="A10" s="4" t="inlineStr">
        <is>
          <t>Other net liabilities</t>
        </is>
      </c>
      <c r="B10" s="4" t="inlineStr">
        <is>
          <t xml:space="preserve"> </t>
        </is>
      </c>
      <c r="C10" s="4" t="inlineStr">
        <is>
          <t xml:space="preserve"> </t>
        </is>
      </c>
      <c r="D10" s="5" t="n">
        <v>-578266</v>
      </c>
      <c r="E10" s="4" t="inlineStr">
        <is>
          <t xml:space="preserve"> </t>
        </is>
      </c>
    </row>
    <row r="11">
      <c r="A11" s="4" t="inlineStr">
        <is>
          <t>Goodwill</t>
        </is>
      </c>
      <c r="B11" s="4" t="inlineStr">
        <is>
          <t xml:space="preserve"> </t>
        </is>
      </c>
      <c r="C11" s="4" t="inlineStr">
        <is>
          <t xml:space="preserve"> </t>
        </is>
      </c>
      <c r="D11" s="5" t="n">
        <v>306809</v>
      </c>
      <c r="E11" s="4" t="inlineStr">
        <is>
          <t xml:space="preserve"> </t>
        </is>
      </c>
    </row>
    <row r="12">
      <c r="A12" s="4" t="inlineStr">
        <is>
          <t>Total purchase consideration – SYLA Biotech</t>
        </is>
      </c>
      <c r="B12" s="4" t="inlineStr">
        <is>
          <t xml:space="preserve"> </t>
        </is>
      </c>
      <c r="C12" s="4" t="inlineStr">
        <is>
          <t xml:space="preserve"> </t>
        </is>
      </c>
      <c r="D12" s="6" t="n">
        <v>610000</v>
      </c>
      <c r="E12" s="4" t="inlineStr">
        <is>
          <t xml:space="preserve"> </t>
        </is>
      </c>
    </row>
    <row r="13">
      <c r="A13" s="4" t="inlineStr">
        <is>
          <t>SYLA Brain Co., Ltd.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Deferred income tax liabilities, net</t>
        </is>
      </c>
      <c r="B15" s="4" t="inlineStr">
        <is>
          <t xml:space="preserve"> </t>
        </is>
      </c>
      <c r="C15" s="4" t="inlineStr">
        <is>
          <t xml:space="preserve"> </t>
        </is>
      </c>
      <c r="D15" s="4" t="inlineStr">
        <is>
          <t xml:space="preserve"> </t>
        </is>
      </c>
      <c r="E15" s="5" t="n">
        <v>-81014</v>
      </c>
    </row>
    <row r="16">
      <c r="A16" s="4" t="inlineStr">
        <is>
          <t>Other net liabilities</t>
        </is>
      </c>
      <c r="B16" s="4" t="inlineStr">
        <is>
          <t xml:space="preserve"> </t>
        </is>
      </c>
      <c r="C16" s="4" t="inlineStr">
        <is>
          <t xml:space="preserve"> </t>
        </is>
      </c>
      <c r="D16" s="4" t="inlineStr">
        <is>
          <t xml:space="preserve"> </t>
        </is>
      </c>
      <c r="E16" s="5" t="n">
        <v>-27956</v>
      </c>
    </row>
    <row r="17">
      <c r="A17" s="4" t="inlineStr">
        <is>
          <t>Goodwill</t>
        </is>
      </c>
      <c r="B17" s="4" t="inlineStr">
        <is>
          <t xml:space="preserve"> </t>
        </is>
      </c>
      <c r="C17" s="4" t="inlineStr">
        <is>
          <t xml:space="preserve"> </t>
        </is>
      </c>
      <c r="D17" s="4" t="inlineStr">
        <is>
          <t xml:space="preserve"> </t>
        </is>
      </c>
      <c r="E17" s="5" t="n">
        <v>425943</v>
      </c>
    </row>
    <row r="18">
      <c r="A18" s="4" t="inlineStr">
        <is>
          <t>Total purchase consideration – SYLA Biotech</t>
        </is>
      </c>
      <c r="B18" s="4" t="inlineStr">
        <is>
          <t xml:space="preserve"> </t>
        </is>
      </c>
      <c r="C18" s="4" t="inlineStr">
        <is>
          <t xml:space="preserve"> </t>
        </is>
      </c>
      <c r="D18" s="4" t="inlineStr">
        <is>
          <t xml:space="preserve"> </t>
        </is>
      </c>
      <c r="E18" s="5" t="n">
        <v>469001</v>
      </c>
    </row>
    <row r="19">
      <c r="A19" s="4" t="inlineStr">
        <is>
          <t>Inventories (including real estate inventories and mining machine inventories)</t>
        </is>
      </c>
      <c r="B19" s="4" t="inlineStr">
        <is>
          <t xml:space="preserve"> </t>
        </is>
      </c>
      <c r="C19" s="4" t="inlineStr">
        <is>
          <t xml:space="preserve"> </t>
        </is>
      </c>
      <c r="D19" s="4" t="inlineStr">
        <is>
          <t xml:space="preserve"> </t>
        </is>
      </c>
      <c r="E19" s="5" t="n">
        <v>116248</v>
      </c>
    </row>
    <row r="20">
      <c r="A20" s="4" t="inlineStr">
        <is>
          <t>Technologies</t>
        </is>
      </c>
      <c r="B20" s="4" t="inlineStr">
        <is>
          <t xml:space="preserve"> </t>
        </is>
      </c>
      <c r="C20" s="4" t="inlineStr">
        <is>
          <t xml:space="preserve"> </t>
        </is>
      </c>
      <c r="D20" s="4" t="inlineStr">
        <is>
          <t xml:space="preserve"> </t>
        </is>
      </c>
      <c r="E20" s="5" t="n">
        <v>235609</v>
      </c>
    </row>
    <row r="21">
      <c r="A21" s="4" t="inlineStr">
        <is>
          <t>Noncontrolling interests</t>
        </is>
      </c>
      <c r="B21" s="4" t="inlineStr">
        <is>
          <t xml:space="preserve"> </t>
        </is>
      </c>
      <c r="C21" s="4" t="inlineStr">
        <is>
          <t xml:space="preserve"> </t>
        </is>
      </c>
      <c r="D21" s="4" t="inlineStr">
        <is>
          <t xml:space="preserve"> </t>
        </is>
      </c>
      <c r="E21" s="6" t="n">
        <v>-199829</v>
      </c>
    </row>
    <row r="22">
      <c r="A22" s="4" t="inlineStr">
        <is>
          <t>SYLA Biotech Co., Ltd.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6" t="n">
        <v>2995</v>
      </c>
      <c r="D24" s="4" t="inlineStr">
        <is>
          <t xml:space="preserve"> </t>
        </is>
      </c>
      <c r="E24" s="4" t="inlineStr">
        <is>
          <t xml:space="preserve"> </t>
        </is>
      </c>
    </row>
    <row r="25">
      <c r="A25" s="4" t="inlineStr">
        <is>
          <t>Total purchase consideration – SYLA Biotech</t>
        </is>
      </c>
      <c r="B25" s="4" t="inlineStr">
        <is>
          <t xml:space="preserve"> </t>
        </is>
      </c>
      <c r="C25" s="5" t="n">
        <v>5990</v>
      </c>
      <c r="D25" s="4" t="inlineStr">
        <is>
          <t xml:space="preserve"> </t>
        </is>
      </c>
      <c r="E25" s="4" t="inlineStr">
        <is>
          <t xml:space="preserve"> </t>
        </is>
      </c>
    </row>
    <row r="26">
      <c r="A26" s="4" t="inlineStr">
        <is>
          <t>Noncontrolling interests</t>
        </is>
      </c>
      <c r="B26" s="4" t="inlineStr">
        <is>
          <t xml:space="preserve"> </t>
        </is>
      </c>
      <c r="C26" s="5" t="n">
        <v>-2003</v>
      </c>
      <c r="D26" s="4" t="inlineStr">
        <is>
          <t xml:space="preserve"> </t>
        </is>
      </c>
      <c r="E26" s="4" t="inlineStr">
        <is>
          <t xml:space="preserve"> </t>
        </is>
      </c>
    </row>
    <row r="27">
      <c r="A27" s="4" t="inlineStr">
        <is>
          <t>Accounts receivables</t>
        </is>
      </c>
      <c r="B27" s="4" t="inlineStr">
        <is>
          <t xml:space="preserve"> </t>
        </is>
      </c>
      <c r="C27" s="5" t="n">
        <v>8852</v>
      </c>
      <c r="D27" s="4" t="inlineStr">
        <is>
          <t xml:space="preserve"> </t>
        </is>
      </c>
      <c r="E27" s="4" t="inlineStr">
        <is>
          <t xml:space="preserve"> </t>
        </is>
      </c>
    </row>
    <row r="28">
      <c r="A28" s="4" t="inlineStr">
        <is>
          <t>Accounts payables</t>
        </is>
      </c>
      <c r="B28" s="4" t="inlineStr">
        <is>
          <t xml:space="preserve"> </t>
        </is>
      </c>
      <c r="C28" s="5" t="n">
        <v>-13543</v>
      </c>
      <c r="D28" s="4" t="inlineStr">
        <is>
          <t xml:space="preserve"> </t>
        </is>
      </c>
      <c r="E28" s="4" t="inlineStr">
        <is>
          <t xml:space="preserve"> </t>
        </is>
      </c>
    </row>
    <row r="29">
      <c r="A29" s="4" t="inlineStr">
        <is>
          <t>Other net assets</t>
        </is>
      </c>
      <c r="B29" s="4" t="inlineStr">
        <is>
          <t xml:space="preserve"> </t>
        </is>
      </c>
      <c r="C29" s="5" t="n">
        <v>9699</v>
      </c>
      <c r="D29" s="4" t="inlineStr">
        <is>
          <t xml:space="preserve"> </t>
        </is>
      </c>
      <c r="E29" s="4" t="inlineStr">
        <is>
          <t xml:space="preserve"> </t>
        </is>
      </c>
    </row>
    <row r="30">
      <c r="A30" s="4" t="inlineStr">
        <is>
          <t>Subtotal</t>
        </is>
      </c>
      <c r="B30" s="4" t="inlineStr">
        <is>
          <t xml:space="preserve"> </t>
        </is>
      </c>
      <c r="C30" s="5" t="n">
        <v>6000</v>
      </c>
      <c r="D30" s="4" t="inlineStr">
        <is>
          <t xml:space="preserve"> </t>
        </is>
      </c>
      <c r="E30" s="4" t="inlineStr">
        <is>
          <t xml:space="preserve"> </t>
        </is>
      </c>
    </row>
    <row r="31">
      <c r="A31" s="4" t="inlineStr">
        <is>
          <t>Less: fair value of previously held equity method investment</t>
        </is>
      </c>
      <c r="B31" s="4" t="inlineStr">
        <is>
          <t xml:space="preserve"> </t>
        </is>
      </c>
      <c r="C31" s="6" t="n">
        <v>-10</v>
      </c>
      <c r="D31" s="4" t="inlineStr">
        <is>
          <t xml:space="preserve"> </t>
        </is>
      </c>
      <c r="E3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 AND GOODWILL (Details Narrative) - JPY (¥)</t>
        </is>
      </c>
      <c r="D1" s="2" t="inlineStr">
        <is>
          <t>12 Months Ended</t>
        </is>
      </c>
    </row>
    <row r="2">
      <c r="B2" s="2" t="inlineStr">
        <is>
          <t>Sep. 14, 2022</t>
        </is>
      </c>
      <c r="C2" s="2" t="inlineStr">
        <is>
          <t>Feb. 28, 2022</t>
        </is>
      </c>
      <c r="D2" s="2" t="inlineStr">
        <is>
          <t>Sep. 14, 2022</t>
        </is>
      </c>
      <c r="E2" s="2" t="inlineStr">
        <is>
          <t>Dec. 31, 2021</t>
        </is>
      </c>
      <c r="F2" s="2" t="inlineStr">
        <is>
          <t>Sep. 13, 2022</t>
        </is>
      </c>
      <c r="G2" s="2" t="inlineStr">
        <is>
          <t>Apr. 27, 2022</t>
        </is>
      </c>
    </row>
    <row r="3">
      <c r="A3" s="4" t="inlineStr">
        <is>
          <t>SYLA Solar Co.,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consideration</t>
        </is>
      </c>
      <c r="B5" s="4" t="inlineStr">
        <is>
          <t xml:space="preserve"> </t>
        </is>
      </c>
      <c r="C5" s="6" t="n">
        <v>610000000</v>
      </c>
      <c r="D5" s="4" t="inlineStr">
        <is>
          <t xml:space="preserve"> </t>
        </is>
      </c>
      <c r="E5" s="4" t="inlineStr">
        <is>
          <t xml:space="preserve"> </t>
        </is>
      </c>
      <c r="F5" s="4" t="inlineStr">
        <is>
          <t xml:space="preserve"> </t>
        </is>
      </c>
      <c r="G5" s="4" t="inlineStr">
        <is>
          <t xml:space="preserve"> </t>
        </is>
      </c>
    </row>
    <row r="6">
      <c r="A6" s="4" t="inlineStr">
        <is>
          <t>SYLA Brain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nsideration</t>
        </is>
      </c>
      <c r="B8" s="4" t="inlineStr">
        <is>
          <t xml:space="preserve"> </t>
        </is>
      </c>
      <c r="C8" s="4" t="inlineStr">
        <is>
          <t xml:space="preserve"> </t>
        </is>
      </c>
      <c r="D8" s="4" t="inlineStr">
        <is>
          <t xml:space="preserve"> </t>
        </is>
      </c>
      <c r="E8" s="6" t="n">
        <v>469001000</v>
      </c>
      <c r="F8" s="4" t="inlineStr">
        <is>
          <t xml:space="preserve"> </t>
        </is>
      </c>
      <c r="G8" s="4" t="inlineStr">
        <is>
          <t xml:space="preserve"> </t>
        </is>
      </c>
    </row>
    <row r="9">
      <c r="A9" s="4" t="inlineStr">
        <is>
          <t>Cash consideration</t>
        </is>
      </c>
      <c r="B9" s="4" t="inlineStr">
        <is>
          <t xml:space="preserve"> </t>
        </is>
      </c>
      <c r="C9" s="4" t="inlineStr">
        <is>
          <t xml:space="preserve"> </t>
        </is>
      </c>
      <c r="D9" s="4" t="inlineStr">
        <is>
          <t xml:space="preserve"> </t>
        </is>
      </c>
      <c r="E9" s="5" t="n">
        <v>210000</v>
      </c>
      <c r="F9" s="4" t="inlineStr">
        <is>
          <t xml:space="preserve"> </t>
        </is>
      </c>
      <c r="G9" s="4" t="inlineStr">
        <is>
          <t xml:space="preserve"> </t>
        </is>
      </c>
    </row>
    <row r="10">
      <c r="A10" s="4" t="inlineStr">
        <is>
          <t>Consideration</t>
        </is>
      </c>
      <c r="B10" s="4" t="inlineStr">
        <is>
          <t xml:space="preserve"> </t>
        </is>
      </c>
      <c r="C10" s="4" t="inlineStr">
        <is>
          <t xml:space="preserve"> </t>
        </is>
      </c>
      <c r="D10" s="4" t="inlineStr">
        <is>
          <t xml:space="preserve"> </t>
        </is>
      </c>
      <c r="E10" s="6" t="n">
        <v>259001</v>
      </c>
      <c r="F10" s="4" t="inlineStr">
        <is>
          <t xml:space="preserve"> </t>
        </is>
      </c>
      <c r="G10" s="4" t="inlineStr">
        <is>
          <t xml:space="preserve"> </t>
        </is>
      </c>
    </row>
    <row r="11">
      <c r="A11" s="4" t="inlineStr">
        <is>
          <t>Shares issued</t>
        </is>
      </c>
      <c r="B11" s="4" t="inlineStr">
        <is>
          <t xml:space="preserve"> </t>
        </is>
      </c>
      <c r="C11" s="4" t="inlineStr">
        <is>
          <t xml:space="preserve"> </t>
        </is>
      </c>
      <c r="D11" s="4" t="inlineStr">
        <is>
          <t xml:space="preserve"> </t>
        </is>
      </c>
      <c r="E11" s="5" t="n">
        <v>5389</v>
      </c>
      <c r="F11" s="4" t="inlineStr">
        <is>
          <t xml:space="preserve"> </t>
        </is>
      </c>
      <c r="G11" s="4" t="inlineStr">
        <is>
          <t xml:space="preserve"> </t>
        </is>
      </c>
    </row>
    <row r="12">
      <c r="A12" s="4" t="inlineStr">
        <is>
          <t>SYLA Solar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t>
        </is>
      </c>
      <c r="B14" s="4" t="inlineStr">
        <is>
          <t xml:space="preserve"> </t>
        </is>
      </c>
      <c r="C14" s="9" t="n">
        <v>1</v>
      </c>
      <c r="D14" s="4" t="inlineStr">
        <is>
          <t xml:space="preserve"> </t>
        </is>
      </c>
      <c r="E14" s="4" t="inlineStr">
        <is>
          <t xml:space="preserve"> </t>
        </is>
      </c>
      <c r="F14" s="4" t="inlineStr">
        <is>
          <t xml:space="preserve"> </t>
        </is>
      </c>
      <c r="G14" s="4" t="inlineStr">
        <is>
          <t xml:space="preserve"> </t>
        </is>
      </c>
    </row>
    <row r="15">
      <c r="A15" s="4" t="inlineStr">
        <is>
          <t>SYLA Brain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t>
        </is>
      </c>
      <c r="B17" s="4" t="inlineStr">
        <is>
          <t xml:space="preserve"> </t>
        </is>
      </c>
      <c r="C17" s="4" t="inlineStr">
        <is>
          <t xml:space="preserve"> </t>
        </is>
      </c>
      <c r="D17" s="4" t="inlineStr">
        <is>
          <t xml:space="preserve"> </t>
        </is>
      </c>
      <c r="E17" s="9" t="n">
        <v>0.67</v>
      </c>
      <c r="F17" s="4" t="inlineStr">
        <is>
          <t xml:space="preserve"> </t>
        </is>
      </c>
      <c r="G17" s="9" t="n">
        <v>0.05</v>
      </c>
    </row>
    <row r="18">
      <c r="A18" s="4" t="inlineStr">
        <is>
          <t>SYLA Biotech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t>
        </is>
      </c>
      <c r="B20" s="9" t="n">
        <v>0.6</v>
      </c>
      <c r="C20" s="4" t="inlineStr">
        <is>
          <t xml:space="preserve"> </t>
        </is>
      </c>
      <c r="D20" s="9" t="n">
        <v>0.6</v>
      </c>
      <c r="E20" s="4" t="inlineStr">
        <is>
          <t xml:space="preserve"> </t>
        </is>
      </c>
      <c r="F20" s="9" t="n">
        <v>0.5</v>
      </c>
      <c r="G20" s="4" t="inlineStr">
        <is>
          <t xml:space="preserve"> </t>
        </is>
      </c>
    </row>
    <row r="21">
      <c r="A21" s="4" t="inlineStr">
        <is>
          <t>Purchase consideration</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row>
    <row r="22">
      <c r="A22" s="4" t="inlineStr">
        <is>
          <t>Purchase consideration</t>
        </is>
      </c>
      <c r="B22" s="5" t="n">
        <v>5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4" t="inlineStr">
        <is>
          <t xml:space="preserve"> </t>
        </is>
      </c>
      <c r="D23" s="6" t="n">
        <v>5990000</v>
      </c>
      <c r="E23" s="4" t="inlineStr">
        <is>
          <t xml:space="preserve"> </t>
        </is>
      </c>
      <c r="F23" s="4" t="inlineStr">
        <is>
          <t xml:space="preserve"> </t>
        </is>
      </c>
      <c r="G23" s="4" t="inlineStr">
        <is>
          <t xml:space="preserve"> </t>
        </is>
      </c>
    </row>
    <row r="24">
      <c r="A24" s="4" t="inlineStr">
        <is>
          <t>SYLA Biotech Co., Ltd.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t>
        </is>
      </c>
      <c r="B26" s="4" t="inlineStr">
        <is>
          <t xml:space="preserve"> </t>
        </is>
      </c>
      <c r="C26" s="4" t="inlineStr">
        <is>
          <t xml:space="preserve"> </t>
        </is>
      </c>
      <c r="D26" s="4" t="inlineStr">
        <is>
          <t xml:space="preserve"> </t>
        </is>
      </c>
      <c r="E26" s="4" t="inlineStr">
        <is>
          <t xml:space="preserve"> </t>
        </is>
      </c>
      <c r="F26" s="9" t="n">
        <v>0.6</v>
      </c>
      <c r="G26"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JPY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Subtotal</t>
        </is>
      </c>
      <c r="B3" s="6" t="n">
        <v>311387</v>
      </c>
      <c r="C3" s="6" t="n">
        <v>63860</v>
      </c>
    </row>
    <row r="4">
      <c r="A4" s="4" t="inlineStr">
        <is>
          <t>Less: accumulated amortization</t>
        </is>
      </c>
      <c r="B4" s="5" t="n">
        <v>-117026</v>
      </c>
      <c r="C4" s="4" t="inlineStr">
        <is>
          <t xml:space="preserve"> </t>
        </is>
      </c>
    </row>
    <row r="5">
      <c r="A5" s="4" t="inlineStr">
        <is>
          <t>Intangible assets, net</t>
        </is>
      </c>
      <c r="B5" s="5" t="n">
        <v>194361</v>
      </c>
      <c r="C5" s="5" t="n">
        <v>63860</v>
      </c>
    </row>
    <row r="6">
      <c r="A6" s="4" t="inlineStr">
        <is>
          <t>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5" t="n">
        <v>63860</v>
      </c>
      <c r="C8" s="5" t="n">
        <v>63860</v>
      </c>
    </row>
    <row r="9">
      <c r="A9" s="4" t="inlineStr">
        <is>
          <t>Favourable Contrac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6" t="n">
        <v>247527</v>
      </c>
      <c r="C1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COSTS (Details) - JPY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20946</v>
      </c>
      <c r="C3" s="4" t="inlineStr">
        <is>
          <t xml:space="preserve"> </t>
        </is>
      </c>
    </row>
    <row r="4">
      <c r="A4" s="4" t="inlineStr">
        <is>
          <t>2024</t>
        </is>
      </c>
      <c r="B4" s="5" t="n">
        <v>20946</v>
      </c>
      <c r="C4" s="4" t="inlineStr">
        <is>
          <t xml:space="preserve"> </t>
        </is>
      </c>
    </row>
    <row r="5">
      <c r="A5" s="4" t="inlineStr">
        <is>
          <t>2025</t>
        </is>
      </c>
      <c r="B5" s="5" t="n">
        <v>20946</v>
      </c>
      <c r="C5" s="4" t="inlineStr">
        <is>
          <t xml:space="preserve"> </t>
        </is>
      </c>
    </row>
    <row r="6">
      <c r="A6" s="4" t="inlineStr">
        <is>
          <t>2026</t>
        </is>
      </c>
      <c r="B6" s="5" t="n">
        <v>20946</v>
      </c>
      <c r="C6" s="4" t="inlineStr">
        <is>
          <t xml:space="preserve"> </t>
        </is>
      </c>
    </row>
    <row r="7">
      <c r="A7" s="4" t="inlineStr">
        <is>
          <t>2027</t>
        </is>
      </c>
      <c r="B7" s="5" t="n">
        <v>20946</v>
      </c>
      <c r="C7" s="4" t="inlineStr">
        <is>
          <t xml:space="preserve"> </t>
        </is>
      </c>
    </row>
    <row r="8">
      <c r="A8" s="4" t="inlineStr">
        <is>
          <t>Thereafter</t>
        </is>
      </c>
      <c r="B8" s="5" t="n">
        <v>89631</v>
      </c>
      <c r="C8" s="4" t="inlineStr">
        <is>
          <t xml:space="preserve"> </t>
        </is>
      </c>
    </row>
    <row r="9">
      <c r="A9" s="4" t="inlineStr">
        <is>
          <t>Total</t>
        </is>
      </c>
      <c r="B9" s="6" t="n">
        <v>194361</v>
      </c>
      <c r="C9" s="6" t="n">
        <v>638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ONENTS OF INCOME FROM DISCONTINUED OPERATIONS (Details) - JPY (¥) ¥ in Thousands</t>
        </is>
      </c>
      <c r="C1" s="2" t="inlineStr">
        <is>
          <t>12 Months Ended</t>
        </is>
      </c>
    </row>
    <row r="2">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Revenues, net</t>
        </is>
      </c>
      <c r="C4" s="6" t="n">
        <v>993770</v>
      </c>
      <c r="D4" s="4" t="inlineStr">
        <is>
          <t xml:space="preserve"> </t>
        </is>
      </c>
      <c r="E4" s="4" t="inlineStr">
        <is>
          <t xml:space="preserve"> </t>
        </is>
      </c>
    </row>
    <row r="5">
      <c r="A5" s="4" t="inlineStr">
        <is>
          <t>Cost of revenues</t>
        </is>
      </c>
      <c r="C5" s="5" t="n">
        <v>-478516</v>
      </c>
      <c r="D5" s="4" t="inlineStr">
        <is>
          <t xml:space="preserve"> </t>
        </is>
      </c>
      <c r="E5" s="4" t="inlineStr">
        <is>
          <t xml:space="preserve"> </t>
        </is>
      </c>
    </row>
    <row r="6">
      <c r="A6" s="4" t="inlineStr">
        <is>
          <t>Gross profit</t>
        </is>
      </c>
      <c r="C6" s="5" t="n">
        <v>515254</v>
      </c>
      <c r="D6" s="4" t="inlineStr">
        <is>
          <t xml:space="preserve"> </t>
        </is>
      </c>
      <c r="E6" s="4" t="inlineStr">
        <is>
          <t xml:space="preserve"> </t>
        </is>
      </c>
    </row>
    <row r="7">
      <c r="A7" s="3" t="inlineStr">
        <is>
          <t>Operating expenses</t>
        </is>
      </c>
      <c r="C7" s="4" t="inlineStr">
        <is>
          <t xml:space="preserve"> </t>
        </is>
      </c>
      <c r="D7" s="4" t="inlineStr">
        <is>
          <t xml:space="preserve"> </t>
        </is>
      </c>
      <c r="E7" s="4" t="inlineStr">
        <is>
          <t xml:space="preserve"> </t>
        </is>
      </c>
    </row>
    <row r="8">
      <c r="A8" s="4" t="inlineStr">
        <is>
          <t>Selling, general and administrative expenses</t>
        </is>
      </c>
      <c r="C8" s="5" t="n">
        <v>-136286</v>
      </c>
      <c r="D8" s="4" t="inlineStr">
        <is>
          <t xml:space="preserve"> </t>
        </is>
      </c>
      <c r="E8" s="4" t="inlineStr">
        <is>
          <t xml:space="preserve"> </t>
        </is>
      </c>
    </row>
    <row r="9">
      <c r="A9" s="4" t="inlineStr">
        <is>
          <t>Impairment loss</t>
        </is>
      </c>
      <c r="C9" s="5" t="n">
        <v>-258760</v>
      </c>
      <c r="D9" s="4" t="inlineStr">
        <is>
          <t xml:space="preserve"> </t>
        </is>
      </c>
      <c r="E9" s="4" t="inlineStr">
        <is>
          <t xml:space="preserve"> </t>
        </is>
      </c>
    </row>
    <row r="10">
      <c r="A10" s="4" t="inlineStr">
        <is>
          <t>Total operating expenses</t>
        </is>
      </c>
      <c r="C10" s="5" t="n">
        <v>-395046</v>
      </c>
      <c r="D10" s="4" t="inlineStr">
        <is>
          <t xml:space="preserve"> </t>
        </is>
      </c>
      <c r="E10" s="4" t="inlineStr">
        <is>
          <t xml:space="preserve"> </t>
        </is>
      </c>
    </row>
    <row r="11">
      <c r="A11" s="4" t="inlineStr">
        <is>
          <t>Income from discontinued operations before income taxes</t>
        </is>
      </c>
      <c r="C11" s="5" t="n">
        <v>120208</v>
      </c>
      <c r="D11" s="4" t="inlineStr">
        <is>
          <t xml:space="preserve"> </t>
        </is>
      </c>
      <c r="E11" s="4" t="inlineStr">
        <is>
          <t xml:space="preserve"> </t>
        </is>
      </c>
    </row>
    <row r="12">
      <c r="A12" s="4" t="inlineStr">
        <is>
          <t>Income tax expense</t>
        </is>
      </c>
      <c r="C12" s="5" t="n">
        <v>-41580</v>
      </c>
      <c r="D12" s="4" t="inlineStr">
        <is>
          <t xml:space="preserve"> </t>
        </is>
      </c>
      <c r="E12" s="4" t="inlineStr">
        <is>
          <t xml:space="preserve"> </t>
        </is>
      </c>
    </row>
    <row r="13">
      <c r="A13" s="4" t="inlineStr">
        <is>
          <t>Income from discontinued operations, net of income taxes</t>
        </is>
      </c>
      <c r="C13" s="5" t="n">
        <v>78628</v>
      </c>
      <c r="D13" s="4" t="inlineStr">
        <is>
          <t xml:space="preserve"> </t>
        </is>
      </c>
      <c r="E13" s="4" t="inlineStr">
        <is>
          <t xml:space="preserve"> </t>
        </is>
      </c>
    </row>
    <row r="14">
      <c r="A14" s="4" t="inlineStr">
        <is>
          <t>Net loss from discontinued operations attributable to noncontrolling interests</t>
        </is>
      </c>
      <c r="C14" s="5" t="n">
        <v>-9895</v>
      </c>
      <c r="D14" s="4" t="inlineStr">
        <is>
          <t xml:space="preserve"> </t>
        </is>
      </c>
      <c r="E14" s="4" t="inlineStr">
        <is>
          <t xml:space="preserve"> </t>
        </is>
      </c>
    </row>
    <row r="15">
      <c r="A15" s="4" t="inlineStr">
        <is>
          <t>Income from discontinued operations attributable to SYLA Technologies Co., Ltd.</t>
        </is>
      </c>
      <c r="C15" s="5" t="n">
        <v>88523</v>
      </c>
      <c r="D15" s="4" t="inlineStr">
        <is>
          <t xml:space="preserve"> </t>
        </is>
      </c>
      <c r="E15" s="4" t="inlineStr">
        <is>
          <t xml:space="preserve"> </t>
        </is>
      </c>
    </row>
    <row r="16">
      <c r="A16" s="3" t="inlineStr">
        <is>
          <t>Current assets</t>
        </is>
      </c>
      <c r="C16" s="4" t="inlineStr">
        <is>
          <t xml:space="preserve"> </t>
        </is>
      </c>
      <c r="D16" s="4" t="inlineStr">
        <is>
          <t xml:space="preserve"> </t>
        </is>
      </c>
      <c r="E16" s="4" t="inlineStr">
        <is>
          <t xml:space="preserve"> </t>
        </is>
      </c>
    </row>
    <row r="17">
      <c r="A17" s="4" t="inlineStr">
        <is>
          <t>Total current assets</t>
        </is>
      </c>
      <c r="C17" s="5" t="n">
        <v>10600</v>
      </c>
      <c r="D17" s="5" t="n">
        <v>51748</v>
      </c>
      <c r="E17" s="4" t="inlineStr">
        <is>
          <t xml:space="preserve"> </t>
        </is>
      </c>
    </row>
    <row r="18">
      <c r="A18" s="3" t="inlineStr">
        <is>
          <t>Non-current assets</t>
        </is>
      </c>
      <c r="C18" s="4" t="inlineStr">
        <is>
          <t xml:space="preserve"> </t>
        </is>
      </c>
      <c r="D18" s="4" t="inlineStr">
        <is>
          <t xml:space="preserve"> </t>
        </is>
      </c>
      <c r="E18" s="4" t="inlineStr">
        <is>
          <t xml:space="preserve"> </t>
        </is>
      </c>
    </row>
    <row r="19">
      <c r="A19" s="4" t="inlineStr">
        <is>
          <t>Total non-current assets</t>
        </is>
      </c>
      <c r="C19" s="4" t="inlineStr">
        <is>
          <t xml:space="preserve"> </t>
        </is>
      </c>
      <c r="D19" s="5" t="n">
        <v>179795</v>
      </c>
      <c r="E19" s="4" t="inlineStr">
        <is>
          <t xml:space="preserve"> </t>
        </is>
      </c>
    </row>
    <row r="20">
      <c r="A20" s="3" t="inlineStr">
        <is>
          <t>Current liabilities</t>
        </is>
      </c>
      <c r="C20" s="4" t="inlineStr">
        <is>
          <t xml:space="preserve"> </t>
        </is>
      </c>
      <c r="D20" s="4" t="inlineStr">
        <is>
          <t xml:space="preserve"> </t>
        </is>
      </c>
      <c r="E20" s="4" t="inlineStr">
        <is>
          <t xml:space="preserve"> </t>
        </is>
      </c>
    </row>
    <row r="21">
      <c r="A21" s="4" t="inlineStr">
        <is>
          <t>Total current liabilities</t>
        </is>
      </c>
      <c r="C21" s="5" t="n">
        <v>3308</v>
      </c>
      <c r="D21" s="4" t="inlineStr">
        <is>
          <t xml:space="preserve"> </t>
        </is>
      </c>
      <c r="E21" s="4" t="inlineStr">
        <is>
          <t xml:space="preserve"> </t>
        </is>
      </c>
    </row>
    <row r="22">
      <c r="A22" s="3" t="inlineStr">
        <is>
          <t>Non-current liabilities</t>
        </is>
      </c>
      <c r="C22" s="4" t="inlineStr">
        <is>
          <t xml:space="preserve"> </t>
        </is>
      </c>
      <c r="D22" s="4" t="inlineStr">
        <is>
          <t xml:space="preserve"> </t>
        </is>
      </c>
      <c r="E22" s="4" t="inlineStr">
        <is>
          <t xml:space="preserve"> </t>
        </is>
      </c>
    </row>
    <row r="23">
      <c r="A23" s="4" t="inlineStr">
        <is>
          <t>Total non-current liabilities</t>
        </is>
      </c>
      <c r="C23" s="4" t="inlineStr">
        <is>
          <t xml:space="preserve"> </t>
        </is>
      </c>
      <c r="D23" s="5" t="n">
        <v>59408</v>
      </c>
      <c r="E23" s="4" t="inlineStr">
        <is>
          <t xml:space="preserve"> </t>
        </is>
      </c>
    </row>
    <row r="24">
      <c r="A24" s="4" t="inlineStr">
        <is>
          <t>Mining Machine Business [Member]</t>
        </is>
      </c>
      <c r="C24" s="4" t="inlineStr">
        <is>
          <t xml:space="preserve"> </t>
        </is>
      </c>
      <c r="D24" s="4" t="inlineStr">
        <is>
          <t xml:space="preserve"> </t>
        </is>
      </c>
      <c r="E24" s="4" t="inlineStr">
        <is>
          <t xml:space="preserve"> </t>
        </is>
      </c>
    </row>
    <row r="25">
      <c r="A25" s="3" t="inlineStr">
        <is>
          <t>Current assets</t>
        </is>
      </c>
      <c r="C25" s="4" t="inlineStr">
        <is>
          <t xml:space="preserve"> </t>
        </is>
      </c>
      <c r="D25" s="4" t="inlineStr">
        <is>
          <t xml:space="preserve"> </t>
        </is>
      </c>
      <c r="E25" s="4" t="inlineStr">
        <is>
          <t xml:space="preserve"> </t>
        </is>
      </c>
    </row>
    <row r="26">
      <c r="A26" s="4" t="inlineStr">
        <is>
          <t>Accounts receivable</t>
        </is>
      </c>
      <c r="C26" s="5" t="n">
        <v>2762</v>
      </c>
      <c r="D26" s="4" t="inlineStr">
        <is>
          <t xml:space="preserve"> </t>
        </is>
      </c>
      <c r="E26" s="4" t="inlineStr">
        <is>
          <t xml:space="preserve"> </t>
        </is>
      </c>
    </row>
    <row r="27">
      <c r="A27" s="4" t="inlineStr">
        <is>
          <t>Inventories</t>
        </is>
      </c>
      <c r="C27" s="5" t="n">
        <v>66828</v>
      </c>
      <c r="D27" s="5" t="n">
        <v>51748</v>
      </c>
      <c r="E27" s="4" t="inlineStr">
        <is>
          <t xml:space="preserve"> </t>
        </is>
      </c>
    </row>
    <row r="28">
      <c r="A28" s="4" t="inlineStr">
        <is>
          <t>Other current assets</t>
        </is>
      </c>
      <c r="C28" s="5" t="n">
        <v>11437</v>
      </c>
      <c r="D28" s="4" t="inlineStr">
        <is>
          <t xml:space="preserve"> </t>
        </is>
      </c>
      <c r="E28" s="4" t="inlineStr">
        <is>
          <t xml:space="preserve"> </t>
        </is>
      </c>
    </row>
    <row r="29">
      <c r="A29" s="4" t="inlineStr">
        <is>
          <t>Property, plant and equipment, net</t>
        </is>
      </c>
      <c r="C29" s="5" t="n">
        <v>25713</v>
      </c>
      <c r="D29" s="4" t="inlineStr">
        <is>
          <t xml:space="preserve"> </t>
        </is>
      </c>
      <c r="E29" s="4" t="inlineStr">
        <is>
          <t xml:space="preserve"> </t>
        </is>
      </c>
    </row>
    <row r="30">
      <c r="A30" s="4" t="inlineStr">
        <is>
          <t>Intangible assets, net</t>
        </is>
      </c>
      <c r="C30" s="5" t="n">
        <v>154574</v>
      </c>
      <c r="D30" s="4" t="inlineStr">
        <is>
          <t xml:space="preserve"> </t>
        </is>
      </c>
      <c r="E30" s="4" t="inlineStr">
        <is>
          <t xml:space="preserve"> </t>
        </is>
      </c>
    </row>
    <row r="31">
      <c r="A31" s="4" t="inlineStr">
        <is>
          <t>Goodwill</t>
        </is>
      </c>
      <c r="C31" s="5" t="n">
        <v>8046</v>
      </c>
      <c r="D31" s="4" t="inlineStr">
        <is>
          <t xml:space="preserve"> </t>
        </is>
      </c>
      <c r="E31" s="4" t="inlineStr">
        <is>
          <t xml:space="preserve"> </t>
        </is>
      </c>
    </row>
    <row r="32">
      <c r="A32" s="4" t="inlineStr">
        <is>
          <t>Total current assets</t>
        </is>
      </c>
      <c r="C32" s="5" t="n">
        <v>269360</v>
      </c>
      <c r="D32" s="5" t="n">
        <v>51748</v>
      </c>
      <c r="E32" s="4" t="inlineStr">
        <is>
          <t xml:space="preserve"> </t>
        </is>
      </c>
    </row>
    <row r="33">
      <c r="A33" s="3" t="inlineStr">
        <is>
          <t>Non-current assets</t>
        </is>
      </c>
      <c r="C33" s="4" t="inlineStr">
        <is>
          <t xml:space="preserve"> </t>
        </is>
      </c>
      <c r="D33" s="4" t="inlineStr">
        <is>
          <t xml:space="preserve"> </t>
        </is>
      </c>
      <c r="E33" s="4" t="inlineStr">
        <is>
          <t xml:space="preserve"> </t>
        </is>
      </c>
    </row>
    <row r="34">
      <c r="A34" s="4" t="inlineStr">
        <is>
          <t>Intangible assets, net</t>
        </is>
      </c>
      <c r="C34" s="4" t="inlineStr">
        <is>
          <t xml:space="preserve"> </t>
        </is>
      </c>
      <c r="D34" s="5" t="n">
        <v>171749</v>
      </c>
      <c r="E34" s="4" t="inlineStr">
        <is>
          <t xml:space="preserve"> </t>
        </is>
      </c>
    </row>
    <row r="35">
      <c r="A35" s="4" t="inlineStr">
        <is>
          <t>Goodwill</t>
        </is>
      </c>
      <c r="C35" s="4" t="inlineStr">
        <is>
          <t xml:space="preserve"> </t>
        </is>
      </c>
      <c r="D35" s="5" t="n">
        <v>8046</v>
      </c>
      <c r="E35" s="4" t="inlineStr">
        <is>
          <t xml:space="preserve"> </t>
        </is>
      </c>
    </row>
    <row r="36">
      <c r="A36" s="4" t="inlineStr">
        <is>
          <t>Total non-current assets</t>
        </is>
      </c>
      <c r="C36" s="4" t="inlineStr">
        <is>
          <t xml:space="preserve"> </t>
        </is>
      </c>
      <c r="D36" s="5" t="n">
        <v>179795</v>
      </c>
      <c r="E36" s="4" t="inlineStr">
        <is>
          <t xml:space="preserve"> </t>
        </is>
      </c>
    </row>
    <row r="37">
      <c r="A37" s="4" t="inlineStr">
        <is>
          <t>Total assets of discontinued operations, gross</t>
        </is>
      </c>
      <c r="C37" s="5" t="n">
        <v>269360</v>
      </c>
      <c r="D37" s="5" t="n">
        <v>231543</v>
      </c>
      <c r="E37" s="4" t="inlineStr">
        <is>
          <t xml:space="preserve"> </t>
        </is>
      </c>
    </row>
    <row r="38">
      <c r="A38" s="4" t="inlineStr">
        <is>
          <t>Less: impairment of disposal group</t>
        </is>
      </c>
      <c r="B38" s="4" t="inlineStr">
        <is>
          <t>[1]</t>
        </is>
      </c>
      <c r="C38" s="5" t="n">
        <v>-258760</v>
      </c>
      <c r="D38" s="4" t="inlineStr">
        <is>
          <t xml:space="preserve"> </t>
        </is>
      </c>
      <c r="E38" s="4" t="inlineStr">
        <is>
          <t xml:space="preserve"> </t>
        </is>
      </c>
    </row>
    <row r="39">
      <c r="A39" s="4" t="inlineStr">
        <is>
          <t>Total assets of discontinued operations, net</t>
        </is>
      </c>
      <c r="C39" s="5" t="n">
        <v>10600</v>
      </c>
      <c r="D39" s="5" t="n">
        <v>231543</v>
      </c>
      <c r="E39" s="4" t="inlineStr">
        <is>
          <t xml:space="preserve"> </t>
        </is>
      </c>
    </row>
    <row r="40">
      <c r="A40" s="3" t="inlineStr">
        <is>
          <t>Current liabilities</t>
        </is>
      </c>
      <c r="C40" s="4" t="inlineStr">
        <is>
          <t xml:space="preserve"> </t>
        </is>
      </c>
      <c r="D40" s="4" t="inlineStr">
        <is>
          <t xml:space="preserve"> </t>
        </is>
      </c>
      <c r="E40" s="4" t="inlineStr">
        <is>
          <t xml:space="preserve"> </t>
        </is>
      </c>
    </row>
    <row r="41">
      <c r="A41" s="4" t="inlineStr">
        <is>
          <t>Accounts payable</t>
        </is>
      </c>
      <c r="C41" s="5" t="n">
        <v>3308</v>
      </c>
      <c r="D41" s="4" t="inlineStr">
        <is>
          <t xml:space="preserve"> </t>
        </is>
      </c>
      <c r="E41" s="4" t="inlineStr">
        <is>
          <t xml:space="preserve"> </t>
        </is>
      </c>
    </row>
    <row r="42">
      <c r="A42" s="4" t="inlineStr">
        <is>
          <t>Total current liabilities</t>
        </is>
      </c>
      <c r="C42" s="5" t="n">
        <v>3308</v>
      </c>
      <c r="D42" s="4" t="inlineStr">
        <is>
          <t xml:space="preserve"> </t>
        </is>
      </c>
      <c r="E42" s="4" t="inlineStr">
        <is>
          <t xml:space="preserve"> </t>
        </is>
      </c>
    </row>
    <row r="43">
      <c r="A43" s="3" t="inlineStr">
        <is>
          <t>Non-current liabilities</t>
        </is>
      </c>
      <c r="C43" s="4" t="inlineStr">
        <is>
          <t xml:space="preserve"> </t>
        </is>
      </c>
      <c r="D43" s="4" t="inlineStr">
        <is>
          <t xml:space="preserve"> </t>
        </is>
      </c>
      <c r="E43" s="4" t="inlineStr">
        <is>
          <t xml:space="preserve"> </t>
        </is>
      </c>
    </row>
    <row r="44">
      <c r="A44" s="4" t="inlineStr">
        <is>
          <t>Other liabilities</t>
        </is>
      </c>
      <c r="C44" s="4" t="inlineStr">
        <is>
          <t xml:space="preserve"> </t>
        </is>
      </c>
      <c r="D44" s="5" t="n">
        <v>59408</v>
      </c>
      <c r="E44" s="4" t="inlineStr">
        <is>
          <t xml:space="preserve"> </t>
        </is>
      </c>
    </row>
    <row r="45">
      <c r="A45" s="4" t="inlineStr">
        <is>
          <t>Total non-current liabilities</t>
        </is>
      </c>
      <c r="C45" s="4" t="inlineStr">
        <is>
          <t xml:space="preserve"> </t>
        </is>
      </c>
      <c r="D45" s="5" t="n">
        <v>59408</v>
      </c>
      <c r="E45" s="4" t="inlineStr">
        <is>
          <t xml:space="preserve"> </t>
        </is>
      </c>
    </row>
    <row r="46">
      <c r="A46" s="4" t="inlineStr">
        <is>
          <t>Total liabilities of discontinued operations</t>
        </is>
      </c>
      <c r="C46" s="6" t="n">
        <v>3308</v>
      </c>
      <c r="D46" s="6" t="n">
        <v>59408</v>
      </c>
      <c r="E46" s="4" t="inlineStr">
        <is>
          <t xml:space="preserve"> </t>
        </is>
      </c>
    </row>
    <row r="47"/>
    <row r="48">
      <c r="A48" s="4" t="inlineStr">
        <is>
          <t>[1]In connection with the
discontinued operation of mining machine business, the Company measured the disposal group at its fair value less costs to sell and
accordingly recorded impairment of JPY 258,760</t>
        </is>
      </c>
    </row>
  </sheetData>
  <mergeCells count="4">
    <mergeCell ref="A1:B2"/>
    <mergeCell ref="C1:E1"/>
    <mergeCell ref="A47:D47"/>
    <mergeCell ref="A48:D4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INCOME FROM DISCONTINUED OPERATIONS (Details) (Parenthetical) ¥ in Thousands</t>
        </is>
      </c>
      <c r="B1" s="2" t="inlineStr">
        <is>
          <t>3 Months Ended</t>
        </is>
      </c>
    </row>
    <row r="2">
      <c r="B2" s="2" t="inlineStr">
        <is>
          <t>Dec. 31, 2022 JPY (¥)</t>
        </is>
      </c>
    </row>
    <row r="3">
      <c r="A3" s="3" t="inlineStr">
        <is>
          <t>Discontinued Operations and Disposal Groups [Abstract]</t>
        </is>
      </c>
      <c r="B3" s="4" t="inlineStr">
        <is>
          <t xml:space="preserve"> </t>
        </is>
      </c>
    </row>
    <row r="4">
      <c r="A4" s="4" t="inlineStr">
        <is>
          <t>Discontinued operations for impairment</t>
        </is>
      </c>
      <c r="B4" s="6" t="n">
        <v>25876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Details Narrative) ¥ in Thousands</t>
        </is>
      </c>
      <c r="B1" s="2" t="inlineStr">
        <is>
          <t>3 Months Ended</t>
        </is>
      </c>
    </row>
    <row r="2">
      <c r="B2" s="2" t="inlineStr">
        <is>
          <t>Dec. 31, 2022 JPY (¥)</t>
        </is>
      </c>
    </row>
    <row r="3">
      <c r="A3" s="3" t="inlineStr">
        <is>
          <t>Discontinued Operations and Disposal Groups [Abstract]</t>
        </is>
      </c>
      <c r="B3" s="4" t="inlineStr">
        <is>
          <t xml:space="preserve"> </t>
        </is>
      </c>
    </row>
    <row r="4">
      <c r="A4" s="4" t="inlineStr">
        <is>
          <t>Discontinued operations for impairment</t>
        </is>
      </c>
      <c r="B4" s="6" t="n">
        <v>258760</v>
      </c>
    </row>
    <row r="5">
      <c r="A5" s="4" t="inlineStr">
        <is>
          <t>Partially offset by deferred tax benefit</t>
        </is>
      </c>
      <c r="B5" s="6" t="n">
        <v>5940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 xml:space="preserve">NOTE
3 — SHORT-TERM INVESTMENTS Short-term
investments consist of the following: SCHEDULE
OF SHORT TERM INVESTMENTS
December
31, December
31,
2022 2021
Marketable securities - 182,313
Available-for-sale debt securities - -
Total - 182,313 Realized
and unrealized gain (loss) on short-term investments consist of the following: SCHEDULE
OF REALIZED AND UNREALIZED GAIN (LOSS) ON SHORT TERM INVESTMENT
2022 2021
For the Years Ended
December 31,
2022 2021 2020
Realized gain 　
Marketable securities 6,093 24,913 -
Available-for-sale debt securities 9,732 1,640 -
Unrealized gain (loss) 　
Marketable securities - (25,490 ) 25,943
Available-for-sale debt securities - - (724 ) Unrealized
gain (loss), net of tax, of available-for-sale debt securities was included in accumulated other comprehensive income (loss) in the consolidated
balance she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 AND CONTINGENCIES (Details Narrative) - JPY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ractual commitment</t>
        </is>
      </c>
      <c r="B3" s="6" t="n">
        <v>2025870</v>
      </c>
      <c r="C3" s="6" t="n">
        <v>9008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s>
  <sheetData>
    <row r="1">
      <c r="A1" s="1" t="inlineStr">
        <is>
          <t>SUBSEQUENT EVENTS (Details Narrative) - Subsequent Event [Member] ¥ / shares in Units, ¥ in Thousands, $ in Thousands</t>
        </is>
      </c>
      <c r="B1" s="2" t="inlineStr">
        <is>
          <t>Apr. 18, 2023 JPY (¥)</t>
        </is>
      </c>
      <c r="C1" s="2" t="inlineStr">
        <is>
          <t>Apr. 04, 2023 JPY (¥) ¥ / shares shares</t>
        </is>
      </c>
      <c r="D1" s="2" t="inlineStr">
        <is>
          <t>Mar. 28, 2023 USD ($) shares</t>
        </is>
      </c>
    </row>
    <row r="2">
      <c r="A2" s="3" t="inlineStr">
        <is>
          <t>Subsequent Event [Line Items]</t>
        </is>
      </c>
      <c r="B2" s="4" t="inlineStr">
        <is>
          <t xml:space="preserve"> </t>
        </is>
      </c>
      <c r="C2" s="4" t="inlineStr">
        <is>
          <t xml:space="preserve"> </t>
        </is>
      </c>
      <c r="D2" s="4" t="inlineStr">
        <is>
          <t xml:space="preserve"> </t>
        </is>
      </c>
    </row>
    <row r="3">
      <c r="A3" s="4" t="inlineStr">
        <is>
          <t>Paid off certain loans | ¥</t>
        </is>
      </c>
      <c r="B3" s="6" t="n">
        <v>600000</v>
      </c>
      <c r="C3" s="4" t="inlineStr">
        <is>
          <t xml:space="preserve"> </t>
        </is>
      </c>
      <c r="D3" s="4" t="inlineStr">
        <is>
          <t xml:space="preserve"> </t>
        </is>
      </c>
    </row>
    <row r="4">
      <c r="A4" s="4" t="inlineStr">
        <is>
          <t>Loss on disposition of mining machine business | ¥</t>
        </is>
      </c>
      <c r="B4" s="6" t="n">
        <v>6742</v>
      </c>
      <c r="C4" s="4" t="inlineStr">
        <is>
          <t xml:space="preserve"> </t>
        </is>
      </c>
      <c r="D4" s="4" t="inlineStr">
        <is>
          <t xml:space="preserve"> </t>
        </is>
      </c>
    </row>
    <row r="5">
      <c r="A5" s="4" t="inlineStr">
        <is>
          <t>Non-refundable monthly retainer fee | $</t>
        </is>
      </c>
      <c r="B5" s="4" t="inlineStr">
        <is>
          <t xml:space="preserve"> </t>
        </is>
      </c>
      <c r="C5" s="4" t="inlineStr">
        <is>
          <t xml:space="preserve"> </t>
        </is>
      </c>
      <c r="D5" s="11" t="n">
        <v>20000</v>
      </c>
    </row>
    <row r="6">
      <c r="A6" s="4" t="inlineStr">
        <is>
          <t>Warrants to purchase common stock | shares</t>
        </is>
      </c>
      <c r="B6" s="4" t="inlineStr">
        <is>
          <t xml:space="preserve"> </t>
        </is>
      </c>
      <c r="C6" s="5" t="n">
        <v>131200</v>
      </c>
      <c r="D6" s="5" t="n">
        <v>45000</v>
      </c>
    </row>
    <row r="7">
      <c r="A7" s="4" t="inlineStr">
        <is>
          <t>Proceeds from initial public offering | ¥</t>
        </is>
      </c>
      <c r="B7" s="4" t="inlineStr">
        <is>
          <t xml:space="preserve"> </t>
        </is>
      </c>
      <c r="C7" s="6" t="n">
        <v>13600</v>
      </c>
      <c r="D7" s="4" t="inlineStr">
        <is>
          <t xml:space="preserve"> </t>
        </is>
      </c>
    </row>
    <row r="8">
      <c r="A8" s="4" t="inlineStr">
        <is>
          <t>Percentage for warrants to purchase common stock</t>
        </is>
      </c>
      <c r="B8" s="4" t="inlineStr">
        <is>
          <t xml:space="preserve"> </t>
        </is>
      </c>
      <c r="C8" s="9" t="n">
        <v>0.07000000000000001</v>
      </c>
      <c r="D8" s="4" t="inlineStr">
        <is>
          <t xml:space="preserve"> </t>
        </is>
      </c>
    </row>
    <row r="9">
      <c r="A9" s="4" t="inlineStr">
        <is>
          <t>Warrants exercise price | ¥ / shares</t>
        </is>
      </c>
      <c r="B9" s="4" t="inlineStr">
        <is>
          <t xml:space="preserve"> </t>
        </is>
      </c>
      <c r="C9" s="6" t="n">
        <v>10</v>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offered common stock | shares</t>
        </is>
      </c>
      <c r="B12" s="4" t="inlineStr">
        <is>
          <t xml:space="preserve"> </t>
        </is>
      </c>
      <c r="C12" s="5" t="n">
        <v>1875000</v>
      </c>
      <c r="D12" s="4" t="inlineStr">
        <is>
          <t xml:space="preserve"> </t>
        </is>
      </c>
    </row>
    <row r="13">
      <c r="A13" s="4" t="inlineStr">
        <is>
          <t>Share issued price per shares | ¥ / shares</t>
        </is>
      </c>
      <c r="B13" s="4" t="inlineStr">
        <is>
          <t xml:space="preserve"> </t>
        </is>
      </c>
      <c r="C13" s="6" t="n">
        <v>8</v>
      </c>
      <c r="D13" s="4" t="inlineStr">
        <is>
          <t xml:space="preserve"> </t>
        </is>
      </c>
    </row>
    <row r="14">
      <c r="A14" s="4" t="inlineStr">
        <is>
          <t>IPO [Member] | Common Stock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offered common stock | shares</t>
        </is>
      </c>
      <c r="B16" s="4" t="inlineStr">
        <is>
          <t xml:space="preserve"> </t>
        </is>
      </c>
      <c r="C16" s="5" t="n">
        <v>18750</v>
      </c>
      <c r="D1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 INVENTORIES Inventories
consist of the following: SCHEDULE
OF INVENTORY
December
31, December
31,
2022 2021
Real estate inventories 　
Real estate properties held for sale 1,058,829 1,397,081
Real estate properties under development 9,242,847 3,640,174
Subtotal 10,301,676 5,037,255
Solar power plants inventories 　
Solar power panels and supplies 29,591 -
Solar power plants under construction 35,047 -
Solar power plants held for sale 13,918 -
Subtotal 78,556 -
Others 136,961 44,346
Total 10,517,193 5,081,601 Certain
inventories were pledged to secure the Company’s loans, see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EPAID EXPENSES, NET, OTHER CURRENT ASSETS, NET AND OTHER ASSETS, NET</t>
        </is>
      </c>
      <c r="B1" s="2" t="inlineStr">
        <is>
          <t>12 Months Ended</t>
        </is>
      </c>
    </row>
    <row r="2">
      <c r="B2" s="2" t="inlineStr">
        <is>
          <t>Dec. 31, 2022</t>
        </is>
      </c>
    </row>
    <row r="3">
      <c r="A3" s="3" t="inlineStr">
        <is>
          <t>Prepaid Expenses Net Other Current Assets Net And Other Assets Net</t>
        </is>
      </c>
      <c r="B3" s="4" t="inlineStr">
        <is>
          <t xml:space="preserve"> </t>
        </is>
      </c>
    </row>
    <row r="4">
      <c r="A4" s="4" t="inlineStr">
        <is>
          <t>PREPAID EXPENSES, NET, OTHER CURRENT ASSETS, NET AND OTHER ASSETS, NET</t>
        </is>
      </c>
      <c r="B4" s="4" t="inlineStr">
        <is>
          <t xml:space="preserve">NOTE
5 — PREPAID EXPENSES, NET, OTHER CURRENT ASSETS, NET AND OTHER ASSETS, NET Prepaid
expenses, net, other current assets, net, and other assets, net, consist
of the following: SCHEDULE
OF PREPAID EXPENSES, OTHER CURRENT ASSETS AND OTHER ASSETS
December
31, December
31,
2022 2021
Prepaid
expenses, net
Advances
to construction and other vendors 296,049 275,071
Down payment
made for real estate property purchase 298,391 300,346
Others 54,504 64,554
Subtotal 648,944 639,971
Less:
allowance (1,410 ) (1,077 )
Total prepaid expenses, net 647,534 638,894
Other
current assets, net
Loan receivables 2,154 -
Consumption
tax refund 32,073 5,377
Income tax
receivable 80,991 35,944
Others 70,823 18,454
Subtotal 186,041 59,775
Less:
allowance (691 ) (693 )
Total other current assets,
net 185,350 59,082
Other assets, net
Leasehold and other deposits 199,937 179,749
Deferred consumption tax 142,296 121,292
Deferred income tax assets, net 327,992 283,487
Life insurance policies 91,726 37,570
Long-term loan receivables 16,636 11,674
Asset retirement costs 26,683 -
Others 45,636 4,773
Subtotal 850,906 638,545
Less: allowance (2,230 ) (2,230 )
Total other assets, net 848,676 636,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t>
        </is>
      </c>
      <c r="B1" s="2" t="inlineStr">
        <is>
          <t>12 Months Ended</t>
        </is>
      </c>
    </row>
    <row r="2">
      <c r="B2" s="2" t="inlineStr">
        <is>
          <t>Dec. 31, 2022</t>
        </is>
      </c>
    </row>
    <row r="3">
      <c r="A3" s="3" t="inlineStr">
        <is>
          <t>Investments, All Other Investments [Abstract]</t>
        </is>
      </c>
      <c r="B3" s="4" t="inlineStr">
        <is>
          <t xml:space="preserve"> </t>
        </is>
      </c>
    </row>
    <row r="4">
      <c r="A4" s="4" t="inlineStr">
        <is>
          <t>LONG-TERM INVESTMENTS, NET</t>
        </is>
      </c>
      <c r="B4" s="4" t="inlineStr">
        <is>
          <t xml:space="preserve">NOTE
6 — LONG-TERM INVESTMENTS, NET Long-term
investments, net, consist of the following: SCHEDULE
OF LONG-TERM INVESTMENTS
December
31, December
31,
2022 2021
Investments in public entities with readily determinable fair value 144,658 -
Investments in funds that report NAV per share 50,225 49,825
Investments in private entities or organizations that do not report NAV per share: 　
Entities or organizations without observable price changes 48,759 45,170
Investments in voluntary partnerships accounted for under the equity method 170,163 28,829
Total 413,805 123,824
Long-term
investments, net 413,805 123,824 Realized
and unrealized gain or loss on investments, and impairment loss on investments, which were included in other income (expenses), were
as follows: SCHEDULE
OF REALIZED AND UNREALIZED GAIN OR LOSS ON INVESTMENTS, AND IMPAIRMENT LOSS ON INVESTMENTS
2022 2021
For the Years Ended
December 31,
2022 2021 2020
Realized gain 11,019 10,083 17,280
Unrealized loss 20,705 209 -
Impairment loss 22,847 - 11,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NOTE
7 — PROPERTY, PLANT AND EQUIPMENT, NET Property,
plant and equipment, net consist of the following: SCHEDULE
OF PROPERTY, PLANT AND EQUIPMENT
December
31, December
31,
2022 2021
Buildings, including buildings held for lease 4,321,283 3,586,192
Facilities attached to buildings 340,375 134,577
Machinery and equipment 16,637 2,478
Vehicles 24,377 23,437
Tools, furniture and fixture 181,463 176,012
Land 5,813,137 4,783,695
Software 141,023 104,256
Subtotal 10,838,295 8,810,647
Property, plant and equipment, gross 10,838,295 8,810,647
Less: accumulated depreciation (607,238 ) (456,016 )
Property, plant and equipment, net 10,231,057 8,354,631 Substantially
all of buildings consist of buildings held for lease. Certain buildings held for lease were pledged to secure the Company’s loans, see Note 10. Depreciation
expense was JPY 160,829 149,299 140,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LAR POWER SYSTEMS, NET</t>
        </is>
      </c>
      <c r="B1" s="2" t="inlineStr">
        <is>
          <t>12 Months Ended</t>
        </is>
      </c>
    </row>
    <row r="2">
      <c r="B2" s="2" t="inlineStr">
        <is>
          <t>Dec. 31, 2022</t>
        </is>
      </c>
    </row>
    <row r="3">
      <c r="A3" s="3" t="inlineStr">
        <is>
          <t>Solar Power Systems Net</t>
        </is>
      </c>
      <c r="B3" s="4" t="inlineStr">
        <is>
          <t xml:space="preserve"> </t>
        </is>
      </c>
    </row>
    <row r="4">
      <c r="A4" s="4" t="inlineStr">
        <is>
          <t>SOLAR POWER SYSTEMS, NET</t>
        </is>
      </c>
      <c r="B4" s="4" t="inlineStr">
        <is>
          <t xml:space="preserve">NOTE
8 — SOLAR POWER SYSTEMS, NET Solar
power systems, net consist of the following: SCHEDULE
OF SOLAR POWER SYSTEMS
December
31, December
31,
2022 2021
Solar power systems in operation 346,568 -
Solar power systems under construction 136,149 -
Subtotal 482,717 -
Less: accumulated depreciation (121,295 ) -
Solar power systems, net 361,422 - Certain
solar power systems were pledged to secure the Company’s loans, see Note 10. Depreciation
expense was JPY 22,566 nil and nil
for the years ended December 31, 2022,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ES – AS A LESSEE</t>
        </is>
      </c>
      <c r="B1" s="2" t="inlineStr">
        <is>
          <t>12 Months Ended</t>
        </is>
      </c>
    </row>
    <row r="2">
      <c r="B2" s="2" t="inlineStr">
        <is>
          <t>Dec. 31, 2022</t>
        </is>
      </c>
    </row>
    <row r="3">
      <c r="A3" s="3" t="inlineStr">
        <is>
          <t>Leases [Abstract]</t>
        </is>
      </c>
      <c r="B3" s="4" t="inlineStr">
        <is>
          <t xml:space="preserve"> </t>
        </is>
      </c>
    </row>
    <row r="4">
      <c r="A4" s="4" t="inlineStr">
        <is>
          <t>LEASES – AS A LESSEE</t>
        </is>
      </c>
      <c r="B4" s="4" t="inlineStr">
        <is>
          <t xml:space="preserve">NOTE
9 — LEASES – AS A LESSEE The Company has entered into operating leases for offices, land and sublease
purpose, with terms ranging from one to thirty-five years, and finance leases for certain office equipment and vehicles, with terms ranging
from two to seven years. The estimated effect of lease renewal and termination options, as applicable, that are reasonably certain to
be exercised in the determination of the lease term and initial measurement of right-of-use assets and lease liabilities was included
in the consolidated financials. Operating
lease expenses for lease payments are recognized on a straight-line basis over the lease term. Finance lease costs include amortization,
which is recognized on a straight-line basis over the expected life of the leased assets, and interest expenses, which are recognized
following an effective interest rate method. Leases with initial term of twelve months or less are not recorded on the consolidated balance
sheets. The
components of lease costs are as follows: SCHEDULE
OF COMPONENTS OF LEASE COSTS
2022 2021 2020
For the Years Ended
December 31,
2022 2021 2020
Finance lease costs
Amortization of right-of-use assets 4,313 2,339 2,753
Interest on
finance lease liabilities 175 97 99
Total finance lease costs 4,488 2,436 2,852
Operating lease costs 569,778 496,559 429,162
Short-term lease costs 1,532 6,643 2,771
Total lease costs 575,798 505,638 434,785 The
following table presents supplemental information related to the Company’s leases: SCHEDULE
OF SUPPLEMENTAL INFORMATION RELATED TO THE COMPANY’S LEASES
2022 2021 2020
For the Years Ended
December 31,
2022 2021 2020
Cash paid for amounts included in the measurement of lease liabilities:
Operating cash flows from finance leases 175 97 99
Operating cash flows from operating leases 480,685 513,967 450,382
Financing cash flows from finance leases 4,160 2,303 2,770
Operating lease right-of-use assets obtained in exchange for operating lease liabilities
508,790 602,560 376,214
Finance lease right-of-use assets obtained in exchange for finance lease liabilities 8,373 2,682 940
Remeasurement of operating lease liabilities and right-of-use assets due to lease modification 92,739 37,142 41,866
Weighted average remaining lease term (years)
Finance leases 3.03 3.29 3.23
Operating leases 8.54 8.11 8.18
Weighted average discount rate (per annum)
Finance leases 1.57 % 1.57 % 1.57 %
Operating leases 1.57 % 1.57 % 1.57 % As
of December 31, 2022, the future maturity of lease liabilities is as follows: SCHEDULE
OF FUTURE MATURITY OF LEASE LIABILITIES
Years Ended December 31, Finance Lease Operating Lease
2023 4,965 472,244
2024 3,124 416,492
2025 1,997 297,778
2026 1,546 295,853
2027 267 294,681
Thereafter - 937,885
Total undiscounted lease payments 11,899 2,714,933
Less: imputed interest (283 ) (111,291 )
Present value of lease liabilities 11,616 2,603,642
Less: lease liabilities, current (4,821 ) (427,856 )
Lease liabilities, non-current 6,795 2,175,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12 Months Ended</t>
        </is>
      </c>
    </row>
    <row r="2">
      <c r="B2" s="2" t="inlineStr">
        <is>
          <t>Dec. 31, 2022</t>
        </is>
      </c>
    </row>
    <row r="3">
      <c r="A3" s="3" t="inlineStr">
        <is>
          <t>Debt Disclosure [Abstract]</t>
        </is>
      </c>
      <c r="B3" s="4" t="inlineStr">
        <is>
          <t xml:space="preserve"> </t>
        </is>
      </c>
    </row>
    <row r="4">
      <c r="A4" s="4" t="inlineStr">
        <is>
          <t>BANK AND OTHER BORROWINGS</t>
        </is>
      </c>
      <c r="B4" s="4" t="inlineStr">
        <is>
          <t xml:space="preserve">NOTE
10 — BANK AND OTHER BORROWINGS The
Company’s outstanding indebtedness borrowed from banks and other financial institutions, consist of the following: SCHEDULE
OF OUTSTANDING INDEBTEDNESS
Indebtedness Weighted Average Interest Rate * Weighted
Average Years to Maturity * Balance as of December
31, 2022 Balance as of December
31, 2021
Short-term loans
Secured loans
Fixed rate loans 2.12 % 0.69 311,700 709,850
Variable rate loans 1.89 % 0.76 323,480 657,900
Subtotal 2.00 % 0.72 635,180 1,367,750
Unsecured loans
Fixed rate loans 1.37 % 0.16 61,999 79,996
Variable rate loans 0.00 % - - -
Subtotal 1.37 % 0.16 61,999 79,996
Total short-term loans 1.96 % 0.68 697,179 1,447,746
Long-term loans
Secured loans
Fixed rate loans 2.02 % 6.06 2,654,852 1,750,605
Variable rate loans 1.75 % 13.63 13,063,619 7,650,615
Subtotal 1.80 % 12.35 15,718,471 9,401,220
Unsecured loans
Fixed rate loans 0.44 % 9.04 443,456 -
Variable rate loans 1.44 % 5.40 126,029 74,020
Subtotal 0.66 % 8.23 569,485 74,020
Total long-term loans 1.77 % 12.22 16,287,956 9,475,240
Less: current portion (1,030,850 ) (677,919 )
Non-current portion 15,257,106 8,797,321
* Pertained
to information for loans outstanding as of December 31, 2022. The
Company borrowed loans from various financial institutions for the purpose of purchasing and constructing real estate properties and solar power plants and systems,
and for working capital purpose. Interest
expense for short-term and long-term loans was JPY 29,210 221,913 33,544 145,336 15,088 130,844 The
pledge information for the Company’s outstanding loans as of December 31, 2022 and 2021, consist of the following: SCHEDULE
OF PLEDGE INFORMATION
December 31, 2022 December 31, 2021
Short-term
loans
Pledged
by real estate inventories and buildings held for lease 485,180 1,367,750
Pledged
by restricted cash (a) 45,100 170,400
Short-term
loans 45,100 170,400
Long-term
loans
Pledged
by real estate inventories, buildings held for lease and solar power systems 14,780,915 8,927,591
Pledged
by restricted cash (a) 196,056 215,428
Pledged by accounts receivable in connection with electricity sales to
power companies 136,091 -
Long-term
loans 196,056 215,428
(a) As
of December 31, 2022 and 2021, these loans were secured by restricted cash of JPY 51,503 51,503 The
guaranty information for the Company’s outstanding loans as of December 31, 2022 and 2021, consist of the following: SCHEDULE
OF GUARANTY INFORMATION
December
31, 2022 December
31, 2021
Short-term loans
Guaranteed by Chief Operating Officer (“COO”) of the Company 71,000 610,000
Guaranteed by parent company or subsidiary within the Company’s organizational structure 150,000 -
Co-guaranteed by COO and parent company or subsidiary within the Company’s organizational structure 85,580 -
Short-term loans 85,580 -
Long-term loans
Guaranteed by COO of the Company 7,307,943 5,590,210
Co-guaranteed by COO and Chief Executive
Officer (“CEO”) of the Company 593,849 -
Guaranteed by Tokyo Credit Cooperative Union 86,110 196,296
Guaranteed by parent company or subsidiary within the Company’s organizational structure 2,108,807 1,508,014
Co-guaranteed by COO and parent company or subsidiary within the Company’s organizational structure 321,421 464,940
Co-guaranteed by COO and Tokyo Credit Cooperative Union 6,994 8,998
Co-guaranteed by COO, CEO and Tokyo
Credit Cooperative Union 9,499 -
Co-guaranteed by Li Tianqi, Chief Artificial Intelligence Officer (“CAIO”) of the Company and a financial institution 22,445 34,554
Guaranteed by Uemoto Takamasa, former CEO of SYLA Solar 188,458 -
Long-term loans 188,458 - During
the years ended December 31, 2022, 2021 and 2020, the Company entered into amended loan agreements which had prepayment options with financial
institutions for certain loans. The amended terms mainly included changes of maturity dates and installment amount. The Company analyzed
the amendments under ASC Topic 470 and concluded that these amendments were not considered substantially different and were accounted
for as debt modifications. As
of December 31, 2022, future minimum payments for long-term loans are as follows: SCHEDULE
OF FUTURE MINIMUM PAYMENTS
Years Ended December 31, Principal
Repayment
2023 1,030,850
2024 5,519,201
2025 2,513,069
2026 545,619
2027 431,449
Thereafter 6,247,768
Total 16,287,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RPORATE BONDS</t>
        </is>
      </c>
      <c r="B1" s="2" t="inlineStr">
        <is>
          <t>12 Months Ended</t>
        </is>
      </c>
    </row>
    <row r="2">
      <c r="B2" s="2" t="inlineStr">
        <is>
          <t>Dec. 31, 2022</t>
        </is>
      </c>
    </row>
    <row r="3">
      <c r="A3" s="3" t="inlineStr">
        <is>
          <t>Corporate Bonds</t>
        </is>
      </c>
      <c r="B3" s="4" t="inlineStr">
        <is>
          <t xml:space="preserve"> </t>
        </is>
      </c>
    </row>
    <row r="4">
      <c r="A4" s="4" t="inlineStr">
        <is>
          <t>CORPORATE BONDS</t>
        </is>
      </c>
      <c r="B4" s="4" t="inlineStr">
        <is>
          <t xml:space="preserve">NOTE
11 — CORPORATE BONDS The
Company issued corporate bonds through various banks, which consist of the following: SCHEDULE
OF CORPORATE BONDS
Name of Banks Principal Amount Issuance Date Maturity Date Annual Interest Rate Balance as of December
31, 2022 Balance as of December
31, 2021
Resona Bank (a) (b) 100,000 6/26/2017 6/26/2022 0.40 % - 10,000
Musashino Bank (a) (b) 100,000 7/10/2019 7/10/2024 0.36 % 40,000 60,000
Kirayaka Bank (a) 200,000 9/10/2019 9/10/2024 0.85 % 80,000 120,000
Chiba Kogyo Bank (a) 100,000 3/27/2020 3/28/2023 0.10 % 20,000 60,000
Kagawa Bank (a) 150,000 10/29/2021 10/29/2026 0.53 % 120,000 150,000
Musashino Bank (a) 100,000 12/24/2021 12/24/2026 0.36 % 80,000 100,000
Aggregate outstanding principal balances 340,000 500,000
Less: unamortized bond issuance costs (7,706 ) (11,680 )
Less: current portion (126,525 ) (154,089 )
Non-current portion 205,769 334,231
(a) These
debts are guaranteed by the respective bank.
(b) These
debts are guaranteed by the Tokyo Credit Guarantee Association. Interest
expense for corporate bonds was JPY 2,300 1,735 2,137 As
of December 31, 2022, future minimum payments are as follows: SCHEDULE
OF FUTURE MINIMUM PAYMENTS OF CORPORATE BONDS
Years Ended December 31, Principal
Repayment
2023 130,000
2024 110,000
2025 50,000
2026 50,000
2027 -
Thereafter -
Total 3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42795</v>
      </c>
      <c r="C3" s="6" t="n">
        <v>2742424</v>
      </c>
    </row>
    <row r="4">
      <c r="A4" s="4" t="inlineStr">
        <is>
          <t>Restricted cash</t>
        </is>
      </c>
      <c r="B4" s="5" t="n">
        <v>168630</v>
      </c>
      <c r="C4" s="5" t="n">
        <v>27198</v>
      </c>
    </row>
    <row r="5">
      <c r="A5" s="4" t="inlineStr">
        <is>
          <t>Term deposits</t>
        </is>
      </c>
      <c r="B5" s="5" t="n">
        <v>160089</v>
      </c>
      <c r="C5" s="5" t="n">
        <v>133350</v>
      </c>
    </row>
    <row r="6">
      <c r="A6" s="4" t="inlineStr">
        <is>
          <t>Short-term investments</t>
        </is>
      </c>
      <c r="B6" s="4" t="inlineStr">
        <is>
          <t xml:space="preserve"> </t>
        </is>
      </c>
      <c r="C6" s="5" t="n">
        <v>182313</v>
      </c>
    </row>
    <row r="7">
      <c r="A7" s="4" t="inlineStr">
        <is>
          <t>Accounts receivable, net</t>
        </is>
      </c>
      <c r="B7" s="5" t="n">
        <v>67776</v>
      </c>
      <c r="C7" s="5" t="n">
        <v>27237</v>
      </c>
    </row>
    <row r="8">
      <c r="A8" s="4" t="inlineStr">
        <is>
          <t>Inventories</t>
        </is>
      </c>
      <c r="B8" s="5" t="n">
        <v>10517193</v>
      </c>
      <c r="C8" s="5" t="n">
        <v>5081601</v>
      </c>
    </row>
    <row r="9">
      <c r="A9" s="4" t="inlineStr">
        <is>
          <t>Prepaid expenses, net</t>
        </is>
      </c>
      <c r="B9" s="5" t="n">
        <v>647534</v>
      </c>
      <c r="C9" s="5" t="n">
        <v>638894</v>
      </c>
    </row>
    <row r="10">
      <c r="A10" s="4" t="inlineStr">
        <is>
          <t>Other current assets, net</t>
        </is>
      </c>
      <c r="B10" s="5" t="n">
        <v>185350</v>
      </c>
      <c r="C10" s="5" t="n">
        <v>59082</v>
      </c>
    </row>
    <row r="11">
      <c r="A11" s="4" t="inlineStr">
        <is>
          <t>Current assets of discontinued operations</t>
        </is>
      </c>
      <c r="B11" s="5" t="n">
        <v>10600</v>
      </c>
      <c r="C11" s="5" t="n">
        <v>51748</v>
      </c>
    </row>
    <row r="12">
      <c r="A12" s="4" t="inlineStr">
        <is>
          <t>Total current assets</t>
        </is>
      </c>
      <c r="B12" s="5" t="n">
        <v>14299967</v>
      </c>
      <c r="C12" s="5" t="n">
        <v>8943847</v>
      </c>
    </row>
    <row r="13">
      <c r="A13" s="3" t="inlineStr">
        <is>
          <t>Non-current assets</t>
        </is>
      </c>
      <c r="B13" s="4" t="inlineStr">
        <is>
          <t xml:space="preserve"> </t>
        </is>
      </c>
      <c r="C13" s="4" t="inlineStr">
        <is>
          <t xml:space="preserve"> </t>
        </is>
      </c>
    </row>
    <row r="14">
      <c r="A14" s="4" t="inlineStr">
        <is>
          <t>Restricted cash, non-current</t>
        </is>
      </c>
      <c r="B14" s="5" t="n">
        <v>76578</v>
      </c>
      <c r="C14" s="5" t="n">
        <v>76095</v>
      </c>
    </row>
    <row r="15">
      <c r="A15" s="4" t="inlineStr">
        <is>
          <t>Long-term deposits</t>
        </is>
      </c>
      <c r="B15" s="5" t="n">
        <v>30511</v>
      </c>
      <c r="C15" s="5" t="n">
        <v>78712</v>
      </c>
    </row>
    <row r="16">
      <c r="A16" s="4" t="inlineStr">
        <is>
          <t>Long-term investments, net</t>
        </is>
      </c>
      <c r="B16" s="5" t="n">
        <v>413805</v>
      </c>
      <c r="C16" s="5" t="n">
        <v>123824</v>
      </c>
    </row>
    <row r="17">
      <c r="A17" s="4" t="inlineStr">
        <is>
          <t>Property, plant and equipment, net</t>
        </is>
      </c>
      <c r="B17" s="5" t="n">
        <v>10231057</v>
      </c>
      <c r="C17" s="5" t="n">
        <v>8354631</v>
      </c>
    </row>
    <row r="18">
      <c r="A18" s="4" t="inlineStr">
        <is>
          <t>Solar power systems, net</t>
        </is>
      </c>
      <c r="B18" s="5" t="n">
        <v>361422</v>
      </c>
      <c r="C18" s="4" t="inlineStr">
        <is>
          <t xml:space="preserve"> </t>
        </is>
      </c>
    </row>
    <row r="19">
      <c r="A19" s="4" t="inlineStr">
        <is>
          <t>Intangible assets, net</t>
        </is>
      </c>
      <c r="B19" s="5" t="n">
        <v>194361</v>
      </c>
      <c r="C19" s="5" t="n">
        <v>63860</v>
      </c>
    </row>
    <row r="20">
      <c r="A20" s="4" t="inlineStr">
        <is>
          <t>Goodwill</t>
        </is>
      </c>
      <c r="B20" s="5" t="n">
        <v>727701</v>
      </c>
      <c r="C20" s="5" t="n">
        <v>417897</v>
      </c>
    </row>
    <row r="21">
      <c r="A21" s="4" t="inlineStr">
        <is>
          <t>Operating lease right-of-use assets</t>
        </is>
      </c>
      <c r="B21" s="5" t="n">
        <v>2597500</v>
      </c>
      <c r="C21" s="5" t="n">
        <v>2582861</v>
      </c>
    </row>
    <row r="22">
      <c r="A22" s="4" t="inlineStr">
        <is>
          <t>Finance lease right-of-use assets</t>
        </is>
      </c>
      <c r="B22" s="5" t="n">
        <v>11396</v>
      </c>
      <c r="C22" s="5" t="n">
        <v>6142</v>
      </c>
    </row>
    <row r="23">
      <c r="A23" s="4" t="inlineStr">
        <is>
          <t>Other assets, net</t>
        </is>
      </c>
      <c r="B23" s="5" t="n">
        <v>848676</v>
      </c>
      <c r="C23" s="5" t="n">
        <v>636315</v>
      </c>
    </row>
    <row r="24">
      <c r="A24" s="4" t="inlineStr">
        <is>
          <t>Non-current assets of discontinued operations</t>
        </is>
      </c>
      <c r="B24" s="4" t="inlineStr">
        <is>
          <t xml:space="preserve"> </t>
        </is>
      </c>
      <c r="C24" s="5" t="n">
        <v>179795</v>
      </c>
    </row>
    <row r="25">
      <c r="A25" s="4" t="inlineStr">
        <is>
          <t>Total non-current assets</t>
        </is>
      </c>
      <c r="B25" s="5" t="n">
        <v>15493007</v>
      </c>
      <c r="C25" s="5" t="n">
        <v>12520132</v>
      </c>
    </row>
    <row r="26">
      <c r="A26" s="4" t="inlineStr">
        <is>
          <t>TOTAL ASSETS</t>
        </is>
      </c>
      <c r="B26" s="5" t="n">
        <v>29792974</v>
      </c>
      <c r="C26" s="5" t="n">
        <v>21463979</v>
      </c>
    </row>
    <row r="27">
      <c r="A27" s="3" t="inlineStr">
        <is>
          <t>Current liabilities</t>
        </is>
      </c>
      <c r="B27" s="4" t="inlineStr">
        <is>
          <t xml:space="preserve"> </t>
        </is>
      </c>
      <c r="C27" s="4" t="inlineStr">
        <is>
          <t xml:space="preserve"> </t>
        </is>
      </c>
    </row>
    <row r="28">
      <c r="A28" s="4" t="inlineStr">
        <is>
          <t>Accounts payable</t>
        </is>
      </c>
      <c r="B28" s="5" t="n">
        <v>419058</v>
      </c>
      <c r="C28" s="5" t="n">
        <v>134822</v>
      </c>
    </row>
    <row r="29">
      <c r="A29" s="4" t="inlineStr">
        <is>
          <t>Accrued liabilities</t>
        </is>
      </c>
      <c r="B29" s="5" t="n">
        <v>159533</v>
      </c>
      <c r="C29" s="5" t="n">
        <v>48802</v>
      </c>
    </row>
    <row r="30">
      <c r="A30" s="4" t="inlineStr">
        <is>
          <t>Short-term loans</t>
        </is>
      </c>
      <c r="B30" s="5" t="n">
        <v>697179</v>
      </c>
      <c r="C30" s="5" t="n">
        <v>1447746</v>
      </c>
    </row>
    <row r="31">
      <c r="A31" s="4" t="inlineStr">
        <is>
          <t>Current portion of long-term loans</t>
        </is>
      </c>
      <c r="B31" s="5" t="n">
        <v>1030850</v>
      </c>
      <c r="C31" s="5" t="n">
        <v>677919</v>
      </c>
    </row>
    <row r="32">
      <c r="A32" s="4" t="inlineStr">
        <is>
          <t>Current portion of long-term bonds</t>
        </is>
      </c>
      <c r="B32" s="5" t="n">
        <v>126525</v>
      </c>
      <c r="C32" s="5" t="n">
        <v>154089</v>
      </c>
    </row>
    <row r="33">
      <c r="A33" s="4" t="inlineStr">
        <is>
          <t>Deferred revenue</t>
        </is>
      </c>
      <c r="B33" s="5" t="n">
        <v>228426</v>
      </c>
      <c r="C33" s="5" t="n">
        <v>94376</v>
      </c>
    </row>
    <row r="34">
      <c r="A34" s="4" t="inlineStr">
        <is>
          <t>Income tax payables</t>
        </is>
      </c>
      <c r="B34" s="5" t="n">
        <v>431418</v>
      </c>
      <c r="C34" s="5" t="n">
        <v>133937</v>
      </c>
    </row>
    <row r="35">
      <c r="A35" s="4" t="inlineStr">
        <is>
          <t>Operating lease liabilities, current</t>
        </is>
      </c>
      <c r="B35" s="5" t="n">
        <v>427856</v>
      </c>
      <c r="C35" s="5" t="n">
        <v>423464</v>
      </c>
    </row>
    <row r="36">
      <c r="A36" s="4" t="inlineStr">
        <is>
          <t>Finance lease liabilities, current</t>
        </is>
      </c>
      <c r="B36" s="5" t="n">
        <v>4821</v>
      </c>
      <c r="C36" s="5" t="n">
        <v>2177</v>
      </c>
    </row>
    <row r="37">
      <c r="A37" s="4" t="inlineStr">
        <is>
          <t>Other current liabilities</t>
        </is>
      </c>
      <c r="B37" s="5" t="n">
        <v>1603498</v>
      </c>
      <c r="C37" s="5" t="n">
        <v>1030993</v>
      </c>
    </row>
    <row r="38">
      <c r="A38" s="4" t="inlineStr">
        <is>
          <t>Current liabilities of discontinued operations</t>
        </is>
      </c>
      <c r="B38" s="5" t="n">
        <v>3308</v>
      </c>
      <c r="C38" s="4" t="inlineStr">
        <is>
          <t xml:space="preserve"> </t>
        </is>
      </c>
    </row>
    <row r="39">
      <c r="A39" s="4" t="inlineStr">
        <is>
          <t>Total current liabilities</t>
        </is>
      </c>
      <c r="B39" s="5" t="n">
        <v>5132472</v>
      </c>
      <c r="C39" s="5" t="n">
        <v>4148325</v>
      </c>
    </row>
    <row r="40">
      <c r="A40" s="3" t="inlineStr">
        <is>
          <t>Non-current liabilities</t>
        </is>
      </c>
      <c r="B40" s="4" t="inlineStr">
        <is>
          <t xml:space="preserve"> </t>
        </is>
      </c>
      <c r="C40" s="4" t="inlineStr">
        <is>
          <t xml:space="preserve"> </t>
        </is>
      </c>
    </row>
    <row r="41">
      <c r="A41" s="4" t="inlineStr">
        <is>
          <t>Long-term loans</t>
        </is>
      </c>
      <c r="B41" s="5" t="n">
        <v>15257106</v>
      </c>
      <c r="C41" s="5" t="n">
        <v>8797321</v>
      </c>
    </row>
    <row r="42">
      <c r="A42" s="4" t="inlineStr">
        <is>
          <t>Long-term bonds</t>
        </is>
      </c>
      <c r="B42" s="5" t="n">
        <v>205769</v>
      </c>
      <c r="C42" s="5" t="n">
        <v>334231</v>
      </c>
    </row>
    <row r="43">
      <c r="A43" s="4" t="inlineStr">
        <is>
          <t>Operating lease liabilities, non-current</t>
        </is>
      </c>
      <c r="B43" s="5" t="n">
        <v>2175786</v>
      </c>
      <c r="C43" s="5" t="n">
        <v>2165558</v>
      </c>
    </row>
    <row r="44">
      <c r="A44" s="4" t="inlineStr">
        <is>
          <t>Finance lease liabilities, non-current</t>
        </is>
      </c>
      <c r="B44" s="5" t="n">
        <v>6795</v>
      </c>
      <c r="C44" s="5" t="n">
        <v>4106</v>
      </c>
    </row>
    <row r="45">
      <c r="A45" s="4" t="inlineStr">
        <is>
          <t>Other liabilities</t>
        </is>
      </c>
      <c r="B45" s="5" t="n">
        <v>448356</v>
      </c>
      <c r="C45" s="5" t="n">
        <v>372694</v>
      </c>
    </row>
    <row r="46">
      <c r="A46" s="4" t="inlineStr">
        <is>
          <t>Non-current liabilities of discontinued operations</t>
        </is>
      </c>
      <c r="B46" s="4" t="inlineStr">
        <is>
          <t xml:space="preserve"> </t>
        </is>
      </c>
      <c r="C46" s="5" t="n">
        <v>59408</v>
      </c>
    </row>
    <row r="47">
      <c r="A47" s="4" t="inlineStr">
        <is>
          <t>Total non-current liabilities</t>
        </is>
      </c>
      <c r="B47" s="5" t="n">
        <v>18093812</v>
      </c>
      <c r="C47" s="5" t="n">
        <v>11733318</v>
      </c>
    </row>
    <row r="48">
      <c r="A48" s="4" t="inlineStr">
        <is>
          <t>TOTAL LIABILITIES</t>
        </is>
      </c>
      <c r="B48" s="5" t="n">
        <v>23226284</v>
      </c>
      <c r="C48" s="5" t="n">
        <v>15881643</v>
      </c>
    </row>
    <row r="49">
      <c r="A49" s="3" t="inlineStr">
        <is>
          <t>EQUITY</t>
        </is>
      </c>
      <c r="B49" s="4" t="inlineStr">
        <is>
          <t xml:space="preserve"> </t>
        </is>
      </c>
      <c r="C49" s="4" t="inlineStr">
        <is>
          <t xml:space="preserve"> </t>
        </is>
      </c>
    </row>
    <row r="50">
      <c r="A50" s="4" t="inlineStr">
        <is>
          <t>Capital stock (900,000 and 10,000,000 shares authorized, 239,489 and 237,889 shares issued and outstanding as of December 31, 2022 and 2021, respectively, with no stated value)</t>
        </is>
      </c>
      <c r="B50" s="5" t="n">
        <v>161580</v>
      </c>
      <c r="C50" s="5" t="n">
        <v>155000</v>
      </c>
    </row>
    <row r="51">
      <c r="A51" s="4" t="inlineStr">
        <is>
          <t>Capital surplus</t>
        </is>
      </c>
      <c r="B51" s="5" t="n">
        <v>2987795</v>
      </c>
      <c r="C51" s="5" t="n">
        <v>2709808</v>
      </c>
    </row>
    <row r="52">
      <c r="A52" s="4" t="inlineStr">
        <is>
          <t>Retained earnings</t>
        </is>
      </c>
      <c r="B52" s="5" t="n">
        <v>2767001</v>
      </c>
      <c r="C52" s="5" t="n">
        <v>2383940</v>
      </c>
    </row>
    <row r="53">
      <c r="A53" s="4" t="inlineStr">
        <is>
          <t>Total SYLA Technologies Co., Ltd.’s equity</t>
        </is>
      </c>
      <c r="B53" s="5" t="n">
        <v>5916376</v>
      </c>
      <c r="C53" s="5" t="n">
        <v>5248748</v>
      </c>
    </row>
    <row r="54">
      <c r="A54" s="4" t="inlineStr">
        <is>
          <t>Noncontrolling interests</t>
        </is>
      </c>
      <c r="B54" s="5" t="n">
        <v>650314</v>
      </c>
      <c r="C54" s="5" t="n">
        <v>333588</v>
      </c>
    </row>
    <row r="55">
      <c r="A55" s="4" t="inlineStr">
        <is>
          <t>TOTAL EQUITY</t>
        </is>
      </c>
      <c r="B55" s="5" t="n">
        <v>6566690</v>
      </c>
      <c r="C55" s="5" t="n">
        <v>5582336</v>
      </c>
    </row>
    <row r="56">
      <c r="A56" s="4" t="inlineStr">
        <is>
          <t>TOTAL LIABILITIES AND EQUITY</t>
        </is>
      </c>
      <c r="B56" s="6" t="n">
        <v>29792974</v>
      </c>
      <c r="C56" s="6" t="n">
        <v>21463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AND 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 AND OTHER LIABILITIES</t>
        </is>
      </c>
      <c r="B4" s="4" t="inlineStr">
        <is>
          <t xml:space="preserve">NOTE
12 – OTHER CURRENT LIABILITIES AND OTHER LIABILITIES Other
current liabilities and other liabilities consist of the following: SCHEDULE
OF OTHER LIABILITIES
December 31, December 31,
2022 2021
Other current liabilities 　
Vendor payables 101,204 249,003
Liabilities arising from repurchase agreements 994,249 363,000
Accrued consumption taxes 67,020 51,204
Miscellaneous deposits received from tenants to be remitted to other service providers 88,436 86,060
Rental deposits received from tenants to be remitted to property owners 309,809 262,466
Deposits held on behalf of voluntary partnerships 33,323 11,210
Other payables 9,457 8,050
Total other current liabilities 1,603,498 1,030,993
Other liabilities 　
Leasehold and guarantee deposits received from tenants 297,004 351,088
Deferred income tax liabilities, net 117,179 21,606
Long-term trade payables 3,254 -
Asset retirement obligations 30,919 -
Total other liabilities 448,356 372,6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3 – SHAREHOLDERS’ EQUITY Capital
stock and capital surplus The
change in the number of issued shares of capital stock during the years ended December 31, 2022, 2021 and 2020 were as follows: SCHEDULE
OF CAPITAL STOCK
2022 2021 2020
For the Years Ended December 31,
2022 2021 2020
Balance at the beginning of the year 237,889 227,960 225,385
Issuance of capital stock 1,600 4,540 2,575
Capital stock issued for acquisition of subsidiary - 5,389 -
Balance at the end of the year 239,489 237,889 227,960 All
of the issued shares as of December 31, 2022 and 2021 have been paid in full. Under
the Companies Act, issuances of capital stock, including conversions of bonds and notes, are required to be credited to the capital stock
account for at least 50 The
Companies Act permits that capital stock, capital surplus and retained earnings can be transferred among these accounts under certain
conditions upon the approval of a General Meeting of Shareholders. The Companies Act limits the increase of paid-in capital in case disposition
of treasury stock and issuance of common stock are performed at the same time. Legal
reserve set aside as appropriation of retained earnings and legal capital surplus Retained
earnings consist of legal reserves and accumulated earnings.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14 – STOCK BASED COMPENSATION The
Company has historically awarded stock options to various officers, directors, employees and consultants of the Company to purchase shares
of the Company’s capital stock. During the years ended December 31, 2014 to 2018, the Company has issued several batches of stock
options to acquire the equivalent of total 51,340 the Company after the adjustment for the 100-for-1 stock
split in February 2018 two years ten years 50,405 On
November 30, 2020, the Company awarded options to purchase an aggregate of 870 45,140 August 26, 2022 July 31, 2030 On
July 30, 2021, the Company awarded options to purchase 50 48,060 July 9, 2023 July 31, 2031 On May 13, 2022, the Company entered into a consulting and services agreement
(the “Consulting Agreement”) with HeartCore Enterprises, Inc. (“HeartCore”) pursuant to which it agreed to compensate
HeartCore with cash consideration of US$ 500,000 HeartCore may exercise the
Warrants at any time beginning on the date of IPO until ten years following completion of an IPO to purchase 2% of the fully diluted shares
of the Company’s capital stock as of the date of IPO, for an exercise price per share of US$0.01, subject to adjustment as provided
in the agreement On November 9, 2022, the Company and HeartCore entered into the 9th stock
acquisition rights allotment agreement pursuant to which the Company allotted 5,771 stock acquisition rights to HeartCore in substitution
for the Warrants originally issued on May 13, 2022. The stock acquisition right is exercisable upon a successful listing on the Nasdaq
Capital Market or NYSE American and has an exercise price of US$0.01 per share and is fully vested. The number of shares underlying each
stock acquisition right is calculated as the number of issued and outstanding shares of the Company’s capital stock on a fully diluted
basis as of the previous day of the listing date on a stock exchange multiplied by 2% and divided by 5,771, subject to adjustment as provided
in the agreement. The stock acquisition right, subject to some conditions, is exercisable upon the effectiveness of an IPO throughout
a period of ten years from the listing date The
following table summarizes the stock option activities and related information for the years ended December 31, 2022, 2021 and 2020: SCHEDULE
OF STOCK OPTIONS ACTIVITY
Number of Options Weighted Average Exercise Price Weighted Average Remaining Contractual Term
(JPY) (Years)
Outstanding as of January 1, 2020 50,405 8,325 4.41
Granted 870 45,140 9.59
Forfeited/cancelled (20 ) 33,320 -
Exercised - - -
Outstanding as of December 31, 2020 51,255 8,940 3.51
Granted 50 48,060 9.59
Forfeited/cancelled (15 ) 33,320 -
Exercised - - -
Outstanding as of December 31, 2021 51,290 8,971 2.52
Granted 5,771 1 10.00
Forfeited/cancelled (635 ) 14,500 -
Exercised (1,600 ) 8,225 -
Outstanding as of December 31, 2022 54,826 7,985 2.40
Vested and exercisable as of December 31, 2022 49,005 8,884 1.50 The
fair value of the stock options was estimated as of the date of grant using the binomial model with the assistance of a third-party valuation
appraiser. The following table summarizes the significant assumptions used in the model to estimate the fair value of the stock options
for the years ended December 31, 2021 and 2020: SCHEDULE
OF SIGNIFICANT ASSUMPTIONS TO ESTIMATE FAIR VALUE OF THE STOCK OPTIONS
2022 2021
For the Years Ended
December 31,
2021 2020
Expected volatility 55.50 % 58.40 %
Risk-free interest rate 0.02 % 0.02 %
Dividend yield 0 % 0 %
Exercise term 10.0 9.7 The stock acquisition rights granted to HeartCore during the year ended December 31, 2022 contained a performance
condition of exercisability upon a successful listing on the Nasdaq Capital Market or NYSE American. The Company did not recognize any
expenses in relation to the stock acquisition rights granted to HeartCore during the year ended December 31, 2022 as the performance condition
is not considered probable as of December 31, 2022. The valuation of stock acquisition rights granted to HeartCore has not yet completed
as of the date of this report. For
the years ended December 31, 2022, 2021 and 2020, the Company recognized stock based compensation expenses related to the options of
JPY 6,580 11,564 2,394 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t>
        </is>
      </c>
      <c r="B1" s="2" t="inlineStr">
        <is>
          <t>12 Months Ended</t>
        </is>
      </c>
    </row>
    <row r="2">
      <c r="B2" s="2" t="inlineStr">
        <is>
          <t>Dec. 31, 2022</t>
        </is>
      </c>
    </row>
    <row r="3">
      <c r="A3" s="3" t="inlineStr">
        <is>
          <t>Net income attributable to SYLA Technologies Co., Ltd. per share</t>
        </is>
      </c>
      <c r="B3" s="4" t="inlineStr">
        <is>
          <t xml:space="preserve"> </t>
        </is>
      </c>
    </row>
    <row r="4">
      <c r="A4" s="4" t="inlineStr">
        <is>
          <t>NET INCOME PER SHARE</t>
        </is>
      </c>
      <c r="B4" s="4" t="inlineStr">
        <is>
          <t xml:space="preserve">NOTE
15 – NET INCOME PER SHARE Basic
net income per share is calculated on the basis of weighted average outstanding common shares. Diluted net income per share is computed
on the basis of basic weighted average outstanding common shares adjusted for the dilutive effect of stock options. Dilutive common shares
are determined by applying the treasury stock method to the assumed conversion of share repurchase liability to common shares related
to the early exercised stock options. The
computation of basic and diluted net income per share in accordance with ASC Topic 260 for the years ended December 31, 2022, 2021
and 2020 is as follows: SCHEDULE
OF BASIC AND DILUTED NET INCOME LOSS PER SHARE
2022 2021 2020
For the Years Ended December 31,
2022 2021 2020
Numerator:
Net income from continuing operations attributable to SYLA Technologies
Co., Ltd.’s shareholders 306,432 277,489 435,727
Income from discontinued operations attributable to SYLA Technologies Co.,
Ltd.’s shareholders 88,523 - -
Net income attributable to SYLA Technologies Co., Ltd.’s shareholders 394,955 277,489 435,727
Denominator:
Weighted average number of common shares outstanding used in calculating basic net income per share 239,353 231,031 226,174
Dilutive effect of stock options 44,001 40,378 38,987
Weighted average number of common shares outstanding used in calculating diluted net income per share 283,354 271,409 265,161
Net income from continuing operations per share
Net income per share - basic 1,280.25 1,201.09 1,926.51
Net income per share - diluted 1,081.45 1,022.40 1,643.25
Income from discontinued operations per share
Net income per share - basic 369.84 - -
Net income per share - diluted 312.41 - -
Net income attributable to SYLA Technologies Co., Ltd.
per share
Net income per share - basic 1,650.09 1,201.09 1,926.51
Net income per share - diluted 1,393.86 1,022.40 1,64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6 - INCOME TAXES The
Company conducts its major businesses in Japan and is subject to tax in this jurisdiction. During the years ended December 31, 2022, 2021 and 2020, substantially all taxable income of the Company is generated in Japa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0.62 For
the years ended December 31, 2022, 2021 and 2020, the Company’s income tax expenses are as follows: SCHEDULE
OF INCOME TAX EXPENSE
2022 2021 2020
For the Years Ended December 31,
2022 2021 2020
Current 448,089 232,794 307,731
Deferred (102,909 ) (11,410 ) (2,601 )
Total 345,180 221,384 305,130 A
reconciliation of the effective income tax rates reflected in the accompanying consolidated statements of operations and comprehensive
income to the Japanese statutory tax rate for the years ended December 31, 2022, 2021 and 2020 is as follows: SCHEDULE
OF RECONCILIATION OF THE EFFECTIVE INCOME TAX RATES
2022 2021 2020
For the Years Ended December 31,
2022 2021 2020
Japanese statutory tax rate 30.62 % 30.62 % 30.62 %
Entertainment expenses not deductible 3.82 % 5.94 % 3.33 %
Unrecognized gain in connection with reorganization 8.80 % 5.55 % 0.96 %
Non-taxable dividend income (0.26 )% (0.58 )% 0.00 %
Stock based compensation expenses not deductible 0.31 % 0.71 % 0.10 %
Change on valuation allowance 1.77 % 0.00 % 0.00 %
Effect of different statutory tax rate in Japan 1.60 % 0.00 % 0.00 %
Other adjustments (1.86 )% (2.97 )% 2.65 %
Subtotal 44.80 % 39.27 % 37.66 %
Undistributed retained earnings tax * 7.82 % 5.00 % 3.53 %
Effective tax rate 52.62 % 44.27 % 41.19 %
* The Company is a Specified
Family Company, as one shareholder and its related persons hold more than 50 normal corporate income taxes, the Company is also subject to a special tax on its undistributed retained earnings
(“URE”) for each fiscal year, after the Company’s capital stock exceeds JPY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JPY30 million is subject to a rate of 10%, the portion between JPY30 million and JPY100 million is subject to a rate of 15%, and the
portion over JPY100 million is subject to a rate of 20% The
tax effects of temporary differences that give rise to the deferred income tax assets and liabilities at December 31, 2022 and 2021 are
presented below: SCHEDULE
OF DEFERRED TAX ASSETS AND LIABILITIES
December
31, December
31,
2022 2021
Deferred income tax assets
Revenue and expense adjustments 29,145 15,314
Allowance for credit losses 10,080 4,320
Fair value change and impairment on investment securities 28,825 15,490
Change in cash surrender value of life insurance policies - 2,079
Unrealized gain on sales arrangement with repurchase clause * 12,018 4,541
Lease liabilities 812,434 797,439
Stock based compensations 238,846 238,846
Net operating loss carryforwards 19,285 -
Others 24,244 483
Total deferred income tax assets, gross 1,174,877 1,078,512
Less: valuation allowance (19,285 ) -
Total deferred income tax assets, net 1,155,592 1,078,512
Deferred income tax liabilities
Change in cash surrender value of life insurance policies (11,132 ) -
Right-of-use assets (801,286 ) (792,753 )
Intangible assets acquired through business combination (132,361 ) (22,089 )
Others - (1,789 )
Total deferred income tax liabilities (944,779 ) (816,631 )
Deferred income tax assets,
net (included in other assets) 327,992 283,487
Deferred income tax liabilities,
net (included in other liabilities) (117,179 ) (21,606 )
* Represents unrecognized
gain for accounting purpose, recognized gain for tax purpose. The
realization of deferred tax assets is dependent upon the generation of sufficient taxable income of the appropriate character in future
periods. The Company regularly assesses the ability to realize its deferred tax assets and establish a valuation allowance if it is more-likely-than-not
that some portion of the deferred tax assets will not be realized. The Company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tax assets may cause greater volatility in the effective tax rate in the periods in which the valuation allowance is
adjusted. Based upon the level of historical taxable profit and projections for future taxable profit over the periods for which the
deferred tax assets are deductible, management believes it is probable that the Company will utilize the benefits of these deferred tax
assets as of December 31, 2022 and 2021. Uncertainty of estimates of future taxable profit could increase due to changes in the economic
environment surrounding the Company, effects by market conditions, effects of currency fluctuations or other factors. Uncertain
tax positions The
Company evaluates each uncertain tax position (including the potential application of interest and penalties) based on the technical
merits, and measures the unrecognized benefits associated with the tax positions. As of December 31, 2022 and 2021, the management
considered the Company did not have any significant unrecognized uncertain tax positions. The Company did no Open tax years in Japan are five years. The Company’s Japan income
tax return filed for the tax years ending from December 31, 2018 through December 31, 2022 are subject to examination by the relevant
taxing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S</t>
        </is>
      </c>
      <c r="B4" s="4" t="inlineStr">
        <is>
          <t xml:space="preserve">NOTE
17 – DISAGGREGATION OF REVENUES Revenues
generated from different revenue streams consist of the following: SUMMARY
OF DISAGGREGATION OF REVENUES
2022 2021 2020
For the Years Ended December 31,
2022 2021 2020
Real estate and related services:
Real estate sales 17,978,875 15,010,878 11,837,623
Land sales 1,670,630 240,000 -
Rental income 1,007,112 893,647 834,895
Real estate management income 623,186 520,857 467,658
Subtotal 21,279,803 16,665,382 13,140,176
Solar power and related services:
Solar power plants sales 561,331 - -
Solar power plants operation and maintenance income 28,736 - -
Electricity sales 185,915 - -
Subtotal 775,982 - -
Total 22,055,785 16,665,382 13,140,176 Revenues
generated from different business types consist of the following:
2022 2021 2020
For the Years Ended December 31,
2022 2021 2020
Rimawari-kun Business (a) 7,246,647 10,802,462 9,319,424
Rimawari-kun Pro Business (b) 13,067,561 4,528,377 2,583,039
Asset Management Business (c) 1,741,577 1,334,543 1,237,713
Total 22,055,785 16,665,382 13,140,176
(a) Represents
real estate sales, land sales, brokerage services, value-added management
services and solar power plants sales provided to individual customers (not including high-net-worth individuals).
(b) Represents real estate sales, land sales, brokerage services, value-added
management services and solar power plants sales provided to corporate customers and high-net-worth individuals.
(c) Represents rental services, property management services, solar power plants
operation and maintenance services and electricity sales provided to customers. The
Company’s revenues are presented net of consumption tax collected on behalf of governments. The Company has elected to adopt the
practical expedient for incremental costs to obtain a contract with a customer, i.e. sales commissions, with amortization periods of
one year or less to be recorded in selling, general and administrative expenses when incurred. Changes
in the Company’s deferred revenue for the years ended December 31, 2022, 2021 and 2020 were presented in the following table: SCHEDULE
OF CHANGES IN THE DEFERRED REVENUE
December 31, December 31, December 31,
2022 2021 2020
Deferred revenue as of the beginning of the year 94,376 18,183 16,412
Net cash received in advance during the year 1,557,973 601,173 391,568
Deferred revenue addition in connection with business combination of SYLA
Solar 45,415 - -
Revenue recognized (consumption tax included) from opening balance of deferred revenue (78,351 ) (17,783 ) (15,962 )
Revenue recognized (consumption tax included) from deferred revenue arising during current year (1,390,987 ) (507,197 ) (373,835 )
Deferred revenue as of the end of
the year 228,426 94,376 18,183 As of December 31, 2022, 2021 and 2020, and for the years then ended, substantially
all of our long-lived assets and revenues generated are attributed to the Company’s operation in Jap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8 – RELATED PARTY TRANSACTIONS The
related parties had material transactions for the years ended December 31, 2022, 2021 and 2020 consist of the following:
Name
of Related Party Nature
of Relationship at December 31, 2022
Sugimoto Hiroyuki CEO of the Company
Yuto Yoshiyuki COO of the Company
Watanabe Takahide Chief Strategy Officer
(“CSO”) of the Company
Uranishi Tomoyoshi Director of the Company
Li Tianqi CAIO of the Company
Fuchiwaki Takeshi Chief Growth Officer (“CGO”)
of the Company
SY Consulting Co., Ltd.
(“SY Consulting”) A company controlled by
CEO of the Company
Sugimoto Hiroyuki Office
Co., Ltd. (“Sugimoto Hiroyuki Office”) A company controlled by
CEO of the Company
Sugimoto Architectural
Design Foundation A company controlled by
CEO of the Company
SYW Co., Ltd. (“SYW”) A company controlled by
CEO of the Company prior to April 2022 and significantly influenced by CEO of the Company after April 2022
Lifit Home Co., Ltd. (“Lifit
Home”)* Subsidiary of the Company
prior to March 2021, when the entity was disposed
GARNET Co., Ltd. (“GARNET”)* Subsidiary of the Company
prior to August 2022, when the entity was disposed
SYNS Co., Ltd. (“SYNS”)* Subsidiary of the Company
prior to September 2022, when the entity was disposed
GANGIT Co., Ltd. (“GANGIT”)* Subsidiary of the Company
prior to September 2022, when the entity was disposed *These
entities were divested in connection with the reorganization for the Company’s overseas listing and were regarded as related parties
of the Company prior to the disposal date. Upon completion of the disposition, the Company no longer holds any equity interest or exercises
significant influence over these entities. As a result, these entities ceased to be related parties to the Company. Balances associated
with these entities were presented as related party balances as of December 31, 2021. The activities between the Company and these entities
before the completion date of disposition were presented as related party transactions in the consolidated statements of operations and
comprehensive income and cash flows for all periods presented. As
of December 31, 2022 and 2021, other receivables due from related parties, which resulting from operating expenses paid by the Company
on behalf of related party and advances made to related parties were included in prepaid expenses on the consolidated financial statements,
are as follows: SCHEDULE
OF OTHER RECEIVABLES DUE FROM RELATED PARTIES
December
31,
Other receivables due from related parties (included in prepaid expenses) 2022 2021
SY Consulting Advances to related party - 5
Sugimoto Hiroyuki Office Advances to related party - 40
SYNS Operating expenses paid on behalf of related party - 35
Total - 80 Interest
income generated from related parties amounted to nil 153 1,818 The
Company borrowed JPY 118,000 400,000 775 The
Company entered into an operating lease agreement with a related party for sublease purposes for a term of two years SCHEDULE
OF OPERATING LEASE RIGHT OF USE ASSETS AND OPERATING LEASE LIABILITIES
December
31, December
31,
2022 2021
GARNET Operating lease right-of-use assets - 946
GARNET Operating lease liabilities, current - 589
GARNET Operating lease liabilities, non-current - 368 Payables
due to related parties, which were included in other current liabilities on the consolidated financial statements, as of December 31,
2022 and 2021 are as follows: SCHEDULE
OF RELATED PARTY TRANSACTIONS
December
31, December
31,
Payables due to related parties (included in other current liabilities) 2022 2021
SYW Entertainment service provided by related party 554 579
Fuchiwaki Takeshi Operating expense paid on behalf of the Company 230 -
Total 784 579 Accounts
receivable from related party as of December 31, 2022 and 2021 is as follows:
December
31, December
31,
Accounts receivable from related party 2022 2021
GARNET Provided real estate management service to related party - 2,290
Accounts receivable from related party Provided real estate management service to related party - 2,290 Deferred
revenue from related party as of December 31, 2022 and 2021 is as follows:
December 31, December 31,
Deferred
revenue from related party 2022 2021
SYW Rental
and other fee received in advance 93,341 2,604
Deferred
revenue from related party Rental
and other fee received in advance 93,341 2,604 Revenues
generated from related parties for the years ended December 31, 2022, 2021 and 2020 are as follows: SCHEDULE
OF REVENUE FROM RELATED PARTIES
For the Years Ended December 31,
Revenues from related parties 2022 2021 2020
Sugimoto Hiroyuki Real estate management income 69 133 57
Yuto Yoshiyuki Real estate management income and rental income 2,013 63 1,210
Watanabe Takahide Rental income 1,314 1,314 1,314
SYW Real estate management income and rental income 28,010 26,789 6,769
GARNET Real estate management income - 4,996 6,665
SYNS Real estate management income and real estate sales * 331,126 251,011 12,133
Total 362,532 284,306 28,148
* Real estate properties sold to SYNS had been sold to third party customers within the same period. Expenses
incurred with related parties for the years ended December 31, 2022, 2021 and 2020 are as follows: SCHEDULE
OF EXPENSES INCURRED WITH RELATED PARTIES
For the Years Ended December 31,
Expenses with related parties 2022 2021 2020
Uranishi Tomoyoshi Consulting fee - - 300
SY Consulting Referral and marketing fee - - 845
Sugimoto Architectural Design Foundation Donation 400 2,000 -
SYW Referral and marketing fee and entertainment expenses 30,526 45,572 40,168
Lifit Home Referral and marketing fee - 5,090 2,000
GARNET Referral and marketing fee - - 8,437
SYNS Referral and marketing fee - 66,522 193,206
GANGIT Referral and marketing fee - - 2,700
Total 30,926 119,184 247,656 Real
estate properties purchased from related party for the years ended December 31, 2022, 2021 and 2020 are as follows: SCHEDULE
OF REAL ESTATE PROPERTIES PURCHASED FROM RELATED PARTY
For the Years Ended December 31,
Purchases from related party 2022 2021 2020
GARNET Purchase of real estate properties - 966,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AND GOODWILL</t>
        </is>
      </c>
      <c r="B4" s="4" t="inlineStr">
        <is>
          <t xml:space="preserve">NOTE
19 – BUSINESS COMBINATION AND GOODWILL The
Company accounted for business combination using the acquisition method of accounting under ASC Topic 805. The total purchase price was
allocated to the tangible and identifiable intangible assets acquired and liabilities and noncontrolling interests based on their estimated
fair values as of the acquisition date. The excess of the purchase price over those fair values is recorded as goodwill. The determination of fair values involves the use of significant judgments
and estimates. The judgments used to determine the estimated fair value assigned to assets acquired and liabilities assumed, the intangible
asset life and noncontrolling interests, as well as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third-party valuation appraisers to determine
the fair values as of the date of acquisition. Business
combination of SYLA Solar On
February 28, 2022, SYLA Tech completed the acquisition of 100% 610,000 The
purchase price was allocated on the acquisition date of SYLA Solar and its subsidiaries as follows: SCHEDULE
OF ACQUISITION OF PURCHASE PRICE
Property, plant, and equipment, net 422,757
Solar power systems, net 365,419
Favorable contracts 247,527
Deferred income tax liabilities, net (154,246 )
Other net liabilities (578,266 )
Goodwill 306,809
Total purchase consideration
– SYLA Solar 610,000 Pro
forma results of operations for the business combination of SYLA Solar have not been presented because they are not material to the
consolidated statements of operations and comprehensive income for the years ended December 31, 2022, 2021 and 2020. Business
combination of SYLA Brain On
December 31, 2021, SYLA Tech completed the acquisition of 67% 469,001 210,000 259,001 5,389 The
purchase price was allocated on the acquisition date of SYLA Brain as follows: SCHEDULE
OF ACQUISITION OF PURCHASE PRICE
Inventories (including real estate inventories and mining machine inventories) 116,248
Technologies 235,609
Deferred income tax liabilities, net (81,014 )
Other net liabilities (27,956 )
Goodwill 425,943
Noncontrolling interests (199,829 )
Total purchase consideration
– SYLA Brain 469,001 Pro forma results of operations for the business combination of SYLA Brain
have not been presented because they are not material to the consolidated statements of operations and comprehensive income for the years
ended December 31, 2022, 2021 and 2020. Step acquisition of SYLA Biotech On April 27, 2022, SYLA Tech and Makoto Ariki, a 5 50 599 10,000 5,990 60 The purchase price was allocated on the acquisition date of SYLA Biotech as follows: SCHEDULE OF ACQUISITION OF PURCHASE PRICE
Accounts receivables 8,852
Accounts payables (13,543 )
Other net assets 9,699
Goodwill 2,995
Noncontrolling interests (2,003 )
Subtotal 6,000
Less: fair value of previously held equity method investment (10 )
Total purchase consideration – SYLA Biotech 5,990 Pro forma results of operations for the business combination
of SYLA Biotech have not been presented because they are not material to the consolidated statements of operations and comprehensive income
for the years ended December 31, 2022, 2021 and 2020. The results of operations, financial position and cash flows of SYLA Solar
and its subsidiaries, SYLA Brain and SYLA Biotech have been included in the Company’s consolidated financial statements since the
date of acquisition. The Company’s policy is to perform its annual impairment testing
on goodwill for its reporting unit on December 31, of each fiscal year or more frequently if events or changes in circumstances indicate
that an impairment may exist. The Company did not recognize any impairment loss on goodwill during the years ended December 31, 2022,
2021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20 – INTANGIBLE ASSETS, NET Intangible
assets and related accumulated amortization are as follows: SCHEDULE
OF INTANGIBLE ASSETS
December 31, 2022 December 31, 2021
Technologies 63,860 63,860
Favorable contracts 247,527 -
Subtotal 311,387 63,860
Less: accumulated amortization (117,026 ) -
Intangible assets, net 194,361 63,860 As
of December 31, 2022, the future estimated amortization costs for intangible assets are as follows: SCHEDULE
OF FUTURE AMORTIZATION COSTS
Years Ended December 31,
2023 20,946
2024 20,946
2025 20,946
2026 20,946
2027 20,946
Thereafter 89,631
Total 194,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21 – DISCONTINUED OPERATIONS On
December 30, 2022, in light of the deterioration of the crypto and mining machine market conditions, the Board of Directors of the Company
approved to withdraw from the mining machine business and dispose of the business to Getworks Co., Ltd. The disposal transaction was
closed on January 23, 2023 and the Company does not expect to have any continuing involvement in the mining machine business subsequent
to the closing. The disposition of the mining machine business represented a strategic shift that has or will have a major effect on
the Company’s operations and financial results. Accordingly, all results of the mining machine business have been removed from
continuing operations and presented as discontinued operations in our consolidated statements of operations and comprehensive income
for all periods presented. Additionally, all assets and liabilities of the mining machine business have been presented separately as
assets and liabilities of discontinued operations in the accompanying consolidated balance sheets as of December 31, 2022 and 2021. In
connection with the held for sale classification, the Company recognized an impairment of JPY 258,760 59,408 The
following table presents financial results from discontinued operations, net of income taxes in our consolidated statements of operation
and comprehensive income for the period indicated: SCHEDULE OF COMPONENTS OF INCOME FROM DISCONTINUED OPERATIONS
2022 2021 2020
For the Years Ended
December 31,
2022 2021 2020
Revenues, net 993,770 - -
Cost of revenues (478,516 ) - -
Gross profit 515,254 - -
Operating expenses
Selling, general and administrative expenses (136,286 ) - -
Impairment loss (258,760 ) - -
Total operating expenses (395,046 ) - -
Income from discontinued operations before income taxes 120,208 - -
Income tax expense (41,580 ) - -
Income from discontinued operations, net of income
taxes 78,628 - -
Net loss from discontinued operations attributable to noncontrolling interests (9,895 ) - -
Income from discontinued operations
attributable to SYLA Technologies Co., Ltd. 88,523 - - The
following table presents the aggregate carrying amounts of the assets and liabilities of discontinued operations of the mining machine
business in the consolidated balance sheets as of the date indicated:
2022 2021
As of December 31,
2022 2021
ASSETS OF DISCONTINUED OPERATIONS
Current assets
Accounts receivable 2,762 -
Inventories 66,828 51,748
Other current assets 11,437 -
Property, plant and equipment, net 25,713 -
Intangible assets, net 154,574 -
Goodwill 8,046 -
Total current assets 269,360 51,748
Non-current assets
Intangible assets, net - 171,749
Goodwill - 8,046
Total non-current assets - 179,795
Total assets of discontinued operations, gross 269,360 231,543
Less: impairment of disposal group * (258,760 ) -
Total assets of discontinued operations, net 10,600 231,543
LIABILITIES OF DISCONTINUED OPERATIONS
Current liabilities
Accounts payable 3,308 -
Total current liabilities 3,308 -
Non-current liabilities
Other liabilities - 59,408
Total non-current liabilities - 59,408
Total liabilities of discontinued operations 3,308 59,408
* In connection with the
discontinued operation of mining machine business, the Company measured the disposal group at its fair value less costs to sell and
accordingly recorded impairment of JPY 258,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 authorized</t>
        </is>
      </c>
      <c r="B3" s="5" t="n">
        <v>900000</v>
      </c>
      <c r="C3" s="5" t="n">
        <v>10000000</v>
      </c>
    </row>
    <row r="4">
      <c r="A4" s="4" t="inlineStr">
        <is>
          <t>Common stock, shares issued</t>
        </is>
      </c>
      <c r="B4" s="5" t="n">
        <v>239489</v>
      </c>
      <c r="C4" s="5" t="n">
        <v>237889</v>
      </c>
    </row>
    <row r="5">
      <c r="A5" s="4" t="inlineStr">
        <is>
          <t>Common stock, shares outstanding</t>
        </is>
      </c>
      <c r="B5" s="5" t="n">
        <v>239489</v>
      </c>
      <c r="C5" s="5" t="n">
        <v>237889</v>
      </c>
    </row>
    <row r="6">
      <c r="A6" s="4" t="inlineStr">
        <is>
          <t>Common stock, par value</t>
        </is>
      </c>
      <c r="B6" s="6" t="n">
        <v>0</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22 – COMMITMENT AND CONTINGENCIES Purchase
Commitment The
amount of contractual commitments for the acquisition of real estate properties was JPY 2,025,870 900,829 Contingencies The
Company is involved in legal proceedings and claims in the ordinary course of business. In the opinion of management, none of such proceedings
and claims will have a significant impact on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3 – SUBSEQUENT EVENTS The
Company evaluated subsequent events through April 18, 2023, which is the date the consolidated financial statements are issued, and concluded
that no subsequent events have occurred that would require recognition or disclosure in the consolidated financial statements other than
as disclosed below. During
the subsequent period, the Company entered into various loans with banks and financial institutions for working capital purpose and for
the purpose of purchasing and constructing real estate properties and solar power plants and systems. The Company paid off certain loans
in an aggregate amount of approximately JPY 600,000 During
the subsequent period, the Company entered into various lease agreements for the purpose of subleasing. On
January 23, 2023, the Company closed the transaction of disposition of the mining machine business. The Company recognized a loss of
JPY 6,742 On
March 28, 2023, the Company entered into a one-year consulting service agreement with FMW Media Works LLC (“FMW”), a consulting
firm incorporated in Wyoming, to perform certain business development and general consulting services. Pursuant to the agreement, the
Company agreed to pay FMW a non-refundable monthly retainer fee of US$ 20,000 45,000 On April 4, 2023, the Company closed its
initial public offering on the NASDAQ Capital Market under the symbol “SYT”. The Company offered 1,875,000 18,750 8.00 13.6 131,200 7 1,875,000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 financial information included herein reflects the consolidated financial position of the Company as of December
31, 2022 and 2021, and the consolidated results of its operations and cash flows for the years ended December 31, 2022, 2021 and 2020.
The Company has presented the assets and liabilities of mining machine business and its operating results and cash flows as discontinued
operations in the accompanying financial statements as of and for all periods presented. All footnotes exclude balances and activity of
mining machine business unless otherwise noted. </t>
        </is>
      </c>
    </row>
    <row r="5">
      <c r="A5" s="4" t="inlineStr">
        <is>
          <t>Principles of Consolidation</t>
        </is>
      </c>
      <c r="B5" s="4" t="inlineStr">
        <is>
          <t xml:space="preserve">(b)
Principles of Consolidation On
an ongoing basis, as circumstances indicate the need for reconsideration, we evaluate each of our investments and contractual relationships
to determine whether they meet the guidelines for consolidation. Our evaluation considers all of our variable interests, including equity
ownership, as well as fees paid to us for our involvement in the management of each partially owned entity or structure. In
June 2021, the Company launched its real estate crowdfunding platform which allows investors to invest through joint venture arrangements.
Our real estate joint ventures consist of anonymous partnerships, which is a structure similar to a limited partnership, and voluntary
partnerships, which is a structure similar to a general partnership. For the arrangement structured as a limited partnership or a general
partnership,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i) Participating rights provide
the noncontrolling equity holders the ability to direct significant financial and operating decisions made in the ordinary course
of business that most significantly influence the entity’s economic performance.
(ii) Kick-out rights allow the
noncontrolling equity holders to remove the general partner or managing member without cause. If
we conclude that any of the three characteristics of a VIE (i.e., insufficiency of equity, existence of non-substantive voting rights,
or lack of a controlling financial interest) are met, including that the equity holders lack the characteristics of a controlling financial
interest because they lack both substantive participating rights and substantive kick-out rights, we conclude that the entity or structure
is a VIE and evaluate it for consolidation under the variable interest model. Variable
interest model If
an entity or structure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If we have a variable interest in
a VIE but are not the primary beneficiary, we account for our investment using the equity method of accounting. Voting
model If
a legal entity fails to meet any of the three characteristics of a VIE, we then evaluate such entity under the voting model. Under the
voting model, we consolidate the entity if we determine that we, directly or indirectly, have greater than 50% of the voting shares and
that other equity holders do not have substantive participating rights We
consolidate anonymous partnerships, which are determined to be VIEs and we are the primary beneficiary, and account for voluntary
partnerships using equity method. The assets and liabilities of the VIEs that are included in the accompanying consolidated
financial statements as of December 31, 2022 and 2021 are as follows: SCHEDULE
OF CONSOLIDATED FINANCIAL STATEMENTS
December 31 December 31,
2022 2021
Total assets 617,631 286,476
Total liabilities 46,528 - The
consolidated financial statements include the accounts of the Company and all of its subsidiaries. VIEs, for which the Company and its
subsidiaries are the primary beneficiaries, are also included in the consolidated financial statements. All
significant intercompany accounts and transactions have been eliminated in consolidation. </t>
        </is>
      </c>
    </row>
    <row r="6">
      <c r="A6" s="4" t="inlineStr">
        <is>
          <t>Foreign Currency</t>
        </is>
      </c>
      <c r="B6" s="4" t="inlineStr">
        <is>
          <t xml:space="preserve">(c)
Foreign Currency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consolidated statements of operations and comprehensive income. The
Company uses JPY as its reporting currency. Assets and liabilities of entities with functional currencies other than JPY are translated
into JPY using the exchange rate on the balance sheet date. Revenues and expenses are translated into JPY at average rates prevailing
during the reporting period. The resulting foreign currency translation adjustment, if any, are recorded in accumulated other comprehensive
income (loss) within equity. Amounts
are stated in thousands of JPY, except for share and per share data and otherwise stated. </t>
        </is>
      </c>
    </row>
    <row r="7">
      <c r="A7" s="4" t="inlineStr">
        <is>
          <t>Noncontrolling Interests</t>
        </is>
      </c>
      <c r="B7" s="4" t="inlineStr">
        <is>
          <t xml:space="preserve">(d)
Noncontrolling Interests Noncontrolling
interests in the consolidated balance sheets represent the portion of the equity in the subsidiary and VIEs not attributable, directly
or indirectly, to the Company. The portion of the income or loss applicable to the noncontrolling interests in subsidiaries and VIEs
is also separately reflected in the consolidated statements of operations and comprehensive income. </t>
        </is>
      </c>
    </row>
    <row r="8">
      <c r="A8" s="4" t="inlineStr">
        <is>
          <t>Use of Estimates</t>
        </is>
      </c>
      <c r="B8" s="4" t="inlineStr">
        <is>
          <t xml:space="preserve">(e)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net realizable value of solar power panels and supplies,
impairment of real estate inventories, solar power plants under construction and solar power plants held for sale, purchase price allocation
of acquired real estates, useful lives of property, plant and equipment, solar power systems and intangible assets, the impairment of
long-lived assets, valuation of stock based compensation, valuation allowance of deferred tax assets, uncertain income tax positions,
implicit interest rate of operating and finance leases and purchase
price allocation with respect to business combination. Actual results could differ from those estimat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consolidated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consolidated financial
statements. </t>
        </is>
      </c>
    </row>
    <row r="9">
      <c r="A9" s="4" t="inlineStr">
        <is>
          <t>Business Combinations</t>
        </is>
      </c>
      <c r="B9" s="4" t="inlineStr">
        <is>
          <t xml:space="preserve">(f)
Business Combinations Business
combinations are recorded using the acquisition method of accounting. The purchase price of the acquisition is allocated to the tangible
assets, liabilities, identifiable intangible assets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income.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third-party valuation appraisers to determine the fair value as of the date of acquisition. </t>
        </is>
      </c>
    </row>
    <row r="10">
      <c r="A10" s="4" t="inlineStr">
        <is>
          <t>Cash and Cash Equivalents</t>
        </is>
      </c>
      <c r="B10" s="4" t="inlineStr">
        <is>
          <t xml:space="preserve">(g)
Cash and Cash Equivalents Cash
and cash equivalents include cash on hand and deposits in banks and other financial institutions that are unrestricted as to withdrawal
or use, and which have original maturities of three months or less. The Company maintains substantially all its bank accounts in Japan.
Cash balances in bank accounts in Japan are insured by the Deposit Insurance Corporation of Japan subject to certain limitations. </t>
        </is>
      </c>
    </row>
    <row r="11">
      <c r="A11" s="4" t="inlineStr">
        <is>
          <t>Restricted Cash</t>
        </is>
      </c>
      <c r="B11" s="4" t="inlineStr">
        <is>
          <t xml:space="preserve">(h)
Restricted Cash Restricted
cash represents cash pledged to financial institutions as collateral for the Company’s bank loans, and cash deposits in banks that
are restricted as to withdrawal or usage according to certain agreements with investors of crowdfunding projects. The restricted cash
is not available for withdrawal or the Company’s general use until after the corresponding bank loans are repaid, or the performance
obligation is satisfied. Restricted cash is classified as either current or non-current based on when the funds will be released in accordance
with the terms of the respective agreements. </t>
        </is>
      </c>
    </row>
    <row r="12">
      <c r="A12" s="4" t="inlineStr">
        <is>
          <t>Term Deposits</t>
        </is>
      </c>
      <c r="B12" s="4" t="inlineStr">
        <is>
          <t xml:space="preserve">(i)
Term Deposits Term
deposits consist of deposits placed with financial institutions with original maturities of greater than three months. Term deposit is
classified as either current if the original maturities are within one year, or as non-current if the original maturities are over one
year. </t>
        </is>
      </c>
    </row>
    <row r="13">
      <c r="A13" s="4" t="inlineStr">
        <is>
          <t>Accounts Receivable</t>
        </is>
      </c>
      <c r="B13" s="4" t="inlineStr">
        <is>
          <t xml:space="preserve">(j)
Accounts Receivable Accounts
receivable represents the Company’s right to an amount of consideration that is unconditional (i.e., only the passage of time is
required before payment of the consideration is due). The Company’s accounts receivable balances are unsecured, bear no interest
and are due within one year from the date of the sale.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t>
        </is>
      </c>
    </row>
    <row r="14">
      <c r="A14" s="4" t="inlineStr">
        <is>
          <t>Inventories</t>
        </is>
      </c>
      <c r="B14" s="4" t="inlineStr">
        <is>
          <t xml:space="preserve">(k)
Inventories Our inventories mainly consist of real estate properties inventories and
solar power plants inventories. Real estate properties inventories include real estate properties held
for sale and real estate properties under development, the vast majority of which are expected to be completed and disposed of within
one year of the balance sheet date. Real estate properties held for sale are recorded at the lower of cost or fair value less cost to
sell. If an asset’s fair value less cost to sell, based on discounted future cash flows, management estimates or market comparisons,
is less than its carrying amount, an allowance is recorded against the asset. Real estate properties under development are carried at
cost less impairment, as applicable. The amount of the impairment loss, if any, is calculated as the excess of the asset’s carrying
value over its fair value, which is determined using a discounted cash flow analysis, management estimates or market comparisons. The
cost basis of the real estate inventories includes all direct acquisition costs including but not limited to the property purchase price,
acquisition costs, construction costs, development costs, certain amenities, capitalized interest, capitalized real estate taxes and
other costs. Interests and real estate taxes are not capitalized unless active development or construction is underway. When acquiring
real estate with existing buildings, we allocate the purchase price between land, building and intangibles related to in-place leases,
if any, based on their relative fair values. Solar power plants inventories include solar power panels and supplies,
solar power plants held for sale and solar power plants under construction, the vast majority of which are expected to be completed and
disposed of within one year of the balance sheet date. Solar power panels and supplies are stated at the lower of cost and net realizable
value. Cost of solar power panels and supplies is determined using the weighted average cost method. Adjustments are recorded to write
down the cost of obsolete and excess inventories to the estimated net realizable value based on historical and forecast demand, and promotional
environment. Solar power plants held for sale are recorded at the lower of cost or fair value less cost to sell. If an asset’s fair
value less cost to sell, based on discounted future cash flows, management estimates or market comparisons, is less than its carrying
amount, an allowance is recorded against the asset. Solar power plants under construction are carried at cost less impairment, as applicable.
The cost basis of solar power plants under construction includes acquisition costs, construction and installation costs, development costs,
interest and financing costs incurred on debt during the construction phase and other costs. The amount of the impairment loss, if any,
is calculated as the excess of the asset’s carrying value over its fair value, which is determined using a discounted cash flow
analysis, management estimates or market comparisons. </t>
        </is>
      </c>
    </row>
    <row r="15">
      <c r="A15" s="4" t="inlineStr">
        <is>
          <t>Short-term Investments</t>
        </is>
      </c>
      <c r="B15" s="4" t="inlineStr">
        <is>
          <t xml:space="preserve">(l)
Short-term Investments The
Company’s short-term investments consist of debt securities classified as available-for-sale as well as marketable equity securities.
The Company’s available-for-sale debt securities are measured at fair value with unrealized gains and losses included in accumulated
other comprehensive income (loss) and realized gains and losses included in other income (expenses). None of the Company’s investments
in marketable securities were impaired for the years ended December 31, 2022, 2021 and 2020. The Company’s marketable equity securities
are measured at fair value with changes in fair value recognized in other income (expenses). </t>
        </is>
      </c>
    </row>
    <row r="16">
      <c r="A16" s="4" t="inlineStr">
        <is>
          <t>Long-term Investments</t>
        </is>
      </c>
      <c r="B16" s="4" t="inlineStr">
        <is>
          <t xml:space="preserve">(m)
Long-term Investments Investments in equity securities with readily
determinable fair values We hold investments in equity securities of publicly listed companies,
for which we do not have significant influence. Investments in equity securities with readily determinable fair values are measured at
fair value and any changes in fair value are recognized in other income (expenses). Investments
in funds that report net asset value (“NAV”) per share We
hold investments in Japanese pooled funds. These funds are generally readily redeemable at their net asset values. The fair value of
investment funds is measured at their net asset values per share (or its equivalent) as a practical expedient. Investments
in privately held companies and organization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other income (expenses). Investments
accounted for under equity method We
use the equity method to account for investments in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s. Under the equity method of accounting, we initially recognize our
investments at cost and subsequently adjust the carrying amount of the investments for our share of earnings or losses reported by the
investees, distributions received, and other-than-temporary impairments. Investment
income/loss recognition and classification We
recognize both realized and unrealized gain and losses in our consolidated statements of operations and comprehensive income, classified
with other income (expenses). Unrealized gains and losses represent:
(1) fair
value changes for investments in equity securities with readily determinable fair value;
(2) changes in NAV as a practical expedient to estimate fair value for investments
in funds that report NAV per share;
(3) observable price changes
for investments in privately held entities that do not report NAV per share; and
(4) our share of unrealized
gain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 </t>
        </is>
      </c>
    </row>
    <row r="17">
      <c r="A17" s="4" t="inlineStr">
        <is>
          <t>Property, Plant and Equipment, Net</t>
        </is>
      </c>
      <c r="B17" s="4" t="inlineStr">
        <is>
          <t xml:space="preserve">(n)
Property, Plant and Equipment, Net Property,
plant and equipment, including real estate properties held for lease, are measured using the cost model and is stated at cost less accumulated
depreciation. Acquisition cost includes mainly the costs directly attributable to the acquisition and the initial estimated dismantlement,
removal, and restoration costs associated with the assets. Depreciation is calculated using the straight-line and declining methods over
the estimated useful lives, as more details follow. Depreciation is included in cost of revenues and selling, general and administrative
expenses and is allocated based on estimated usage for each class of asset. SCHEDULE
OF PROPERTY PLANT AND EQUIPMENT NET
Depreciation
Method Useful
Life
Buildings, including buildings held
for lease Straight-line
method 7 47
Facilities attached to buildings Straight-line or declining
balance method 5 18
Machinery and equipment Declining balance method 6
Vehicles Declining balance method 2 6
Tools, furniture and fixture Declining balance method 2 17
Land Not depreciated -
Software* Straight-line
method 5
* Represents software that is non-detachable to the hardwar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t>
        </is>
      </c>
    </row>
    <row r="18">
      <c r="A18" s="4" t="inlineStr">
        <is>
          <t>Solar Power Systems, Net</t>
        </is>
      </c>
      <c r="B18" s="4" t="inlineStr">
        <is>
          <t xml:space="preserve">(o) Solar Power Systems, Net Solar power systems comprise of ground-mounted solar power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permits, consents, construction costs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are retired, or otherwise disposed of, the cost and accumulated depreciation are removed
from the consolidated balance sheets and any resulting gain or loss is included in the results of operations for the respective period.
Depreciation is recognized using the declining balance method over the estimated useful lives of the solar power systems of 11 17 </t>
        </is>
      </c>
    </row>
    <row r="19">
      <c r="A19" s="4" t="inlineStr">
        <is>
          <t>Intangible Assets, Net</t>
        </is>
      </c>
      <c r="B19" s="4" t="inlineStr">
        <is>
          <t xml:space="preserve">(p)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intangible assets are as follows: SCHEDULE
OF INTANGIBLE ASSETS ESTIMATED USEFUL LIVES
Technologies 10
Favorable contracts 17 </t>
        </is>
      </c>
    </row>
    <row r="20">
      <c r="A20" s="4" t="inlineStr">
        <is>
          <t>Corporate-owned Life Insurance Policies</t>
        </is>
      </c>
      <c r="B20" s="4" t="inlineStr">
        <is>
          <t xml:space="preserve">(q)
Corporate-owned Life Insurance Policies The
Company has purchased corporate-owned life insurance policies to insure its Chief Executive Officer (“CEO”), Chief Operating
Officer (“COO”) and other key employees. Management considers these policies to be operating assets. These insurance policies
are recorded at their cash surrender values, included in other assets in the consolidated balance sheets with change in cash surrender
value during the period recorded in selling, general and administrative expenses. </t>
        </is>
      </c>
    </row>
    <row r="21">
      <c r="A21" s="4" t="inlineStr">
        <is>
          <t>Leases</t>
        </is>
      </c>
      <c r="B21" s="4" t="inlineStr">
        <is>
          <t xml:space="preserve">(r)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deferred revenue in our consolidated balance sheets. </t>
        </is>
      </c>
    </row>
    <row r="22">
      <c r="A22" s="4" t="inlineStr">
        <is>
          <t>Impairment of Long-Lived Assets Other Than Goodwill</t>
        </is>
      </c>
      <c r="B22" s="4" t="inlineStr">
        <is>
          <t xml:space="preserve">(s)
Impairment of Long-Lived Assets Other Than Goodwill Long-lived assets with finite lives, primarily property, plant and equipment,
including real estate properties held for lease, solar power systems, operating lease right-of-use assets, finance lease right-of-use
assets, and technologies and favorable contracts acquired through business combination,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years ended December 31, 2022, 2021 and 2020. </t>
        </is>
      </c>
    </row>
    <row r="23">
      <c r="A23" s="4" t="inlineStr">
        <is>
          <t>Goodwill</t>
        </is>
      </c>
      <c r="B23" s="4" t="inlineStr">
        <is>
          <t xml:space="preserve">(t)
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re were no impairments of goodwill during the years ended December 31, 2022, 2021 and 2020. </t>
        </is>
      </c>
    </row>
    <row r="24">
      <c r="A24" s="4" t="inlineStr">
        <is>
          <t>Revenue Recognition</t>
        </is>
      </c>
      <c r="B24" s="4" t="inlineStr">
        <is>
          <t xml:space="preserve">(u)
Revenue Recognition The Company recognizes revenues from sales of real estate properties, sales
of land, providing of real estate management services, sales of solar power plants, providing of solar power plants operation and maintenance
services and sales of electricity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The
Company recognizes revenue from rental services under ASC Topic 842, “Leases”. The
Company currently generates its revenue from the following main sources: Revenue
from sales of real estate properties Revenues
from the sales of real estate properties are recognized at the point in time when title to and
possession of the property has transferred to the customer and the Company has no continuing involvement with the property, which is
generally upon the delivery of the real estate properties, which generally coincides with the receipt of cash consideration from the
customer. Our contracts with customers contain a single performance obligation and we do not provide warranties for sold real estate
properties. Revenue
from sales of land Revenues
from land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land sales is fulfilled
upon the delivery of the land, which generally coincides with the receipt of cash consideration from the customer. Revenue
from rental services Rental
income is generally recognized on a straight-line basis over the terms of the tenancy agreements. For real estate and land leases,
these contracts are treated as leases for accounting purpose, rather than contracts with customers subject to ASC Topic 606. Also
see Note 2(r). Revenue
from real estate management services Revenues
from real estate management services consist of property management services, brokerage services and value-added management services.
Property management services mainly include property management services provided to tenants or property owners with revenue recognized
during the period when services are rendered. Revenues from brokerage services are earned upon closing of brokerage transaction. Value-added
management services mainly consist of real estate consulting and registration services with revenue recognized when performance obligation
is satisfied. Revenue
from sales of solar power plants Revenues
from the sales of solar power plants are recognized at the point in time when performance obligation is satisfied, which is after the
solar power plants have been grid connected and the customers obtain control of the solar power plants. The Company’s sales arrangements
for solar power plants do not contain any forms of continuing involvement that may affect the revenue recognition of the transactions,
nor any variable considerations for energy performance guarantees, minimum electricity end subscription commitments. Revenue
from solar power plants operation and maintenance services Revenues
from solar power plants operation and maintenance services are recognized over time when customers receive and consume the benefits provided
by the Company’s performances, which typically include system inspection, performance engineering analysis, corrective maintenance
repair and environmental services, under the terms of service arrangements. Revenue
from sales of electricity Revenues from the sales of electricity are generated by the Company’s
solar power systems under the power purchase arrangements (“PPAs”) with the power grid company based on the price stated in
the PPAs when electricity has been generated and transmitted to the grid. The Company also procures electricity from wholesale electricity
providers or purchases on Japan Electric Power Exchange for some of its customers who are charged based on the actual usage of electricity
each month. </t>
        </is>
      </c>
    </row>
    <row r="25">
      <c r="A25" s="4" t="inlineStr">
        <is>
          <t>Cost of Revenues</t>
        </is>
      </c>
      <c r="B25" s="4" t="inlineStr">
        <is>
          <t xml:space="preserve">(v)
Cost of Revenues Cost of revenues primarily include the real estate properties and solar
power plants purchase price, acquisition costs, construction costs, direct costs to renovate, repair and upgrade the real estate properties,
solar power plants development costs, sublease costs, depreciation, direct material costs, electricity transportation costs, and salaries
and related expenses for personnel directly involved in delivery of services to customers. </t>
        </is>
      </c>
    </row>
    <row r="26">
      <c r="A26" s="4" t="inlineStr">
        <is>
          <t>Advertising Expenses</t>
        </is>
      </c>
      <c r="B26" s="4" t="inlineStr">
        <is>
          <t xml:space="preserve">(w)
Advertising Expenses The
Company expenses advertising costs as they incurred. Total advertising expenses were JPY 197,203 248,794 27,906 </t>
        </is>
      </c>
    </row>
    <row r="27">
      <c r="A27" s="4" t="inlineStr">
        <is>
          <t>Concentration of Credit Risk</t>
        </is>
      </c>
      <c r="B27" s="4" t="inlineStr">
        <is>
          <t xml:space="preserve">(x)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Customers For the years ended December 31, 2022, 2021 and 2020, customers accounting
for 10% or more of the Company’s total revenues were as follows: SCHEDULES OF CONCENTRATION OF RISK
2022 2021 2020
For the Years Ended December 31,
2022 2021 2020
Customer A 35 % 24 % - * As of December 31, 2022 and 2021, customers accounting for 10% or more
of the Company’s total current outstanding accounts receivable were as follows:
December 31, December 31,
2022 2021
Customer B - * 18 %
Customer C - * 16 % Suppliers For
the years ended December 31, 2022, 2021 and 2020, suppliers accounting for 10% or more of the Company’s total purchases were as
follows:
2022 2021 2020
For the Years Ended December 31,
2022 2021 2020
Supplier A - * - * 16 %
As
of December 31, 2022 and 2021, suppliers accounting for 10% or more of the Company’s total current outstanding accounts payable
were as follows:
December 31, December 31,
2022 2021
Supplier B 31 % - *
Supplier C 27 % - *
Concentration risk, percentage 27 % - *
* Less than 10% </t>
        </is>
      </c>
    </row>
    <row r="28">
      <c r="A28" s="4" t="inlineStr">
        <is>
          <t>Segment Reporting</t>
        </is>
      </c>
      <c r="B28" s="4" t="inlineStr">
        <is>
          <t xml:space="preserve">(y)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Topic 280. </t>
        </is>
      </c>
    </row>
    <row r="29">
      <c r="A29" s="4" t="inlineStr">
        <is>
          <t>Comprehensive Income or Loss</t>
        </is>
      </c>
      <c r="B29" s="4" t="inlineStr">
        <is>
          <t xml:space="preserve">(z)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t>
        </is>
      </c>
    </row>
    <row r="30">
      <c r="A30" s="4" t="inlineStr">
        <is>
          <t>Net Income Per Share</t>
        </is>
      </c>
      <c r="B30" s="4" t="inlineStr">
        <is>
          <t xml:space="preserve">(aa)
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Company. </t>
        </is>
      </c>
    </row>
    <row r="31">
      <c r="A31" s="4" t="inlineStr">
        <is>
          <t>Stock Based Compensation</t>
        </is>
      </c>
      <c r="B31" s="4" t="inlineStr">
        <is>
          <t xml:space="preserve">(bb)
Stock Based Compensation The
Company accounts for stock 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t>
        </is>
      </c>
    </row>
    <row r="32">
      <c r="A32" s="4" t="inlineStr">
        <is>
          <t>Related Parties and Transactions</t>
        </is>
      </c>
      <c r="B32" s="4" t="inlineStr">
        <is>
          <t xml:space="preserve">(cc)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3">
      <c r="A33" s="4" t="inlineStr">
        <is>
          <t>Income Taxes</t>
        </is>
      </c>
      <c r="B33" s="4" t="inlineStr">
        <is>
          <t xml:space="preserve">(dd)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t>
        </is>
      </c>
    </row>
    <row r="34">
      <c r="A34" s="4" t="inlineStr">
        <is>
          <t>Fair Value Measurements</t>
        </is>
      </c>
      <c r="B34" s="4" t="inlineStr">
        <is>
          <t xml:space="preserve">(ee)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2 and 2021, the carrying values of current assets, except for short-term investments, and current liabilities approximated
their fair values reported in the consolidated balance sheets due to the short-term maturities of these instruments. Assets
measured at fair value on a recurring basis as of December 31, 2022 and 2021 are summarized below. SCHEDULE OF FAIR VALUE ASSETS AND
LIABILITIES ON RECURRING BASIS
Fair Value Measurements as of December 31, 2022
Quoted Prices in Active Markets for Identical Assets (Level 1) Significant Other Observable Inputs (Level 2) Unobservable Inputs (Level 3) Fair Value at December 31, 2022
Long-term investments:
Equity investments at fair value with readily determinable fair value 144,658 - - 144,658
Fair Value Measurements as of December 31, 2021
Quoted Prices in Active Markets for Identical Assets (Level 1) Significant Other Observable Inputs (Level 2) Unobservable Inputs (Level 3) Fair Value at December 31, 2021
Short-term i nvestments:
Marketable securities 182,313 - - 182,313 </t>
        </is>
      </c>
    </row>
    <row r="35">
      <c r="A35" s="4" t="inlineStr">
        <is>
          <t>Commitments and Contingencies</t>
        </is>
      </c>
      <c r="B35" s="4" t="inlineStr">
        <is>
          <t xml:space="preserve">(ff)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36">
      <c r="A36" s="4" t="inlineStr">
        <is>
          <t>Assets of Discontinued Operations Held for Sale</t>
        </is>
      </c>
      <c r="B36" s="4" t="inlineStr">
        <is>
          <t xml:space="preserve">(gg)
Assets of Discontinued Operations Held for Sale Asset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re classified as “held for sale” in the consolidated balance sheets. Assets classified as “held for sale”
are reported at the lower of their carrying value or fair value less costs to sell. At the end of reporting period, if the fair value
of the held for sale assets less costs to sell is lower than the carrying value of the assets, the Company will record an impairment loss.
Depreciation of assets ceases upon designation as “held for sale”. The assets and liabilities of the Company’s mining machine business
have been segregated and reported in all periods presented as the sale of the mining machine business met the “held for sale”
criteria and the “discontinued operations” criteria. </t>
        </is>
      </c>
    </row>
    <row r="37">
      <c r="A37" s="4" t="inlineStr">
        <is>
          <t>Recent Accounting Pronouncements</t>
        </is>
      </c>
      <c r="B37" s="4" t="inlineStr">
        <is>
          <t xml:space="preserve">(hh)
Recent Accounting Pronouncements New Accounting Pronouncements
Recently Adopted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with early adoption permitted. The Company early adopted this standard effective January 1, 2022, and
the adoption did not have any impact on our consolidated financial statements, as the effect will largely depend on the magnitude of future
acquisitions. In November 2021, the FASB issued ASU No. 2021-10, Government Assistance
(Topic 832), Disclosures by Business Entities About Government Assistance,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guidance is effective for all
entities within their scope for financial statements issued for annual periods beginning after December 15, 2021, with early application
permitted. The Company adopted this standard effective January 1, 2022, and the adoption did not have any impact on our consolidated financial
statements. New Accounting Pronouncements
Not Yet Effective The Company has reviewed
all other recently issued accounting pronouncements and concluded they were either not applicable or not expected to have a material
impact on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FINANCIAL STATEMENTS</t>
        </is>
      </c>
      <c r="B4" s="4" t="inlineStr">
        <is>
          <t xml:space="preserve"> SCHEDULE
OF CONSOLIDATED FINANCIAL STATEMENTS
December 31 December 31,
2022 2021
Total assets 617,631 286,476
Total liabilities 46,528 - </t>
        </is>
      </c>
    </row>
    <row r="5">
      <c r="A5" s="4" t="inlineStr">
        <is>
          <t>SCHEDULE OF PROPERTY PLANT AND EQUIPMENT NET</t>
        </is>
      </c>
      <c r="B5" s="4" t="inlineStr">
        <is>
          <t xml:space="preserve"> SCHEDULE
OF PROPERTY PLANT AND EQUIPMENT NET
Depreciation
Method Useful
Life
Buildings, including buildings held
for lease Straight-line
method 7 47
Facilities attached to buildings Straight-line or declining
balance method 5 18
Machinery and equipment Declining balance method 6
Vehicles Declining balance method 2 6
Tools, furniture and fixture Declining balance method 2 17
Land Not depreciated -
Software* Straight-line
method 5
* Represents software that is non-detachable to the hardware.</t>
        </is>
      </c>
    </row>
    <row r="6">
      <c r="A6" s="4" t="inlineStr">
        <is>
          <t>SCHEDULE OF INTANGIBLE ASSETS ESTIMATED USEFUL LIVES</t>
        </is>
      </c>
      <c r="B6" s="4" t="inlineStr">
        <is>
          <t>The
estimated useful lives of intangible assets are as follows: SCHEDULE
OF INTANGIBLE ASSETS ESTIMATED USEFUL LIVES
Technologies 10
Favorable contracts 17</t>
        </is>
      </c>
    </row>
    <row r="7">
      <c r="A7" s="4" t="inlineStr">
        <is>
          <t>SCHEDULES OF CONCENTRATION OF RISK</t>
        </is>
      </c>
      <c r="B7" s="4" t="inlineStr">
        <is>
          <t>For the years ended December 31, 2022, 2021 and 2020, customers accounting
for 10% or more of the Company’s total revenues were as follows: SCHEDULES OF CONCENTRATION OF RISK
2022 2021 2020
For the Years Ended December 31,
2022 2021 2020
Customer A 35 % 24 % - * As of December 31, 2022 and 2021, customers accounting for 10% or more
of the Company’s total current outstanding accounts receivable were as follows:
December 31, December 31,
2022 2021
Customer B - * 18 %
Customer C - * 16 % Suppliers For
the years ended December 31, 2022, 2021 and 2020, suppliers accounting for 10% or more of the Company’s total purchases were as
follows:
2022 2021 2020
For the Years Ended December 31,
2022 2021 2020
Supplier A - * - * 16 %
As
of December 31, 2022 and 2021, suppliers accounting for 10% or more of the Company’s total current outstanding accounts payable
were as follows:
December 31, December 31,
2022 2021
Supplier B 31 % - *
Supplier C 27 % - *
Concentration risk, percentage 27 % - *
* Less than 10%</t>
        </is>
      </c>
    </row>
    <row r="8">
      <c r="A8" s="4" t="inlineStr">
        <is>
          <t>SCHEDULE OF FAIR VALUE ASSETS AND LIABILITIES ON RECURRING BASIS</t>
        </is>
      </c>
      <c r="B8" s="4" t="inlineStr">
        <is>
          <t xml:space="preserve">Assets
measured at fair value on a recurring basis as of December 31, 2022 and 2021 are summarized below. SCHEDULE OF FAIR VALUE ASSETS AND
LIABILITIES ON RECURRING BASIS
Fair Value Measurements as of December 31, 2022
Quoted Prices in Active Markets for Identical Assets (Level 1) Significant Other Observable Inputs (Level 2) Unobservable Inputs (Level 3) Fair Value at December 31, 2022
Long-term investments:
Equity investments at fair value with readily determinable fair value 144,658 - - 144,658
Fair Value Measurements as of December 31, 2021
Quoted Prices in Active Markets for Identical Assets (Level 1) Significant Other Observable Inputs (Level 2) Unobservable Inputs (Level 3) Fair Value at December 31, 2021
Short-term i nvestments:
Marketable securities 182,313 - - 182,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 TERM INVESTMENTS</t>
        </is>
      </c>
      <c r="B4" s="4" t="inlineStr">
        <is>
          <t xml:space="preserve">Short-term
investments consist of the following: SCHEDULE
OF SHORT TERM INVESTMENTS
December
31, December
31,
2022 2021
Marketable securities - 182,313
Available-for-sale debt securities - -
Total - 182,313 </t>
        </is>
      </c>
    </row>
    <row r="5">
      <c r="A5" s="4" t="inlineStr">
        <is>
          <t>SCHEDULE OF REALIZED AND UNREALIZED GAIN (LOSS) ON SHORT TERM INVESTMENT</t>
        </is>
      </c>
      <c r="B5" s="4" t="inlineStr">
        <is>
          <t>Realized
and unrealized gain (loss) on short-term investments consist of the following: SCHEDULE
OF REALIZED AND UNREALIZED GAIN (LOSS) ON SHORT TERM INVESTMENT
2022 2021
For the Years Ended
December 31,
2022 2021 2020
Realized gain 　
Marketable securities 6,093 24,913 -
Available-for-sale debt securities 9,732 1,640 -
Unrealized gain (loss) 　
Marketable securities - (25,490 ) 25,943
Available-for-sale debt securities - - (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SCHEDULE
OF INVENTORY
December
31, December
31,
2022 2021
Real estate inventories 　
Real estate properties held for sale 1,058,829 1,397,081
Real estate properties under development 9,242,847 3,640,174
Subtotal 10,301,676 5,037,255
Solar power plants inventories 　
Solar power panels and supplies 29,591 -
Solar power plants under construction 35,047 -
Solar power plants held for sale 13,918 -
Subtotal 78,556 -
Others 136,961 44,346
Total 10,517,193 5,081,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NET, OTHER CURRENT ASSETS, NET AND OTHER ASSETS, NET (Tables)</t>
        </is>
      </c>
      <c r="B1" s="2" t="inlineStr">
        <is>
          <t>12 Months Ended</t>
        </is>
      </c>
    </row>
    <row r="2">
      <c r="B2" s="2" t="inlineStr">
        <is>
          <t>Dec. 31, 2022</t>
        </is>
      </c>
    </row>
    <row r="3">
      <c r="A3" s="3" t="inlineStr">
        <is>
          <t>Prepaid Expenses Net Other Current Assets Net And Other Assets Net</t>
        </is>
      </c>
      <c r="B3" s="4" t="inlineStr">
        <is>
          <t xml:space="preserve"> </t>
        </is>
      </c>
    </row>
    <row r="4">
      <c r="A4" s="4" t="inlineStr">
        <is>
          <t>SCHEDULE OF PREPAID EXPENSES, OTHER CURRENT ASSETS AND OTHER ASSETS</t>
        </is>
      </c>
      <c r="B4" s="4" t="inlineStr">
        <is>
          <t xml:space="preserve">Prepaid
expenses, net, other current assets, net, and other assets, net, consist
of the following: SCHEDULE
OF PREPAID EXPENSES, OTHER CURRENT ASSETS AND OTHER ASSETS
December
31, December
31,
2022 2021
Prepaid
expenses, net
Advances
to construction and other vendors 296,049 275,071
Down payment
made for real estate property purchase 298,391 300,346
Others 54,504 64,554
Subtotal 648,944 639,971
Less:
allowance (1,410 ) (1,077 )
Total prepaid expenses, net 647,534 638,894
Other
current assets, net
Loan receivables 2,154 -
Consumption
tax refund 32,073 5,377
Income tax
receivable 80,991 35,944
Others 70,823 18,454
Subtotal 186,041 59,775
Less:
allowance (691 ) (693 )
Total other current assets,
net 185,350 59,082
Other assets, net
Leasehold and other deposits 199,937 179,749
Deferred consumption tax 142,296 121,292
Deferred income tax assets, net 327,992 283,487
Life insurance policies 91,726 37,570
Long-term loan receivables 16,636 11,674
Asset retirement costs 26,683 -
Others 45,636 4,773
Subtotal 850,906 638,545
Less: allowance (2,230 ) (2,230 )
Total other assets, net 848,676 636,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LONG-TERM INVESTMENTS</t>
        </is>
      </c>
      <c r="B4" s="4" t="inlineStr">
        <is>
          <t xml:space="preserve">Long-term
investments, net, consist of the following: SCHEDULE
OF LONG-TERM INVESTMENTS
December
31, December
31,
2022 2021
Investments in public entities with readily determinable fair value 144,658 -
Investments in funds that report NAV per share 50,225 49,825
Investments in private entities or organizations that do not report NAV per share: 　
Entities or organizations without observable price changes 48,759 45,170
Investments in voluntary partnerships accounted for under the equity method 170,163 28,829
Total 413,805 123,824
Long-term
investments, net 413,805 123,824 </t>
        </is>
      </c>
    </row>
    <row r="5">
      <c r="A5" s="4" t="inlineStr">
        <is>
          <t>SCHEDULE OF REALIZED AND UNREALIZED GAIN OR LOSS ON INVESTMENTS, AND IMPAIRMENT LOSS ON INVESTMENTS</t>
        </is>
      </c>
      <c r="B5" s="4" t="inlineStr">
        <is>
          <t xml:space="preserve">Realized
and unrealized gain or loss on investments, and impairment loss on investments, which were included in other income (expenses), were
as follows: SCHEDULE
OF REALIZED AND UNREALIZED GAIN OR LOSS ON INVESTMENTS, AND IMPAIRMENT LOSS ON INVESTMENTS
2022 2021
For the Years Ended
December 31,
2022 2021 2020
Realized gain 11,019 10,083 17,280
Unrealized loss 20,705 209 -
Impairment loss 22,847 - 11,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 of the following: SCHEDULE
OF PROPERTY, PLANT AND EQUIPMENT
December
31, December
31,
2022 2021
Buildings, including buildings held for lease 4,321,283 3,586,192
Facilities attached to buildings 340,375 134,577
Machinery and equipment 16,637 2,478
Vehicles 24,377 23,437
Tools, furniture and fixture 181,463 176,012
Land 5,813,137 4,783,695
Software 141,023 104,256
Subtotal 10,838,295 8,810,647
Property, plant and equipment, gross 10,838,295 8,810,647
Less: accumulated depreciation (607,238 ) (456,016 )
Property, plant and equipment, net 10,231,057 8,354,6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OLAR POWER SYSTEMS, NET (Tables)</t>
        </is>
      </c>
      <c r="B1" s="2" t="inlineStr">
        <is>
          <t>12 Months Ended</t>
        </is>
      </c>
    </row>
    <row r="2">
      <c r="B2" s="2" t="inlineStr">
        <is>
          <t>Dec. 31, 2022</t>
        </is>
      </c>
    </row>
    <row r="3">
      <c r="A3" s="3" t="inlineStr">
        <is>
          <t>Solar Power Systems Net</t>
        </is>
      </c>
      <c r="B3" s="4" t="inlineStr">
        <is>
          <t xml:space="preserve"> </t>
        </is>
      </c>
    </row>
    <row r="4">
      <c r="A4" s="4" t="inlineStr">
        <is>
          <t>SCHEDULE OF SOLAR POWER SYSTEMS</t>
        </is>
      </c>
      <c r="B4" s="4" t="inlineStr">
        <is>
          <t xml:space="preserve">Solar
power systems, net consist of the following: SCHEDULE
OF SOLAR POWER SYSTEMS
December
31, December
31,
2022 2021
Solar power systems in operation 346,568 -
Solar power systems under construction 136,149 -
Subtotal 482,717 -
Less: accumulated depreciation (121,295 ) -
Solar power systems, net 361,422 - Certain
solar power systems were pledged to secure the Company’s loans, see Note 10. Depreciation
expense was JPY 22,566 nil and nil
for the years ended December 31, 2022, 2021 and 2020,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JPY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6" t="n">
        <v>22055785</v>
      </c>
      <c r="C4" s="6" t="n">
        <v>16665382</v>
      </c>
      <c r="D4" s="6" t="n">
        <v>13140176</v>
      </c>
    </row>
    <row r="5">
      <c r="A5" s="4" t="inlineStr">
        <is>
          <t>Cost of revenues</t>
        </is>
      </c>
      <c r="B5" s="5" t="n">
        <v>-18451969</v>
      </c>
      <c r="C5" s="5" t="n">
        <v>-13516293</v>
      </c>
      <c r="D5" s="5" t="n">
        <v>-10326005</v>
      </c>
    </row>
    <row r="6">
      <c r="A6" s="4" t="inlineStr">
        <is>
          <t>Gross profit</t>
        </is>
      </c>
      <c r="B6" s="5" t="n">
        <v>3603816</v>
      </c>
      <c r="C6" s="5" t="n">
        <v>3149089</v>
      </c>
      <c r="D6" s="5" t="n">
        <v>281417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2825104</v>
      </c>
      <c r="C8" s="5" t="n">
        <v>-2466731</v>
      </c>
      <c r="D8" s="5" t="n">
        <v>-1925746</v>
      </c>
    </row>
    <row r="9">
      <c r="A9" s="4" t="inlineStr">
        <is>
          <t>Total operating expenses</t>
        </is>
      </c>
      <c r="B9" s="5" t="n">
        <v>-2825104</v>
      </c>
      <c r="C9" s="5" t="n">
        <v>-2466731</v>
      </c>
      <c r="D9" s="5" t="n">
        <v>-1925746</v>
      </c>
    </row>
    <row r="10">
      <c r="A10" s="4" t="inlineStr">
        <is>
          <t>Income from continuing operations</t>
        </is>
      </c>
      <c r="B10" s="5" t="n">
        <v>778712</v>
      </c>
      <c r="C10" s="5" t="n">
        <v>682358</v>
      </c>
      <c r="D10" s="5" t="n">
        <v>888425</v>
      </c>
    </row>
    <row r="11">
      <c r="A11" s="3" t="inlineStr">
        <is>
          <t>Other income (expenses)</t>
        </is>
      </c>
      <c r="B11" s="4" t="inlineStr">
        <is>
          <t xml:space="preserve"> </t>
        </is>
      </c>
      <c r="C11" s="4" t="inlineStr">
        <is>
          <t xml:space="preserve"> </t>
        </is>
      </c>
      <c r="D11" s="4" t="inlineStr">
        <is>
          <t xml:space="preserve"> </t>
        </is>
      </c>
    </row>
    <row r="12">
      <c r="A12" s="4" t="inlineStr">
        <is>
          <t>Other income</t>
        </is>
      </c>
      <c r="B12" s="5" t="n">
        <v>201954</v>
      </c>
      <c r="C12" s="5" t="n">
        <v>43951</v>
      </c>
      <c r="D12" s="5" t="n">
        <v>51661</v>
      </c>
    </row>
    <row r="13">
      <c r="A13" s="4" t="inlineStr">
        <is>
          <t>Income (loss) from equity method investments</t>
        </is>
      </c>
      <c r="B13" s="5" t="n">
        <v>-748</v>
      </c>
      <c r="C13" s="5" t="n">
        <v>109</v>
      </c>
      <c r="D13" s="4" t="inlineStr">
        <is>
          <t xml:space="preserve"> </t>
        </is>
      </c>
    </row>
    <row r="14">
      <c r="A14" s="4" t="inlineStr">
        <is>
          <t>Other expenses</t>
        </is>
      </c>
      <c r="B14" s="5" t="n">
        <v>-323977</v>
      </c>
      <c r="C14" s="5" t="n">
        <v>-226346</v>
      </c>
      <c r="D14" s="5" t="n">
        <v>-199229</v>
      </c>
    </row>
    <row r="15">
      <c r="A15" s="4" t="inlineStr">
        <is>
          <t>Total other expenses</t>
        </is>
      </c>
      <c r="B15" s="5" t="n">
        <v>-122771</v>
      </c>
      <c r="C15" s="5" t="n">
        <v>-182286</v>
      </c>
      <c r="D15" s="5" t="n">
        <v>-147568</v>
      </c>
    </row>
    <row r="16">
      <c r="A16" s="4" t="inlineStr">
        <is>
          <t>Income from continuing operations before income taxes</t>
        </is>
      </c>
      <c r="B16" s="5" t="n">
        <v>655941</v>
      </c>
      <c r="C16" s="5" t="n">
        <v>500072</v>
      </c>
      <c r="D16" s="5" t="n">
        <v>740857</v>
      </c>
    </row>
    <row r="17">
      <c r="A17" s="4" t="inlineStr">
        <is>
          <t>Income tax expense</t>
        </is>
      </c>
      <c r="B17" s="5" t="n">
        <v>-345180</v>
      </c>
      <c r="C17" s="5" t="n">
        <v>-221384</v>
      </c>
      <c r="D17" s="5" t="n">
        <v>-305130</v>
      </c>
    </row>
    <row r="18">
      <c r="A18" s="4" t="inlineStr">
        <is>
          <t>Net income from continuing operations</t>
        </is>
      </c>
      <c r="B18" s="5" t="n">
        <v>310761</v>
      </c>
      <c r="C18" s="5" t="n">
        <v>278688</v>
      </c>
      <c r="D18" s="5" t="n">
        <v>435727</v>
      </c>
    </row>
    <row r="19">
      <c r="A19" s="4" t="inlineStr">
        <is>
          <t>Income from discontinued operations, net of income taxes</t>
        </is>
      </c>
      <c r="B19" s="5" t="n">
        <v>78628</v>
      </c>
      <c r="C19" s="4" t="inlineStr">
        <is>
          <t xml:space="preserve"> </t>
        </is>
      </c>
      <c r="D19" s="4" t="inlineStr">
        <is>
          <t xml:space="preserve"> </t>
        </is>
      </c>
    </row>
    <row r="20">
      <c r="A20" s="4" t="inlineStr">
        <is>
          <t>Net income</t>
        </is>
      </c>
      <c r="B20" s="5" t="n">
        <v>389389</v>
      </c>
      <c r="C20" s="5" t="n">
        <v>278688</v>
      </c>
      <c r="D20" s="5" t="n">
        <v>435727</v>
      </c>
    </row>
    <row r="21">
      <c r="A21" s="4" t="inlineStr">
        <is>
          <t>Net income from continuing operations attributable to noncontrolling interests</t>
        </is>
      </c>
      <c r="B21" s="5" t="n">
        <v>4329</v>
      </c>
      <c r="C21" s="5" t="n">
        <v>1199</v>
      </c>
      <c r="D21" s="4" t="inlineStr">
        <is>
          <t xml:space="preserve"> </t>
        </is>
      </c>
    </row>
    <row r="22">
      <c r="A22" s="4" t="inlineStr">
        <is>
          <t>Net loss from discontinued operations attributable to noncontrolling interests</t>
        </is>
      </c>
      <c r="B22" s="5" t="n">
        <v>-9895</v>
      </c>
      <c r="C22" s="4" t="inlineStr">
        <is>
          <t xml:space="preserve"> </t>
        </is>
      </c>
      <c r="D22" s="4" t="inlineStr">
        <is>
          <t xml:space="preserve"> </t>
        </is>
      </c>
    </row>
    <row r="23">
      <c r="A23" s="4" t="inlineStr">
        <is>
          <t>Less: net income (loss) attributable to noncontrolling interests</t>
        </is>
      </c>
      <c r="B23" s="5" t="n">
        <v>-5566</v>
      </c>
      <c r="C23" s="5" t="n">
        <v>1199</v>
      </c>
      <c r="D23" s="4" t="inlineStr">
        <is>
          <t xml:space="preserve"> </t>
        </is>
      </c>
    </row>
    <row r="24">
      <c r="A24" s="4" t="inlineStr">
        <is>
          <t>Net income attributable to SYLA Technologies Co., Ltd.</t>
        </is>
      </c>
      <c r="B24" s="6" t="n">
        <v>394955</v>
      </c>
      <c r="C24" s="6" t="n">
        <v>277489</v>
      </c>
      <c r="D24" s="6" t="n">
        <v>435727</v>
      </c>
    </row>
    <row r="25">
      <c r="A25" s="3" t="inlineStr">
        <is>
          <t>Net income from continuing operations per share</t>
        </is>
      </c>
      <c r="B25" s="4" t="inlineStr">
        <is>
          <t xml:space="preserve"> </t>
        </is>
      </c>
      <c r="C25" s="4" t="inlineStr">
        <is>
          <t xml:space="preserve"> </t>
        </is>
      </c>
      <c r="D25" s="4" t="inlineStr">
        <is>
          <t xml:space="preserve"> </t>
        </is>
      </c>
    </row>
    <row r="26">
      <c r="A26" s="4" t="inlineStr">
        <is>
          <t>- Basic</t>
        </is>
      </c>
      <c r="B26" s="7" t="n">
        <v>1280.25</v>
      </c>
      <c r="C26" s="7" t="n">
        <v>1201.09</v>
      </c>
      <c r="D26" s="7" t="n">
        <v>1926.51</v>
      </c>
    </row>
    <row r="27">
      <c r="A27" s="4" t="inlineStr">
        <is>
          <t>- Diluted</t>
        </is>
      </c>
      <c r="B27" s="8" t="n">
        <v>1081.45</v>
      </c>
      <c r="C27" s="8" t="n">
        <v>1022.4</v>
      </c>
      <c r="D27" s="8" t="n">
        <v>1643.25</v>
      </c>
    </row>
    <row r="28">
      <c r="A28" s="3" t="inlineStr">
        <is>
          <t>Income from discontinued operations per share</t>
        </is>
      </c>
      <c r="B28" s="4" t="inlineStr">
        <is>
          <t xml:space="preserve"> </t>
        </is>
      </c>
      <c r="C28" s="4" t="inlineStr">
        <is>
          <t xml:space="preserve"> </t>
        </is>
      </c>
      <c r="D28" s="4" t="inlineStr">
        <is>
          <t xml:space="preserve"> </t>
        </is>
      </c>
    </row>
    <row r="29">
      <c r="A29" s="4" t="inlineStr">
        <is>
          <t>- Basic</t>
        </is>
      </c>
      <c r="B29" s="8" t="n">
        <v>369.84</v>
      </c>
      <c r="C29" s="4" t="inlineStr">
        <is>
          <t xml:space="preserve"> </t>
        </is>
      </c>
      <c r="D29" s="4" t="inlineStr">
        <is>
          <t xml:space="preserve"> </t>
        </is>
      </c>
    </row>
    <row r="30">
      <c r="A30" s="4" t="inlineStr">
        <is>
          <t>- Diluted</t>
        </is>
      </c>
      <c r="B30" s="8" t="n">
        <v>312.41</v>
      </c>
      <c r="C30" s="4" t="inlineStr">
        <is>
          <t xml:space="preserve"> </t>
        </is>
      </c>
      <c r="D30" s="4" t="inlineStr">
        <is>
          <t xml:space="preserve"> </t>
        </is>
      </c>
    </row>
    <row r="31">
      <c r="A31" s="3" t="inlineStr">
        <is>
          <t>Net income attributable to SYLA Technologies Co., Ltd. per share</t>
        </is>
      </c>
      <c r="B31" s="4" t="inlineStr">
        <is>
          <t xml:space="preserve"> </t>
        </is>
      </c>
      <c r="C31" s="4" t="inlineStr">
        <is>
          <t xml:space="preserve"> </t>
        </is>
      </c>
      <c r="D31" s="4" t="inlineStr">
        <is>
          <t xml:space="preserve"> </t>
        </is>
      </c>
    </row>
    <row r="32">
      <c r="A32" s="4" t="inlineStr">
        <is>
          <t>- Basic</t>
        </is>
      </c>
      <c r="B32" s="8" t="n">
        <v>1650.09</v>
      </c>
      <c r="C32" s="8" t="n">
        <v>1201.09</v>
      </c>
      <c r="D32" s="8" t="n">
        <v>1926.51</v>
      </c>
    </row>
    <row r="33">
      <c r="A33" s="4" t="inlineStr">
        <is>
          <t>- Diluted</t>
        </is>
      </c>
      <c r="B33" s="7" t="n">
        <v>1393.86</v>
      </c>
      <c r="C33" s="7" t="n">
        <v>1022.4</v>
      </c>
      <c r="D33" s="7" t="n">
        <v>1643.25</v>
      </c>
    </row>
    <row r="34">
      <c r="A34" s="3" t="inlineStr">
        <is>
          <t>Weighted average shares used in calculating basic and diluted net income per share</t>
        </is>
      </c>
      <c r="B34" s="4" t="inlineStr">
        <is>
          <t xml:space="preserve"> </t>
        </is>
      </c>
      <c r="C34" s="4" t="inlineStr">
        <is>
          <t xml:space="preserve"> </t>
        </is>
      </c>
      <c r="D34" s="4" t="inlineStr">
        <is>
          <t xml:space="preserve"> </t>
        </is>
      </c>
    </row>
    <row r="35">
      <c r="A35" s="4" t="inlineStr">
        <is>
          <t>- Basic</t>
        </is>
      </c>
      <c r="B35" s="5" t="n">
        <v>239353</v>
      </c>
      <c r="C35" s="5" t="n">
        <v>231031</v>
      </c>
      <c r="D35" s="5" t="n">
        <v>226174</v>
      </c>
    </row>
    <row r="36">
      <c r="A36" s="4" t="inlineStr">
        <is>
          <t>- Diluted</t>
        </is>
      </c>
      <c r="B36" s="5" t="n">
        <v>283354</v>
      </c>
      <c r="C36" s="5" t="n">
        <v>271409</v>
      </c>
      <c r="D36" s="5" t="n">
        <v>265161</v>
      </c>
    </row>
    <row r="37">
      <c r="A37" s="3" t="inlineStr">
        <is>
          <t>Other comprehensive income (loss), net of tax</t>
        </is>
      </c>
      <c r="B37" s="4" t="inlineStr">
        <is>
          <t xml:space="preserve"> </t>
        </is>
      </c>
      <c r="C37" s="4" t="inlineStr">
        <is>
          <t xml:space="preserve"> </t>
        </is>
      </c>
      <c r="D37" s="4" t="inlineStr">
        <is>
          <t xml:space="preserve"> </t>
        </is>
      </c>
    </row>
    <row r="38">
      <c r="A38" s="4" t="inlineStr">
        <is>
          <t>Unrealized loss on available-for-sale debt securities, net of tax effect of nil, nil and 319 for the years ended December 31, 2022, 2021 and 2020, respectively</t>
        </is>
      </c>
      <c r="B38" s="4" t="inlineStr">
        <is>
          <t xml:space="preserve"> </t>
        </is>
      </c>
      <c r="C38" s="4" t="inlineStr">
        <is>
          <t xml:space="preserve"> </t>
        </is>
      </c>
      <c r="D38" s="6" t="n">
        <v>-724</v>
      </c>
    </row>
    <row r="39">
      <c r="A39" s="4" t="inlineStr">
        <is>
          <t>Reclassification of unrealized loss on available-for-sale debt securities to net income when realized, net of tax effect of nil, 175 and nil for the years ended December 31, 2022, 2021 and 2020, respectively</t>
        </is>
      </c>
      <c r="B39" s="4" t="inlineStr">
        <is>
          <t xml:space="preserve"> </t>
        </is>
      </c>
      <c r="C39" s="5" t="n">
        <v>396</v>
      </c>
      <c r="D39" s="4" t="inlineStr">
        <is>
          <t xml:space="preserve"> </t>
        </is>
      </c>
    </row>
    <row r="40">
      <c r="A40" s="4" t="inlineStr">
        <is>
          <t>Other comprehensive income (loss), net of tax</t>
        </is>
      </c>
      <c r="B40" s="4" t="inlineStr">
        <is>
          <t xml:space="preserve"> </t>
        </is>
      </c>
      <c r="C40" s="5" t="n">
        <v>396</v>
      </c>
      <c r="D40" s="5" t="n">
        <v>-724</v>
      </c>
    </row>
    <row r="41">
      <c r="A41" s="4" t="inlineStr">
        <is>
          <t>Comprehensive income</t>
        </is>
      </c>
      <c r="B41" s="5" t="n">
        <v>389389</v>
      </c>
      <c r="C41" s="5" t="n">
        <v>279084</v>
      </c>
      <c r="D41" s="5" t="n">
        <v>435003</v>
      </c>
    </row>
    <row r="42">
      <c r="A42" s="4" t="inlineStr">
        <is>
          <t>Comprehensive income (loss) attributable to noncontrolling interests</t>
        </is>
      </c>
      <c r="B42" s="5" t="n">
        <v>-5566</v>
      </c>
      <c r="C42" s="5" t="n">
        <v>1199</v>
      </c>
      <c r="D42" s="4" t="inlineStr">
        <is>
          <t xml:space="preserve"> </t>
        </is>
      </c>
    </row>
    <row r="43">
      <c r="A43" s="4" t="inlineStr">
        <is>
          <t>Comprehensive income attributable to SYLA Technologies Co., Ltd.</t>
        </is>
      </c>
      <c r="B43" s="6" t="n">
        <v>394955</v>
      </c>
      <c r="C43" s="6" t="n">
        <v>277885</v>
      </c>
      <c r="D43" s="6" t="n">
        <v>435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 AS A LESSEE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S</t>
        </is>
      </c>
      <c r="B4" s="4" t="inlineStr">
        <is>
          <t xml:space="preserve">The
components of lease costs are as follows: SCHEDULE
OF COMPONENTS OF LEASE COSTS
2022 2021 2020
For the Years Ended
December 31,
2022 2021 2020
Finance lease costs
Amortization of right-of-use assets 4,313 2,339 2,753
Interest on
finance lease liabilities 175 97 99
Total finance lease costs 4,488 2,436 2,852
Operating lease costs 569,778 496,559 429,162
Short-term lease costs 1,532 6,643 2,771
Total lease costs 575,798 505,638 434,785 </t>
        </is>
      </c>
    </row>
    <row r="5">
      <c r="A5" s="4" t="inlineStr">
        <is>
          <t>SCHEDULE OF SUPPLEMENTAL INFORMATION RELATED TO THE COMPANY’S LEASES</t>
        </is>
      </c>
      <c r="B5" s="4" t="inlineStr">
        <is>
          <t>The
following table presents supplemental information related to the Company’s leases: SCHEDULE
OF SUPPLEMENTAL INFORMATION RELATED TO THE COMPANY’S LEASES
2022 2021 2020
For the Years Ended
December 31,
2022 2021 2020
Cash paid for amounts included in the measurement of lease liabilities:
Operating cash flows from finance leases 175 97 99
Operating cash flows from operating leases 480,685 513,967 450,382
Financing cash flows from finance leases 4,160 2,303 2,770
Operating lease right-of-use assets obtained in exchange for operating lease liabilities
508,790 602,560 376,214
Finance lease right-of-use assets obtained in exchange for finance lease liabilities 8,373 2,682 940
Remeasurement of operating lease liabilities and right-of-use assets due to lease modification 92,739 37,142 41,866
Weighted average remaining lease term (years)
Finance leases 3.03 3.29 3.23
Operating leases 8.54 8.11 8.18
Weighted average discount rate (per annum)
Finance leases 1.57 % 1.57 % 1.57 %
Operating leases 1.57 % 1.57 % 1.57 %</t>
        </is>
      </c>
    </row>
    <row r="6">
      <c r="A6" s="4" t="inlineStr">
        <is>
          <t>SCHEDULE OF FUTURE MATURITY OF LEASE LIABILITIES</t>
        </is>
      </c>
      <c r="B6" s="4" t="inlineStr">
        <is>
          <t xml:space="preserve">As
of December 31, 2022, the future maturity of lease liabilities is as follows: SCHEDULE
OF FUTURE MATURITY OF LEASE LIABILITIES
Years Ended December 31, Finance Lease Operating Lease
2023 4,965 472,244
2024 3,124 416,492
2025 1,997 297,778
2026 1,546 295,853
2027 267 294,681
Thereafter - 937,885
Total undiscounted lease payments 11,899 2,714,933
Less: imputed interest (283 ) (111,291 )
Present value of lease liabilities 11,616 2,603,642
Less: lease liabilities, current (4,821 ) (427,856 )
Lease liabilities, non-current 6,795 2,175,7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INDEBTEDNESS</t>
        </is>
      </c>
      <c r="B4" s="4" t="inlineStr">
        <is>
          <t>The
Company’s outstanding indebtedness borrowed from banks and other financial institutions, consist of the following: SCHEDULE
OF OUTSTANDING INDEBTEDNESS
Indebtedness Weighted Average Interest Rate * Weighted
Average Years to Maturity * Balance as of December
31, 2022 Balance as of December
31, 2021
Short-term loans
Secured loans
Fixed rate loans 2.12 % 0.69 311,700 709,850
Variable rate loans 1.89 % 0.76 323,480 657,900
Subtotal 2.00 % 0.72 635,180 1,367,750
Unsecured loans
Fixed rate loans 1.37 % 0.16 61,999 79,996
Variable rate loans 0.00 % - - -
Subtotal 1.37 % 0.16 61,999 79,996
Total short-term loans 1.96 % 0.68 697,179 1,447,746
Long-term loans
Secured loans
Fixed rate loans 2.02 % 6.06 2,654,852 1,750,605
Variable rate loans 1.75 % 13.63 13,063,619 7,650,615
Subtotal 1.80 % 12.35 15,718,471 9,401,220
Unsecured loans
Fixed rate loans 0.44 % 9.04 443,456 -
Variable rate loans 1.44 % 5.40 126,029 74,020
Subtotal 0.66 % 8.23 569,485 74,020
Total long-term loans 1.77 % 12.22 16,287,956 9,475,240
Less: current portion (1,030,850 ) (677,919 )
Non-current portion 15,257,106 8,797,321
* Pertained
to information for loans outstanding as of December 31, 2022.</t>
        </is>
      </c>
    </row>
    <row r="5">
      <c r="A5" s="4" t="inlineStr">
        <is>
          <t>SCHEDULE OF PLEDGE INFORMATION</t>
        </is>
      </c>
      <c r="B5" s="4" t="inlineStr">
        <is>
          <t>The
pledge information for the Company’s outstanding loans as of December 31, 2022 and 2021, consist of the following: SCHEDULE
OF PLEDGE INFORMATION
December 31, 2022 December 31, 2021
Short-term
loans
Pledged
by real estate inventories and buildings held for lease 485,180 1,367,750
Pledged
by restricted cash (a) 45,100 170,400
Short-term
loans 45,100 170,400
Long-term
loans
Pledged
by real estate inventories, buildings held for lease and solar power systems 14,780,915 8,927,591
Pledged
by restricted cash (a) 196,056 215,428
Pledged by accounts receivable in connection with electricity sales to
power companies 136,091 -
Long-term
loans 196,056 215,428
(a) As
of December 31, 2022 and 2021, these loans were secured by restricted cash of JPY 51,503 51,503</t>
        </is>
      </c>
    </row>
    <row r="6">
      <c r="A6" s="4" t="inlineStr">
        <is>
          <t>SCHEDULE OF GUARANTY INFORMATION</t>
        </is>
      </c>
      <c r="B6" s="4" t="inlineStr">
        <is>
          <t xml:space="preserve">The
guaranty information for the Company’s outstanding loans as of December 31, 2022 and 2021, consist of the following: SCHEDULE
OF GUARANTY INFORMATION
December
31, 2022 December
31, 2021
Short-term loans
Guaranteed by Chief Operating Officer (“COO”) of the Company 71,000 610,000
Guaranteed by parent company or subsidiary within the Company’s organizational structure 150,000 -
Co-guaranteed by COO and parent company or subsidiary within the Company’s organizational structure 85,580 -
Short-term loans 85,580 -
Long-term loans
Guaranteed by COO of the Company 7,307,943 5,590,210
Co-guaranteed by COO and Chief Executive
Officer (“CEO”) of the Company 593,849 -
Guaranteed by Tokyo Credit Cooperative Union 86,110 196,296
Guaranteed by parent company or subsidiary within the Company’s organizational structure 2,108,807 1,508,014
Co-guaranteed by COO and parent company or subsidiary within the Company’s organizational structure 321,421 464,940
Co-guaranteed by COO and Tokyo Credit Cooperative Union 6,994 8,998
Co-guaranteed by COO, CEO and Tokyo
Credit Cooperative Union 9,499 -
Co-guaranteed by Li Tianqi, Chief Artificial Intelligence Officer (“CAIO”) of the Company and a financial institution 22,445 34,554
Guaranteed by Uemoto Takamasa, former CEO of SYLA Solar 188,458 -
Long-term loans 188,458 - </t>
        </is>
      </c>
    </row>
    <row r="7">
      <c r="A7" s="4" t="inlineStr">
        <is>
          <t>SCHEDULE OF FUTURE MINIMUM PAYMENTS</t>
        </is>
      </c>
      <c r="B7" s="4" t="inlineStr">
        <is>
          <t xml:space="preserve">As
of December 31, 2022, future minimum payments for long-term loans are as follows: SCHEDULE
OF FUTURE MINIMUM PAYMENTS
Years Ended December 31, Principal
Repayment
2023 1,030,850
2024 5,519,201
2025 2,513,069
2026 545,619
2027 431,449
Thereafter 6,247,768
Total 16,287,9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RPORATE BONDS (Tables)</t>
        </is>
      </c>
      <c r="B1" s="2" t="inlineStr">
        <is>
          <t>12 Months Ended</t>
        </is>
      </c>
    </row>
    <row r="2">
      <c r="B2" s="2" t="inlineStr">
        <is>
          <t>Dec. 31, 2022</t>
        </is>
      </c>
    </row>
    <row r="3">
      <c r="A3" s="3" t="inlineStr">
        <is>
          <t>Corporate Bonds</t>
        </is>
      </c>
      <c r="B3" s="4" t="inlineStr">
        <is>
          <t xml:space="preserve"> </t>
        </is>
      </c>
    </row>
    <row r="4">
      <c r="A4" s="4" t="inlineStr">
        <is>
          <t>SCHEDULE OF CORPORATE BONDS</t>
        </is>
      </c>
      <c r="B4" s="4" t="inlineStr">
        <is>
          <t>The
Company issued corporate bonds through various banks, which consist of the following: SCHEDULE
OF CORPORATE BONDS
Name of Banks Principal Amount Issuance Date Maturity Date Annual Interest Rate Balance as of December
31, 2022 Balance as of December
31, 2021
Resona Bank (a) (b) 100,000 6/26/2017 6/26/2022 0.40 % - 10,000
Musashino Bank (a) (b) 100,000 7/10/2019 7/10/2024 0.36 % 40,000 60,000
Kirayaka Bank (a) 200,000 9/10/2019 9/10/2024 0.85 % 80,000 120,000
Chiba Kogyo Bank (a) 100,000 3/27/2020 3/28/2023 0.10 % 20,000 60,000
Kagawa Bank (a) 150,000 10/29/2021 10/29/2026 0.53 % 120,000 150,000
Musashino Bank (a) 100,000 12/24/2021 12/24/2026 0.36 % 80,000 100,000
Aggregate outstanding principal balances 340,000 500,000
Less: unamortized bond issuance costs (7,706 ) (11,680 )
Less: current portion (126,525 ) (154,089 )
Non-current portion 205,769 334,231
(a) These
debts are guaranteed by the respective bank.
(b) These
debts are guaranteed by the Tokyo Credit Guarantee Association.</t>
        </is>
      </c>
    </row>
    <row r="5">
      <c r="A5" s="4" t="inlineStr">
        <is>
          <t>SCHEDULE OF FUTURE MINIMUM PAYMENTS OF CORPORATE BONDS</t>
        </is>
      </c>
      <c r="B5" s="4" t="inlineStr">
        <is>
          <t xml:space="preserve">As
of December 31, 2022, future minimum payments are as follows: SCHEDULE
OF FUTURE MINIMUM PAYMENTS OF CORPORATE BONDS
Years Ended December 31, Principal
Repayment
2023 130,000
2024 110,000
2025 50,000
2026 50,000
2027 -
Thereafter -
Total 34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URRENT LIABILITIES AND 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Other
current liabilities and other liabilities consist of the following: SCHEDULE
OF OTHER LIABILITIES
December 31, December 31,
2022 2021
Other current liabilities 　
Vendor payables 101,204 249,003
Liabilities arising from repurchase agreements 994,249 363,000
Accrued consumption taxes 67,020 51,204
Miscellaneous deposits received from tenants to be remitted to other service providers 88,436 86,060
Rental deposits received from tenants to be remitted to property owners 309,809 262,466
Deposits held on behalf of voluntary partnerships 33,323 11,210
Other payables 9,457 8,050
Total other current liabilities 1,603,498 1,030,993
Other liabilities 　
Leasehold and guarantee deposits received from tenants 297,004 351,088
Deferred income tax liabilities, net 117,179 21,606
Long-term trade payables 3,254 -
Asset retirement obligations 30,919 -
Total other liabilities 448,356 372,6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APITAL STOCK</t>
        </is>
      </c>
      <c r="B4" s="4" t="inlineStr">
        <is>
          <t xml:space="preserve">The
change in the number of issued shares of capital stock during the years ended December 31, 2022, 2021 and 2020 were as follows: SCHEDULE
OF CAPITAL STOCK
2022 2021 2020
For the Years Ended December 31,
2022 2021 2020
Balance at the beginning of the year 237,889 227,960 225,385
Issuance of capital stock 1,600 4,540 2,575
Capital stock issued for acquisition of subsidiary - 5,389 -
Balance at the end of the year 239,489 237,889 227,9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stock option activities and related information for the years ended December 31, 2022, 2021 and 2020: SCHEDULE
OF STOCK OPTIONS ACTIVITY
Number of Options Weighted Average Exercise Price Weighted Average Remaining Contractual Term
(JPY) (Years)
Outstanding as of January 1, 2020 50,405 8,325 4.41
Granted 870 45,140 9.59
Forfeited/cancelled (20 ) 33,320 -
Exercised - - -
Outstanding as of December 31, 2020 51,255 8,940 3.51
Granted 50 48,060 9.59
Forfeited/cancelled (15 ) 33,320 -
Exercised - - -
Outstanding as of December 31, 2021 51,290 8,971 2.52
Granted 5,771 1 10.00
Forfeited/cancelled (635 ) 14,500 -
Exercised (1,600 ) 8,225 -
Outstanding as of December 31, 2022 54,826 7,985 2.40
Vested and exercisable as of December 31, 2022 49,005 8,884 1.50 </t>
        </is>
      </c>
    </row>
    <row r="5">
      <c r="A5" s="4" t="inlineStr">
        <is>
          <t>SCHEDULE OF SIGNIFICANT ASSUMPTIONS TO ESTIMATE FAIR VALUE OF THE STOCK OPTIONS</t>
        </is>
      </c>
      <c r="B5" s="4" t="inlineStr">
        <is>
          <t xml:space="preserve">The
fair value of the stock options was estimated as of the date of grant using the binomial model with the assistance of a third-party valuation
appraiser. The following table summarizes the significant assumptions used in the model to estimate the fair value of the stock options
for the years ended December 31, 2021 and 2020: SCHEDULE
OF SIGNIFICANT ASSUMPTIONS TO ESTIMATE FAIR VALUE OF THE STOCK OPTIONS
2022 2021
For the Years Ended
December 31,
2021 2020
Expected volatility 55.50 % 58.40 %
Risk-free interest rate 0.02 % 0.02 %
Dividend yield 0 % 0 %
Exercise term 10.0 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12 Months Ended</t>
        </is>
      </c>
    </row>
    <row r="2">
      <c r="B2" s="2" t="inlineStr">
        <is>
          <t>Dec. 31, 2022</t>
        </is>
      </c>
    </row>
    <row r="3">
      <c r="A3" s="3" t="inlineStr">
        <is>
          <t>Net income attributable to SYLA Technologies Co., Ltd. per share</t>
        </is>
      </c>
      <c r="B3" s="4" t="inlineStr">
        <is>
          <t xml:space="preserve"> </t>
        </is>
      </c>
    </row>
    <row r="4">
      <c r="A4" s="4" t="inlineStr">
        <is>
          <t>SCHEDULE OF BASIC AND DILUTED NET INCOME LOSS PER SHARE</t>
        </is>
      </c>
      <c r="B4" s="4" t="inlineStr">
        <is>
          <t xml:space="preserve">The
computation of basic and diluted net income per share in accordance with ASC Topic 260 for the years ended December 31, 2022, 2021
and 2020 is as follows: SCHEDULE
OF BASIC AND DILUTED NET INCOME LOSS PER SHARE
2022 2021 2020
For the Years Ended December 31,
2022 2021 2020
Numerator:
Net income from continuing operations attributable to SYLA Technologies
Co., Ltd.’s shareholders 306,432 277,489 435,727
Income from discontinued operations attributable to SYLA Technologies Co.,
Ltd.’s shareholders 88,523 - -
Net income attributable to SYLA Technologies Co., Ltd.’s shareholders 394,955 277,489 435,727
Denominator:
Weighted average number of common shares outstanding used in calculating basic net income per share 239,353 231,031 226,174
Dilutive effect of stock options 44,001 40,378 38,987
Weighted average number of common shares outstanding used in calculating diluted net income per share 283,354 271,409 265,161
Net income from continuing operations per share
Net income per share - basic 1,280.25 1,201.09 1,926.51
Net income per share - diluted 1,081.45 1,022.40 1,643.25
Income from discontinued operations per share
Net income per share - basic 369.84 - -
Net income per share - diluted 312.41 - -
Net income attributable to SYLA Technologies Co., Ltd.
per share
Net income per share - basic 1,650.09 1,201.09 1,926.51
Net income per share - diluted 1,393.86 1,022.40 1,643.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For
the years ended December 31, 2022, 2021 and 2020, the Company’s income tax expenses are as follows: SCHEDULE
OF INCOME TAX EXPENSE
2022 2021 2020
For the Years Ended December 31,
2022 2021 2020
Current 448,089 232,794 307,731
Deferred (102,909 ) (11,410 ) (2,601 )
Total 345,180 221,384 305,130 </t>
        </is>
      </c>
    </row>
    <row r="5">
      <c r="A5" s="4" t="inlineStr">
        <is>
          <t>SCHEDULE OF RECONCILIATION OF THE EFFECTIVE INCOME TAX RATES</t>
        </is>
      </c>
      <c r="B5" s="4" t="inlineStr">
        <is>
          <t>A
reconciliation of the effective income tax rates reflected in the accompanying consolidated statements of operations and comprehensive
income to the Japanese statutory tax rate for the years ended December 31, 2022, 2021 and 2020 is as follows: SCHEDULE
OF RECONCILIATION OF THE EFFECTIVE INCOME TAX RATES
2022 2021 2020
For the Years Ended December 31,
2022 2021 2020
Japanese statutory tax rate 30.62 % 30.62 % 30.62 %
Entertainment expenses not deductible 3.82 % 5.94 % 3.33 %
Unrecognized gain in connection with reorganization 8.80 % 5.55 % 0.96 %
Non-taxable dividend income (0.26 )% (0.58 )% 0.00 %
Stock based compensation expenses not deductible 0.31 % 0.71 % 0.10 %
Change on valuation allowance 1.77 % 0.00 % 0.00 %
Effect of different statutory tax rate in Japan 1.60 % 0.00 % 0.00 %
Other adjustments (1.86 )% (2.97 )% 2.65 %
Subtotal 44.80 % 39.27 % 37.66 %
Undistributed retained earnings tax * 7.82 % 5.00 % 3.53 %
Effective tax rate 52.62 % 44.27 % 41.19 %
* The Company is a Specified
Family Company, as one shareholder and its related persons hold more than 50 normal corporate income taxes, the Company is also subject to a special tax on its undistributed retained earnings
(“URE”) for each fiscal year, after the Company’s capital stock exceeds JPY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JPY30 million is subject to a rate of 10%, the portion between JPY30 million and JPY100 million is subject to a rate of 15%, and the
portion over JPY100 million is subject to a rate of 20%</t>
        </is>
      </c>
    </row>
    <row r="6">
      <c r="A6" s="4" t="inlineStr">
        <is>
          <t>SCHEDULE OF DEFERRED TAX ASSETS AND LIABILITIES</t>
        </is>
      </c>
      <c r="B6" s="4" t="inlineStr">
        <is>
          <t>The
tax effects of temporary differences that give rise to the deferred income tax assets and liabilities at December 31, 2022 and 2021 are
presented below: SCHEDULE
OF DEFERRED TAX ASSETS AND LIABILITIES
December
31, December
31,
2022 2021
Deferred income tax assets
Revenue and expense adjustments 29,145 15,314
Allowance for credit losses 10,080 4,320
Fair value change and impairment on investment securities 28,825 15,490
Change in cash surrender value of life insurance policies - 2,079
Unrealized gain on sales arrangement with repurchase clause * 12,018 4,541
Lease liabilities 812,434 797,439
Stock based compensations 238,846 238,846
Net operating loss carryforwards 19,285 -
Others 24,244 483
Total deferred income tax assets, gross 1,174,877 1,078,512
Less: valuation allowance (19,285 ) -
Total deferred income tax assets, net 1,155,592 1,078,512
Deferred income tax liabilities
Change in cash surrender value of life insurance policies (11,132 ) -
Right-of-use assets (801,286 ) (792,753 )
Intangible assets acquired through business combination (132,361 ) (22,089 )
Others - (1,789 )
Total deferred income tax liabilities (944,779 ) (816,631 )
Deferred income tax assets,
net (included in other assets) 327,992 283,487
Deferred income tax liabilities,
net (included in other liabilities) (117,179 ) (21,606 )
* Represents unrecognized
gain for accounting purpose, recognized gain for tax purpo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S</t>
        </is>
      </c>
      <c r="B4" s="4" t="inlineStr">
        <is>
          <t>Revenues
generated from different revenue streams consist of the following: SUMMARY
OF DISAGGREGATION OF REVENUES
2022 2021 2020
For the Years Ended December 31,
2022 2021 2020
Real estate and related services:
Real estate sales 17,978,875 15,010,878 11,837,623
Land sales 1,670,630 240,000 -
Rental income 1,007,112 893,647 834,895
Real estate management income 623,186 520,857 467,658
Subtotal 21,279,803 16,665,382 13,140,176
Solar power and related services:
Solar power plants sales 561,331 - -
Solar power plants operation and maintenance income 28,736 - -
Electricity sales 185,915 - -
Subtotal 775,982 - -
Total 22,055,785 16,665,382 13,140,176 Revenues
generated from different business types consist of the following:
2022 2021 2020
For the Years Ended December 31,
2022 2021 2020
Rimawari-kun Business (a) 7,246,647 10,802,462 9,319,424
Rimawari-kun Pro Business (b) 13,067,561 4,528,377 2,583,039
Asset Management Business (c) 1,741,577 1,334,543 1,237,713
Total 22,055,785 16,665,382 13,140,176
(a) Represents
real estate sales, land sales, brokerage services, value-added management
services and solar power plants sales provided to individual customers (not including high-net-worth individuals).
(b) Represents real estate sales, land sales, brokerage services, value-added
management services and solar power plants sales provided to corporate customers and high-net-worth individuals.
(c) Represents rental services, property management services, solar power plants
operation and maintenance services and electricity sales provided to customers.</t>
        </is>
      </c>
    </row>
    <row r="5">
      <c r="A5" s="4" t="inlineStr">
        <is>
          <t>SCHEDULE OF CHANGES IN THE DEFERRED REVENUE</t>
        </is>
      </c>
      <c r="B5" s="4" t="inlineStr">
        <is>
          <t xml:space="preserve">Changes
in the Company’s deferred revenue for the years ended December 31, 2022, 2021 and 2020 were presented in the following table: SCHEDULE
OF CHANGES IN THE DEFERRED REVENUE
December 31, December 31, December 31,
2022 2021 2020
Deferred revenue as of the beginning of the year 94,376 18,183 16,412
Net cash received in advance during the year 1,557,973 601,173 391,568
Deferred revenue addition in connection with business combination of SYLA
Solar 45,415 - -
Revenue recognized (consumption tax included) from opening balance of deferred revenue (78,351 ) (17,783 ) (15,962 )
Revenue recognized (consumption tax included) from deferred revenue arising during current year (1,390,987 ) (507,197 ) (373,835 )
Deferred revenue as of the end of
the year 228,426 94,376 18,1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OTHER RECEIVABLES DUE FROM RELATED PARTIES</t>
        </is>
      </c>
      <c r="B4" s="4" t="inlineStr">
        <is>
          <t xml:space="preserve"> SCHEDULE
OF OTHER RECEIVABLES DUE FROM RELATED PARTIES
December
31,
Other receivables due from related parties (included in prepaid expenses) 2022 2021
SY Consulting Advances to related party - 5
Sugimoto Hiroyuki Office Advances to related party - 40
SYNS Operating expenses paid on behalf of related party - 35
Total - 80 </t>
        </is>
      </c>
    </row>
    <row r="5">
      <c r="A5" s="4" t="inlineStr">
        <is>
          <t>SCHEDULE OF OPERATING LEASE RIGHT OF USE ASSETS AND OPERATING LEASE LIABILITIES</t>
        </is>
      </c>
      <c r="B5" s="4" t="inlineStr">
        <is>
          <t xml:space="preserve"> SCHEDULE
OF OPERATING LEASE RIGHT OF USE ASSETS AND OPERATING LEASE LIABILITIES
December
31, December
31,
2022 2021
GARNET Operating lease right-of-use assets - 946
GARNET Operating lease liabilities, current - 589
GARNET Operating lease liabilities, non-current - 368 </t>
        </is>
      </c>
    </row>
    <row r="6">
      <c r="A6" s="4" t="inlineStr">
        <is>
          <t>SCHEDULE OF RELATED PARTY TRANSACTIONS</t>
        </is>
      </c>
      <c r="B6" s="4" t="inlineStr">
        <is>
          <t xml:space="preserve">Payables
due to related parties, which were included in other current liabilities on the consolidated financial statements, as of December 31,
2022 and 2021 are as follows: SCHEDULE
OF RELATED PARTY TRANSACTIONS
December
31, December
31,
Payables due to related parties (included in other current liabilities) 2022 2021
SYW Entertainment service provided by related party 554 579
Fuchiwaki Takeshi Operating expense paid on behalf of the Company 230 -
Total 784 579 Accounts
receivable from related party as of December 31, 2022 and 2021 is as follows:
December
31, December
31,
Accounts receivable from related party 2022 2021
GARNET Provided real estate management service to related party - 2,290
Accounts receivable from related party Provided real estate management service to related party - 2,290 Deferred
revenue from related party as of December 31, 2022 and 2021 is as follows:
December 31, December 31,
Deferred
revenue from related party 2022 2021
SYW Rental
and other fee received in advance 93,341 2,604
Deferred
revenue from related party Rental
and other fee received in advance 93,341 2,604 </t>
        </is>
      </c>
    </row>
    <row r="7">
      <c r="A7" s="4" t="inlineStr">
        <is>
          <t>SCHEDULE OF REVENUE FROM RELATED PARTIES</t>
        </is>
      </c>
      <c r="B7" s="4" t="inlineStr">
        <is>
          <t>Revenues
generated from related parties for the years ended December 31, 2022, 2021 and 2020 are as follows: SCHEDULE
OF REVENUE FROM RELATED PARTIES
For the Years Ended December 31,
Revenues from related parties 2022 2021 2020
Sugimoto Hiroyuki Real estate management income 69 133 57
Yuto Yoshiyuki Real estate management income and rental income 2,013 63 1,210
Watanabe Takahide Rental income 1,314 1,314 1,314
SYW Real estate management income and rental income 28,010 26,789 6,769
GARNET Real estate management income - 4,996 6,665
SYNS Real estate management income and real estate sales * 331,126 251,011 12,133
Total 362,532 284,306 28,148
* Real estate properties sold to SYNS had been sold to third party customers within the same period.</t>
        </is>
      </c>
    </row>
    <row r="8">
      <c r="A8" s="4" t="inlineStr">
        <is>
          <t>SCHEDULE OF EXPENSES INCURRED WITH RELATED PARTIES</t>
        </is>
      </c>
      <c r="B8" s="4" t="inlineStr">
        <is>
          <t xml:space="preserve">Expenses
incurred with related parties for the years ended December 31, 2022, 2021 and 2020 are as follows: SCHEDULE
OF EXPENSES INCURRED WITH RELATED PARTIES
For the Years Ended December 31,
Expenses with related parties 2022 2021 2020
Uranishi Tomoyoshi Consulting fee - - 300
SY Consulting Referral and marketing fee - - 845
Sugimoto Architectural Design Foundation Donation 400 2,000 -
SYW Referral and marketing fee and entertainment expenses 30,526 45,572 40,168
Lifit Home Referral and marketing fee - 5,090 2,000
GARNET Referral and marketing fee - - 8,437
SYNS Referral and marketing fee - 66,522 193,206
GANGIT Referral and marketing fee - - 2,700
Total 30,926 119,184 247,656 </t>
        </is>
      </c>
    </row>
    <row r="9">
      <c r="A9" s="4" t="inlineStr">
        <is>
          <t>SCHEDULE OF REAL ESTATE PROPERTIES PURCHASED FROM RELATED PARTY</t>
        </is>
      </c>
      <c r="B9" s="4" t="inlineStr">
        <is>
          <t xml:space="preserve">Real
estate properties purchased from related party for the years ended December 31, 2022, 2021 and 2020 are as follows: SCHEDULE
OF REAL ESTATE PROPERTIES PURCHASED FROM RELATED PARTY
For the Years Ended December 31,
Purchases from related party 2022 2021 2020
GARNET Purchase of real estate properties - 966,1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JPY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Unrealized loss on available-for-sale debt securities, net of tax effect</t>
        </is>
      </c>
      <c r="B4" s="4" t="inlineStr">
        <is>
          <t xml:space="preserve"> </t>
        </is>
      </c>
      <c r="C4" s="4" t="inlineStr">
        <is>
          <t xml:space="preserve"> </t>
        </is>
      </c>
      <c r="D4" s="6" t="n">
        <v>319</v>
      </c>
    </row>
    <row r="5">
      <c r="A5" s="4" t="inlineStr">
        <is>
          <t>Reclassification of unrealized loss on available-for-sale debt securities to net income when realized, net of tax effect</t>
        </is>
      </c>
      <c r="B5" s="4" t="inlineStr">
        <is>
          <t xml:space="preserve"> </t>
        </is>
      </c>
      <c r="C5" s="6" t="n">
        <v>175</v>
      </c>
      <c r="D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BUSINESS COMBINATION AND GOODWILL (Tables)</t>
        </is>
      </c>
      <c r="B1" s="2" t="inlineStr">
        <is>
          <t>12 Months Ended</t>
        </is>
      </c>
    </row>
    <row r="2">
      <c r="B2" s="2" t="inlineStr">
        <is>
          <t>Dec. 31, 2022</t>
        </is>
      </c>
    </row>
    <row r="3">
      <c r="A3" s="4" t="inlineStr">
        <is>
          <t>SYLA Solar Co., Ltd. [Member]</t>
        </is>
      </c>
      <c r="B3" s="4" t="inlineStr">
        <is>
          <t xml:space="preserve"> </t>
        </is>
      </c>
    </row>
    <row r="4">
      <c r="A4" s="3" t="inlineStr">
        <is>
          <t>Business Acquisition [Line Items]</t>
        </is>
      </c>
      <c r="B4" s="4" t="inlineStr">
        <is>
          <t xml:space="preserve"> </t>
        </is>
      </c>
    </row>
    <row r="5">
      <c r="A5" s="4" t="inlineStr">
        <is>
          <t>SCHEDULE OF ACQUISITION OF PURCHASE PRICE</t>
        </is>
      </c>
      <c r="B5" s="4" t="inlineStr">
        <is>
          <t xml:space="preserve">The
purchase price was allocated on the acquisition date of SYLA Solar and its subsidiaries as follows: SCHEDULE
OF ACQUISITION OF PURCHASE PRICE
Property, plant, and equipment, net 422,757
Solar power systems, net 365,419
Favorable contracts 247,527
Deferred income tax liabilities, net (154,246 )
Other net liabilities (578,266 )
Goodwill 306,809
Total purchase consideration
– SYLA Solar 610,000 </t>
        </is>
      </c>
    </row>
    <row r="6">
      <c r="A6" s="4" t="inlineStr">
        <is>
          <t>SYLA Brain Co., Ltd. [Member]</t>
        </is>
      </c>
      <c r="B6" s="4" t="inlineStr">
        <is>
          <t xml:space="preserve"> </t>
        </is>
      </c>
    </row>
    <row r="7">
      <c r="A7" s="3" t="inlineStr">
        <is>
          <t>Business Acquisition [Line Items]</t>
        </is>
      </c>
      <c r="B7" s="4" t="inlineStr">
        <is>
          <t xml:space="preserve"> </t>
        </is>
      </c>
    </row>
    <row r="8">
      <c r="A8" s="4" t="inlineStr">
        <is>
          <t>SCHEDULE OF ACQUISITION OF PURCHASE PRICE</t>
        </is>
      </c>
      <c r="B8" s="4" t="inlineStr">
        <is>
          <t xml:space="preserve">The
purchase price was allocated on the acquisition date of SYLA Brain as follows: SCHEDULE
OF ACQUISITION OF PURCHASE PRICE
Inventories (including real estate inventories and mining machine inventories) 116,248
Technologies 235,609
Deferred income tax liabilities, net (81,014 )
Other net liabilities (27,956 )
Goodwill 425,943
Noncontrolling interests (199,829 )
Total purchase consideration
– SYLA Brain 469,001 </t>
        </is>
      </c>
    </row>
    <row r="9">
      <c r="A9" s="4" t="inlineStr">
        <is>
          <t>SYLA Biotech Co., Ltd. [Member]</t>
        </is>
      </c>
      <c r="B9" s="4" t="inlineStr">
        <is>
          <t xml:space="preserve"> </t>
        </is>
      </c>
    </row>
    <row r="10">
      <c r="A10" s="3" t="inlineStr">
        <is>
          <t>Business Acquisition [Line Items]</t>
        </is>
      </c>
      <c r="B10" s="4" t="inlineStr">
        <is>
          <t xml:space="preserve"> </t>
        </is>
      </c>
    </row>
    <row r="11">
      <c r="A11" s="4" t="inlineStr">
        <is>
          <t>SCHEDULE OF ACQUISITION OF PURCHASE PRICE</t>
        </is>
      </c>
      <c r="B11" s="4" t="inlineStr">
        <is>
          <t xml:space="preserve">The purchase price was allocated on the acquisition date of SYLA Biotech as follows: SCHEDULE OF ACQUISITION OF PURCHASE PRICE
Accounts receivables 8,852
Accounts payables (13,543 )
Other net assets 9,699
Goodwill 2,995
Noncontrolling interests (2,003 )
Subtotal 6,000
Less: fair value of previously held equity method investment (10 )
Total purchase consideration – SYLA Biotech 5,9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nd related accumulated amortization are as follows: SCHEDULE
OF INTANGIBLE ASSETS
December 31, 2022 December 31, 2021
Technologies 63,860 63,860
Favorable contracts 247,527 -
Subtotal 311,387 63,860
Less: accumulated amortization (117,026 ) -
Intangible assets, net 194,361 63,860 </t>
        </is>
      </c>
    </row>
    <row r="5">
      <c r="A5" s="4" t="inlineStr">
        <is>
          <t>SCHEDULE OF FUTURE AMORTIZATION COSTS</t>
        </is>
      </c>
      <c r="B5" s="4" t="inlineStr">
        <is>
          <t xml:space="preserve">As
of December 31, 2022, the future estimated amortization costs for intangible assets are as follows: SCHEDULE
OF FUTURE AMORTIZATION COSTS
Years Ended December 31,
2023 20,946
2024 20,946
2025 20,946
2026 20,946
2027 20,946
Thereafter 89,631
Total 194,3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COMPONENTS OF INCOME FROM DISCONTINUED OPERATIONS</t>
        </is>
      </c>
      <c r="B4" s="4" t="inlineStr">
        <is>
          <t>The
following table presents financial results from discontinued operations, net of income taxes in our consolidated statements of operation
and comprehensive income for the period indicated: SCHEDULE OF COMPONENTS OF INCOME FROM DISCONTINUED OPERATIONS
2022 2021 2020
For the Years Ended
December 31,
2022 2021 2020
Revenues, net 993,770 - -
Cost of revenues (478,516 ) - -
Gross profit 515,254 - -
Operating expenses
Selling, general and administrative expenses (136,286 ) - -
Impairment loss (258,760 ) - -
Total operating expenses (395,046 ) - -
Income from discontinued operations before income taxes 120,208 - -
Income tax expense (41,580 ) - -
Income from discontinued operations, net of income
taxes 78,628 - -
Net loss from discontinued operations attributable to noncontrolling interests (9,895 ) - -
Income from discontinued operations
attributable to SYLA Technologies Co., Ltd. 88,523 - - The
following table presents the aggregate carrying amounts of the assets and liabilities of discontinued operations of the mining machine
business in the consolidated balance sheets as of the date indicated:
2022 2021
As of December 31,
2022 2021
ASSETS OF DISCONTINUED OPERATIONS
Current assets
Accounts receivable 2,762 -
Inventories 66,828 51,748
Other current assets 11,437 -
Property, plant and equipment, net 25,713 -
Intangible assets, net 154,574 -
Goodwill 8,046 -
Total current assets 269,360 51,748
Non-current assets
Intangible assets, net - 171,749
Goodwill - 8,046
Total non-current assets - 179,795
Total assets of discontinued operations, gross 269,360 231,543
Less: impairment of disposal group * (258,760 ) -
Total assets of discontinued operations, net 10,600 231,543
LIABILITIES OF DISCONTINUED OPERATIONS
Current liabilities
Accounts payable 3,308 -
Total current liabilities 3,308 -
Non-current liabilities
Other liabilities - 59,408
Total non-current liabilities - 59,408
Total liabilities of discontinued operations 3,308 59,408
* In connection with the
discontinued operation of mining machine business, the Company measured the disposal group at its fair value less costs to sell and
accordingly recorded impairment of JPY 258,7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Narrative)</t>
        </is>
      </c>
      <c r="B1" s="2" t="inlineStr">
        <is>
          <t>Sep. 14, 2022</t>
        </is>
      </c>
      <c r="C1" s="2" t="inlineStr">
        <is>
          <t>Sep. 13, 2022</t>
        </is>
      </c>
      <c r="D1" s="2" t="inlineStr">
        <is>
          <t>Apr. 27, 2022</t>
        </is>
      </c>
      <c r="E1" s="2" t="inlineStr">
        <is>
          <t>Feb. 28, 2022</t>
        </is>
      </c>
      <c r="F1" s="2" t="inlineStr">
        <is>
          <t>Dec. 31, 2021</t>
        </is>
      </c>
      <c r="G1" s="2" t="inlineStr">
        <is>
          <t>Oct. 01, 2017</t>
        </is>
      </c>
    </row>
    <row r="2">
      <c r="A2" s="4" t="inlineStr">
        <is>
          <t>SYLA Brain Co.,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tity ownership interest</t>
        </is>
      </c>
      <c r="B3" s="4" t="inlineStr">
        <is>
          <t xml:space="preserve"> </t>
        </is>
      </c>
      <c r="C3" s="4" t="inlineStr">
        <is>
          <t xml:space="preserve"> </t>
        </is>
      </c>
      <c r="D3" s="9" t="n">
        <v>0.05</v>
      </c>
      <c r="E3" s="4" t="inlineStr">
        <is>
          <t xml:space="preserve"> </t>
        </is>
      </c>
      <c r="F3" s="9" t="n">
        <v>0.67</v>
      </c>
      <c r="G3" s="4" t="inlineStr">
        <is>
          <t xml:space="preserve"> </t>
        </is>
      </c>
    </row>
    <row r="4">
      <c r="A4" s="4" t="inlineStr">
        <is>
          <t>Makoto Arik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tity ownership interest</t>
        </is>
      </c>
      <c r="B5" s="4" t="inlineStr">
        <is>
          <t xml:space="preserve"> </t>
        </is>
      </c>
      <c r="C5" s="9" t="n">
        <v>0.5</v>
      </c>
      <c r="D5" s="9" t="n">
        <v>0.05</v>
      </c>
      <c r="E5" s="4" t="inlineStr">
        <is>
          <t xml:space="preserve"> </t>
        </is>
      </c>
      <c r="F5" s="4" t="inlineStr">
        <is>
          <t xml:space="preserve"> </t>
        </is>
      </c>
      <c r="G5" s="4" t="inlineStr">
        <is>
          <t xml:space="preserve"> </t>
        </is>
      </c>
    </row>
    <row r="6">
      <c r="A6" s="4" t="inlineStr">
        <is>
          <t>SYLA Biotech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ownership interest</t>
        </is>
      </c>
      <c r="B7" s="9" t="n">
        <v>0.6</v>
      </c>
      <c r="C7" s="9" t="n">
        <v>0.5</v>
      </c>
      <c r="D7" s="4" t="inlineStr">
        <is>
          <t xml:space="preserve"> </t>
        </is>
      </c>
      <c r="E7" s="4" t="inlineStr">
        <is>
          <t xml:space="preserve"> </t>
        </is>
      </c>
      <c r="F7" s="4" t="inlineStr">
        <is>
          <t xml:space="preserve"> </t>
        </is>
      </c>
      <c r="G7" s="4" t="inlineStr">
        <is>
          <t xml:space="preserve"> </t>
        </is>
      </c>
    </row>
    <row r="8">
      <c r="A8" s="4" t="inlineStr">
        <is>
          <t>SYLA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ownership interest</t>
        </is>
      </c>
      <c r="B9" s="4" t="inlineStr">
        <is>
          <t xml:space="preserve"> </t>
        </is>
      </c>
      <c r="C9" s="4" t="inlineStr">
        <is>
          <t xml:space="preserve"> </t>
        </is>
      </c>
      <c r="D9" s="4" t="inlineStr">
        <is>
          <t xml:space="preserve"> </t>
        </is>
      </c>
      <c r="E9" s="4" t="inlineStr">
        <is>
          <t xml:space="preserve"> </t>
        </is>
      </c>
      <c r="F9" s="4" t="inlineStr">
        <is>
          <t xml:space="preserve"> </t>
        </is>
      </c>
      <c r="G9" s="9" t="n">
        <v>1</v>
      </c>
    </row>
    <row r="10">
      <c r="A10" s="4" t="inlineStr">
        <is>
          <t>SYLA Solar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ownership interest</t>
        </is>
      </c>
      <c r="B11" s="4" t="inlineStr">
        <is>
          <t xml:space="preserve"> </t>
        </is>
      </c>
      <c r="C11" s="4" t="inlineStr">
        <is>
          <t xml:space="preserve"> </t>
        </is>
      </c>
      <c r="D11" s="4" t="inlineStr">
        <is>
          <t xml:space="preserve"> </t>
        </is>
      </c>
      <c r="E11" s="9" t="n">
        <v>1</v>
      </c>
      <c r="F11" s="4" t="inlineStr">
        <is>
          <t xml:space="preserve"> </t>
        </is>
      </c>
      <c r="G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OLIDATED FINANCIAL STATEMENTS (Details) - JPY (¥) ¥ in Thousands</t>
        </is>
      </c>
      <c r="B1" s="2" t="inlineStr">
        <is>
          <t>Dec. 31, 2022</t>
        </is>
      </c>
      <c r="C1" s="2" t="inlineStr">
        <is>
          <t>Dec. 31, 2021</t>
        </is>
      </c>
    </row>
    <row r="2">
      <c r="A2" s="4" t="inlineStr">
        <is>
          <t>Total assets</t>
        </is>
      </c>
      <c r="B2" s="6" t="n">
        <v>29792974</v>
      </c>
      <c r="C2" s="6" t="n">
        <v>21463979</v>
      </c>
    </row>
    <row r="3">
      <c r="A3" s="4" t="inlineStr">
        <is>
          <t>Total liabilities</t>
        </is>
      </c>
      <c r="B3" s="5" t="n">
        <v>23226284</v>
      </c>
      <c r="C3" s="5" t="n">
        <v>15881643</v>
      </c>
    </row>
    <row r="4">
      <c r="A4" s="4" t="inlineStr">
        <is>
          <t>Variable Interest Entity, Primary Beneficiary [Member]</t>
        </is>
      </c>
      <c r="B4" s="4" t="inlineStr">
        <is>
          <t xml:space="preserve"> </t>
        </is>
      </c>
      <c r="C4" s="4" t="inlineStr">
        <is>
          <t xml:space="preserve"> </t>
        </is>
      </c>
    </row>
    <row r="5">
      <c r="A5" s="4" t="inlineStr">
        <is>
          <t>Total assets</t>
        </is>
      </c>
      <c r="B5" s="5" t="n">
        <v>617631</v>
      </c>
      <c r="C5" s="5" t="n">
        <v>286476</v>
      </c>
    </row>
    <row r="6">
      <c r="A6" s="4" t="inlineStr">
        <is>
          <t>Total liabilities</t>
        </is>
      </c>
      <c r="B6" s="6" t="n">
        <v>46528</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5" customWidth="1" min="1" max="1"/>
    <col width="46" customWidth="1" min="2" max="2"/>
  </cols>
  <sheetData>
    <row r="1">
      <c r="A1" s="1" t="inlineStr">
        <is>
          <t>SCHEDULE OF PROPERTY PLANT AND EQUIPMENT NET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Depreciation methods</t>
        </is>
      </c>
      <c r="B5" s="4" t="inlineStr">
        <is>
          <t>Straight-line
    method</t>
        </is>
      </c>
    </row>
    <row r="6">
      <c r="A6" s="4" t="inlineStr">
        <is>
          <t>Building [Member] | Minimum [Member]</t>
        </is>
      </c>
      <c r="B6" s="4" t="inlineStr">
        <is>
          <t xml:space="preserve"> </t>
        </is>
      </c>
    </row>
    <row r="7">
      <c r="A7" s="3" t="inlineStr">
        <is>
          <t>Property, Plant and Equipment [Line Items]</t>
        </is>
      </c>
      <c r="B7" s="4" t="inlineStr">
        <is>
          <t xml:space="preserve"> </t>
        </is>
      </c>
    </row>
    <row r="8">
      <c r="A8" s="4" t="inlineStr">
        <is>
          <t>Useful life</t>
        </is>
      </c>
      <c r="B8" s="4" t="inlineStr">
        <is>
          <t>7 years</t>
        </is>
      </c>
    </row>
    <row r="9">
      <c r="A9" s="4" t="inlineStr">
        <is>
          <t>Building [Member] | Max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47 years</t>
        </is>
      </c>
    </row>
    <row r="12">
      <c r="A12" s="4" t="inlineStr">
        <is>
          <t>Building Improvements [Member]</t>
        </is>
      </c>
      <c r="B12" s="4" t="inlineStr">
        <is>
          <t xml:space="preserve"> </t>
        </is>
      </c>
    </row>
    <row r="13">
      <c r="A13" s="3" t="inlineStr">
        <is>
          <t>Property, Plant and Equipment [Line Items]</t>
        </is>
      </c>
      <c r="B13" s="4" t="inlineStr">
        <is>
          <t xml:space="preserve"> </t>
        </is>
      </c>
    </row>
    <row r="14">
      <c r="A14" s="4" t="inlineStr">
        <is>
          <t>Depreciation methods</t>
        </is>
      </c>
      <c r="B14" s="4" t="inlineStr">
        <is>
          <t>Straight-line or declining
    balance method</t>
        </is>
      </c>
    </row>
    <row r="15">
      <c r="A15" s="4" t="inlineStr">
        <is>
          <t>Building Improvements [Member] | Min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Building Improvements [Member] | Maximum [Member]</t>
        </is>
      </c>
      <c r="B18" s="4" t="inlineStr">
        <is>
          <t xml:space="preserve"> </t>
        </is>
      </c>
    </row>
    <row r="19">
      <c r="A19" s="3" t="inlineStr">
        <is>
          <t>Property, Plant and Equipment [Line Items]</t>
        </is>
      </c>
      <c r="B19" s="4" t="inlineStr">
        <is>
          <t xml:space="preserve"> </t>
        </is>
      </c>
    </row>
    <row r="20">
      <c r="A20" s="4" t="inlineStr">
        <is>
          <t>Useful life</t>
        </is>
      </c>
      <c r="B20" s="4" t="inlineStr">
        <is>
          <t>18 years</t>
        </is>
      </c>
    </row>
    <row r="21">
      <c r="A21" s="4" t="inlineStr">
        <is>
          <t>Machinery and Equipment [Member]</t>
        </is>
      </c>
      <c r="B21" s="4" t="inlineStr">
        <is>
          <t xml:space="preserve"> </t>
        </is>
      </c>
    </row>
    <row r="22">
      <c r="A22" s="3" t="inlineStr">
        <is>
          <t>Property, Plant and Equipment [Line Items]</t>
        </is>
      </c>
      <c r="B22" s="4" t="inlineStr">
        <is>
          <t xml:space="preserve"> </t>
        </is>
      </c>
    </row>
    <row r="23">
      <c r="A23" s="4" t="inlineStr">
        <is>
          <t>Depreciation methods</t>
        </is>
      </c>
      <c r="B23" s="4" t="inlineStr">
        <is>
          <t>Declining balance method</t>
        </is>
      </c>
    </row>
    <row r="24">
      <c r="A24" s="4" t="inlineStr">
        <is>
          <t>Useful life</t>
        </is>
      </c>
      <c r="B24" s="4" t="inlineStr">
        <is>
          <t>6 years</t>
        </is>
      </c>
    </row>
    <row r="25">
      <c r="A25" s="4" t="inlineStr">
        <is>
          <t>Vehicles [Member]</t>
        </is>
      </c>
      <c r="B25" s="4" t="inlineStr">
        <is>
          <t xml:space="preserve"> </t>
        </is>
      </c>
    </row>
    <row r="26">
      <c r="A26" s="3" t="inlineStr">
        <is>
          <t>Property, Plant and Equipment [Line Items]</t>
        </is>
      </c>
      <c r="B26" s="4" t="inlineStr">
        <is>
          <t xml:space="preserve"> </t>
        </is>
      </c>
    </row>
    <row r="27">
      <c r="A27" s="4" t="inlineStr">
        <is>
          <t>Depreciation methods</t>
        </is>
      </c>
      <c r="B27" s="4" t="inlineStr">
        <is>
          <t>Declining balance method</t>
        </is>
      </c>
    </row>
    <row r="28">
      <c r="A28" s="4" t="inlineStr">
        <is>
          <t>Vehicles [Member] | Minimum [Member]</t>
        </is>
      </c>
      <c r="B28" s="4" t="inlineStr">
        <is>
          <t xml:space="preserve"> </t>
        </is>
      </c>
    </row>
    <row r="29">
      <c r="A29" s="3" t="inlineStr">
        <is>
          <t>Property, Plant and Equipment [Line Items]</t>
        </is>
      </c>
      <c r="B29" s="4" t="inlineStr">
        <is>
          <t xml:space="preserve"> </t>
        </is>
      </c>
    </row>
    <row r="30">
      <c r="A30" s="4" t="inlineStr">
        <is>
          <t>Useful life</t>
        </is>
      </c>
      <c r="B30" s="4" t="inlineStr">
        <is>
          <t>2 years</t>
        </is>
      </c>
    </row>
    <row r="31">
      <c r="A31" s="4" t="inlineStr">
        <is>
          <t>Vehicles [Member] | Maximum [Member]</t>
        </is>
      </c>
      <c r="B31" s="4" t="inlineStr">
        <is>
          <t xml:space="preserve"> </t>
        </is>
      </c>
    </row>
    <row r="32">
      <c r="A32" s="3" t="inlineStr">
        <is>
          <t>Property, Plant and Equipment [Line Items]</t>
        </is>
      </c>
      <c r="B32" s="4" t="inlineStr">
        <is>
          <t xml:space="preserve"> </t>
        </is>
      </c>
    </row>
    <row r="33">
      <c r="A33" s="4" t="inlineStr">
        <is>
          <t>Useful life</t>
        </is>
      </c>
      <c r="B33" s="4" t="inlineStr">
        <is>
          <t>6 years</t>
        </is>
      </c>
    </row>
    <row r="34">
      <c r="A34" s="4" t="inlineStr">
        <is>
          <t>Furniture and Fixtures [Member]</t>
        </is>
      </c>
      <c r="B34" s="4" t="inlineStr">
        <is>
          <t xml:space="preserve"> </t>
        </is>
      </c>
    </row>
    <row r="35">
      <c r="A35" s="3" t="inlineStr">
        <is>
          <t>Property, Plant and Equipment [Line Items]</t>
        </is>
      </c>
      <c r="B35" s="4" t="inlineStr">
        <is>
          <t xml:space="preserve"> </t>
        </is>
      </c>
    </row>
    <row r="36">
      <c r="A36" s="4" t="inlineStr">
        <is>
          <t>Depreciation methods</t>
        </is>
      </c>
      <c r="B36" s="4" t="inlineStr">
        <is>
          <t>Declining balance method</t>
        </is>
      </c>
    </row>
    <row r="37">
      <c r="A37" s="4" t="inlineStr">
        <is>
          <t>Furniture and Fixtures [Member] | Minimum [Member]</t>
        </is>
      </c>
      <c r="B37" s="4" t="inlineStr">
        <is>
          <t xml:space="preserve"> </t>
        </is>
      </c>
    </row>
    <row r="38">
      <c r="A38" s="3" t="inlineStr">
        <is>
          <t>Property, Plant and Equipment [Line Items]</t>
        </is>
      </c>
      <c r="B38" s="4" t="inlineStr">
        <is>
          <t xml:space="preserve"> </t>
        </is>
      </c>
    </row>
    <row r="39">
      <c r="A39" s="4" t="inlineStr">
        <is>
          <t>Useful life</t>
        </is>
      </c>
      <c r="B39" s="4" t="inlineStr">
        <is>
          <t>2 years</t>
        </is>
      </c>
    </row>
    <row r="40">
      <c r="A40" s="4" t="inlineStr">
        <is>
          <t>Furniture and Fixtures [Member] | Maximum [Member]</t>
        </is>
      </c>
      <c r="B40" s="4" t="inlineStr">
        <is>
          <t xml:space="preserve"> </t>
        </is>
      </c>
    </row>
    <row r="41">
      <c r="A41" s="3" t="inlineStr">
        <is>
          <t>Property, Plant and Equipment [Line Items]</t>
        </is>
      </c>
      <c r="B41" s="4" t="inlineStr">
        <is>
          <t xml:space="preserve"> </t>
        </is>
      </c>
    </row>
    <row r="42">
      <c r="A42" s="4" t="inlineStr">
        <is>
          <t>Useful life</t>
        </is>
      </c>
      <c r="B42" s="4" t="inlineStr">
        <is>
          <t>17 years</t>
        </is>
      </c>
    </row>
    <row r="43">
      <c r="A43" s="4" t="inlineStr">
        <is>
          <t>Land [Member]</t>
        </is>
      </c>
      <c r="B43" s="4" t="inlineStr">
        <is>
          <t xml:space="preserve"> </t>
        </is>
      </c>
    </row>
    <row r="44">
      <c r="A44" s="3" t="inlineStr">
        <is>
          <t>Property, Plant and Equipment [Line Items]</t>
        </is>
      </c>
      <c r="B44" s="4" t="inlineStr">
        <is>
          <t xml:space="preserve"> </t>
        </is>
      </c>
    </row>
    <row r="45">
      <c r="A45" s="4" t="inlineStr">
        <is>
          <t>Depreciation methods</t>
        </is>
      </c>
      <c r="B45" s="4" t="inlineStr">
        <is>
          <t>Not depreciated</t>
        </is>
      </c>
    </row>
    <row r="46">
      <c r="A46" s="4" t="inlineStr">
        <is>
          <t>Software Development [Member]</t>
        </is>
      </c>
      <c r="B46" s="4" t="inlineStr">
        <is>
          <t xml:space="preserve"> </t>
        </is>
      </c>
    </row>
    <row r="47">
      <c r="A47" s="3" t="inlineStr">
        <is>
          <t>Property, Plant and Equipment [Line Items]</t>
        </is>
      </c>
      <c r="B47" s="4" t="inlineStr">
        <is>
          <t xml:space="preserve"> </t>
        </is>
      </c>
    </row>
    <row r="48">
      <c r="A48" s="4" t="inlineStr">
        <is>
          <t>Depreciation methods</t>
        </is>
      </c>
      <c r="B48" s="4" t="inlineStr">
        <is>
          <t>Straight-line
    method</t>
        </is>
      </c>
    </row>
    <row r="49">
      <c r="A49" s="4" t="inlineStr">
        <is>
          <t>Useful life</t>
        </is>
      </c>
      <c r="B49"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CHEDULE OF INTANGIBLE ASSETS ESTIMATED USEFUL LIVES (Details)</t>
        </is>
      </c>
      <c r="B1" s="2" t="inlineStr">
        <is>
          <t>12 Months Ended</t>
        </is>
      </c>
    </row>
    <row r="2">
      <c r="B2" s="2" t="inlineStr">
        <is>
          <t>Dec. 31, 2022</t>
        </is>
      </c>
    </row>
    <row r="3">
      <c r="A3" s="4" t="inlineStr">
        <is>
          <t>Technologies [Member]</t>
        </is>
      </c>
      <c r="B3" s="4" t="inlineStr">
        <is>
          <t xml:space="preserve"> </t>
        </is>
      </c>
    </row>
    <row r="4">
      <c r="A4" s="3" t="inlineStr">
        <is>
          <t>Finite-Lived Intangible Assets [Line Items]</t>
        </is>
      </c>
      <c r="B4" s="4" t="inlineStr">
        <is>
          <t xml:space="preserve"> </t>
        </is>
      </c>
    </row>
    <row r="5">
      <c r="A5" s="4" t="inlineStr">
        <is>
          <t>Finite lived intangible asset useful life</t>
        </is>
      </c>
      <c r="B5" s="4" t="inlineStr">
        <is>
          <t>10 years</t>
        </is>
      </c>
    </row>
    <row r="6">
      <c r="A6" s="4" t="inlineStr">
        <is>
          <t>Favorable Contracts [Member]</t>
        </is>
      </c>
      <c r="B6" s="4" t="inlineStr">
        <is>
          <t xml:space="preserve"> </t>
        </is>
      </c>
    </row>
    <row r="7">
      <c r="A7" s="3" t="inlineStr">
        <is>
          <t>Finite-Lived Intangible Assets [Line Items]</t>
        </is>
      </c>
      <c r="B7" s="4" t="inlineStr">
        <is>
          <t xml:space="preserve"> </t>
        </is>
      </c>
    </row>
    <row r="8">
      <c r="A8" s="4" t="inlineStr">
        <is>
          <t>Finite lived intangible asset useful life</t>
        </is>
      </c>
      <c r="B8" s="4" t="inlineStr">
        <is>
          <t>1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S OF CONCENTRATION OF RISK (Details)</t>
        </is>
      </c>
      <c r="B1" s="2" t="inlineStr">
        <is>
          <t>12 Months Ended</t>
        </is>
      </c>
    </row>
    <row r="2">
      <c r="B2" s="2" t="inlineStr">
        <is>
          <t>Dec. 31, 2022</t>
        </is>
      </c>
      <c r="D2" s="2" t="inlineStr">
        <is>
          <t>Dec. 31, 2021</t>
        </is>
      </c>
      <c r="F2" s="2" t="inlineStr">
        <is>
          <t>Dec. 31, 2020</t>
        </is>
      </c>
    </row>
    <row r="3">
      <c r="A3" s="4" t="inlineStr">
        <is>
          <t>Revenue Benchmark [Member] | Customer Concentration Risk [Member] | Customer A [Member]</t>
        </is>
      </c>
      <c r="B3" s="4" t="inlineStr">
        <is>
          <t xml:space="preserve"> </t>
        </is>
      </c>
      <c r="D3" s="4" t="inlineStr">
        <is>
          <t xml:space="preserve"> </t>
        </is>
      </c>
      <c r="F3" s="4" t="inlineStr">
        <is>
          <t xml:space="preserve"> </t>
        </is>
      </c>
    </row>
    <row r="4">
      <c r="A4" s="3" t="inlineStr">
        <is>
          <t>Product Information [Line Items]</t>
        </is>
      </c>
      <c r="B4" s="4" t="inlineStr">
        <is>
          <t xml:space="preserve"> </t>
        </is>
      </c>
      <c r="D4" s="4" t="inlineStr">
        <is>
          <t xml:space="preserve"> </t>
        </is>
      </c>
      <c r="F4" s="4" t="inlineStr">
        <is>
          <t xml:space="preserve"> </t>
        </is>
      </c>
    </row>
    <row r="5">
      <c r="A5" s="4" t="inlineStr">
        <is>
          <t>Concentration risk, percentage</t>
        </is>
      </c>
      <c r="B5" s="9" t="n">
        <v>0.35</v>
      </c>
      <c r="D5" s="9" t="n">
        <v>0.24</v>
      </c>
      <c r="F5" s="4" t="inlineStr">
        <is>
          <t xml:space="preserve"> </t>
        </is>
      </c>
      <c r="G5" s="4" t="inlineStr">
        <is>
          <t>[1]</t>
        </is>
      </c>
    </row>
    <row r="6">
      <c r="A6" s="4" t="inlineStr">
        <is>
          <t>Accounts Receivable [Member] | Customer Concentration Risk [Member] | Customer B [Member]</t>
        </is>
      </c>
      <c r="B6" s="4" t="inlineStr">
        <is>
          <t xml:space="preserve"> </t>
        </is>
      </c>
      <c r="D6" s="4" t="inlineStr">
        <is>
          <t xml:space="preserve"> </t>
        </is>
      </c>
      <c r="F6" s="4" t="inlineStr">
        <is>
          <t xml:space="preserve"> </t>
        </is>
      </c>
    </row>
    <row r="7">
      <c r="A7" s="3" t="inlineStr">
        <is>
          <t>Product Information [Line Items]</t>
        </is>
      </c>
      <c r="B7" s="4" t="inlineStr">
        <is>
          <t xml:space="preserve"> </t>
        </is>
      </c>
      <c r="D7" s="4" t="inlineStr">
        <is>
          <t xml:space="preserve"> </t>
        </is>
      </c>
      <c r="F7" s="4" t="inlineStr">
        <is>
          <t xml:space="preserve"> </t>
        </is>
      </c>
    </row>
    <row r="8">
      <c r="A8" s="4" t="inlineStr">
        <is>
          <t>Concentration risk, percentage</t>
        </is>
      </c>
      <c r="B8" s="4" t="inlineStr">
        <is>
          <t xml:space="preserve"> </t>
        </is>
      </c>
      <c r="C8" s="4" t="inlineStr">
        <is>
          <t>[1]</t>
        </is>
      </c>
      <c r="D8" s="9" t="n">
        <v>0.18</v>
      </c>
      <c r="F8" s="4" t="inlineStr">
        <is>
          <t xml:space="preserve"> </t>
        </is>
      </c>
    </row>
    <row r="9">
      <c r="A9" s="4" t="inlineStr">
        <is>
          <t>Accounts Receivable [Member] | Customer Concentration Risk [Member] | Customer C [Member]</t>
        </is>
      </c>
      <c r="B9" s="4" t="inlineStr">
        <is>
          <t xml:space="preserve"> </t>
        </is>
      </c>
      <c r="D9" s="4" t="inlineStr">
        <is>
          <t xml:space="preserve"> </t>
        </is>
      </c>
      <c r="F9" s="4" t="inlineStr">
        <is>
          <t xml:space="preserve"> </t>
        </is>
      </c>
    </row>
    <row r="10">
      <c r="A10" s="3" t="inlineStr">
        <is>
          <t>Product Information [Line Items]</t>
        </is>
      </c>
      <c r="B10" s="4" t="inlineStr">
        <is>
          <t xml:space="preserve"> </t>
        </is>
      </c>
      <c r="D10" s="4" t="inlineStr">
        <is>
          <t xml:space="preserve"> </t>
        </is>
      </c>
      <c r="F10" s="4" t="inlineStr">
        <is>
          <t xml:space="preserve"> </t>
        </is>
      </c>
    </row>
    <row r="11">
      <c r="A11" s="4" t="inlineStr">
        <is>
          <t>Concentration risk, percentage</t>
        </is>
      </c>
      <c r="B11" s="4" t="inlineStr">
        <is>
          <t xml:space="preserve"> </t>
        </is>
      </c>
      <c r="C11" s="4" t="inlineStr">
        <is>
          <t>[1]</t>
        </is>
      </c>
      <c r="D11" s="9" t="n">
        <v>0.16</v>
      </c>
      <c r="F11" s="4" t="inlineStr">
        <is>
          <t xml:space="preserve"> </t>
        </is>
      </c>
    </row>
    <row r="12">
      <c r="A12" s="4" t="inlineStr">
        <is>
          <t>Cost of Goods and Service Benchmark [Member] | Supplier Concentration Risk [Member] | Supplier A [Member]</t>
        </is>
      </c>
      <c r="B12" s="4" t="inlineStr">
        <is>
          <t xml:space="preserve"> </t>
        </is>
      </c>
      <c r="D12" s="4" t="inlineStr">
        <is>
          <t xml:space="preserve"> </t>
        </is>
      </c>
      <c r="F12" s="4" t="inlineStr">
        <is>
          <t xml:space="preserve"> </t>
        </is>
      </c>
    </row>
    <row r="13">
      <c r="A13" s="3" t="inlineStr">
        <is>
          <t>Product Information [Line Items]</t>
        </is>
      </c>
      <c r="B13" s="4" t="inlineStr">
        <is>
          <t xml:space="preserve"> </t>
        </is>
      </c>
      <c r="D13" s="4" t="inlineStr">
        <is>
          <t xml:space="preserve"> </t>
        </is>
      </c>
      <c r="F13" s="4" t="inlineStr">
        <is>
          <t xml:space="preserve"> </t>
        </is>
      </c>
    </row>
    <row r="14">
      <c r="A14" s="4" t="inlineStr">
        <is>
          <t>Concentration risk, percentage</t>
        </is>
      </c>
      <c r="B14" s="4" t="inlineStr">
        <is>
          <t xml:space="preserve"> </t>
        </is>
      </c>
      <c r="C14" s="4" t="inlineStr">
        <is>
          <t>[1]</t>
        </is>
      </c>
      <c r="D14" s="4" t="inlineStr">
        <is>
          <t xml:space="preserve"> </t>
        </is>
      </c>
      <c r="E14" s="4" t="inlineStr">
        <is>
          <t>[1]</t>
        </is>
      </c>
      <c r="F14" s="9" t="n">
        <v>0.16</v>
      </c>
    </row>
    <row r="15">
      <c r="A15" s="4" t="inlineStr">
        <is>
          <t>Accounts Payable [Member] | Supplier Concentration Risk [Member] | Supplier B [Member]</t>
        </is>
      </c>
      <c r="B15" s="4" t="inlineStr">
        <is>
          <t xml:space="preserve"> </t>
        </is>
      </c>
      <c r="D15" s="4" t="inlineStr">
        <is>
          <t xml:space="preserve"> </t>
        </is>
      </c>
      <c r="F15" s="4" t="inlineStr">
        <is>
          <t xml:space="preserve"> </t>
        </is>
      </c>
    </row>
    <row r="16">
      <c r="A16" s="3" t="inlineStr">
        <is>
          <t>Product Information [Line Items]</t>
        </is>
      </c>
      <c r="B16" s="4" t="inlineStr">
        <is>
          <t xml:space="preserve"> </t>
        </is>
      </c>
      <c r="D16" s="4" t="inlineStr">
        <is>
          <t xml:space="preserve"> </t>
        </is>
      </c>
      <c r="F16" s="4" t="inlineStr">
        <is>
          <t xml:space="preserve"> </t>
        </is>
      </c>
    </row>
    <row r="17">
      <c r="A17" s="4" t="inlineStr">
        <is>
          <t>Concentration risk, percentage</t>
        </is>
      </c>
      <c r="B17" s="9" t="n">
        <v>0.31</v>
      </c>
      <c r="D17" s="4" t="inlineStr">
        <is>
          <t xml:space="preserve"> </t>
        </is>
      </c>
      <c r="E17" s="4" t="inlineStr">
        <is>
          <t>[1]</t>
        </is>
      </c>
      <c r="F17" s="4" t="inlineStr">
        <is>
          <t xml:space="preserve"> </t>
        </is>
      </c>
    </row>
    <row r="18">
      <c r="A18" s="4" t="inlineStr">
        <is>
          <t>Accounts Payable [Member] | Supplier Concentration Risk [Member] | Supplier C [Member]</t>
        </is>
      </c>
      <c r="B18" s="4" t="inlineStr">
        <is>
          <t xml:space="preserve"> </t>
        </is>
      </c>
      <c r="D18" s="4" t="inlineStr">
        <is>
          <t xml:space="preserve"> </t>
        </is>
      </c>
      <c r="F18" s="4" t="inlineStr">
        <is>
          <t xml:space="preserve"> </t>
        </is>
      </c>
    </row>
    <row r="19">
      <c r="A19" s="3" t="inlineStr">
        <is>
          <t>Product Information [Line Items]</t>
        </is>
      </c>
      <c r="B19" s="4" t="inlineStr">
        <is>
          <t xml:space="preserve"> </t>
        </is>
      </c>
      <c r="D19" s="4" t="inlineStr">
        <is>
          <t xml:space="preserve"> </t>
        </is>
      </c>
      <c r="F19" s="4" t="inlineStr">
        <is>
          <t xml:space="preserve"> </t>
        </is>
      </c>
    </row>
    <row r="20">
      <c r="A20" s="4" t="inlineStr">
        <is>
          <t>Concentration risk, percentage</t>
        </is>
      </c>
      <c r="B20" s="9" t="n">
        <v>0.27</v>
      </c>
      <c r="D20" s="4" t="inlineStr">
        <is>
          <t xml:space="preserve"> </t>
        </is>
      </c>
      <c r="E20" s="4" t="inlineStr">
        <is>
          <t>[1]</t>
        </is>
      </c>
      <c r="F20" s="4" t="inlineStr">
        <is>
          <t xml:space="preserve"> </t>
        </is>
      </c>
    </row>
    <row r="21"/>
    <row r="22">
      <c r="A22" s="4" t="inlineStr">
        <is>
          <t>[1]Less than 10%</t>
        </is>
      </c>
    </row>
  </sheetData>
  <mergeCells count="7">
    <mergeCell ref="A1:A2"/>
    <mergeCell ref="B1:G1"/>
    <mergeCell ref="B2:C2"/>
    <mergeCell ref="D2:E2"/>
    <mergeCell ref="F2:G2"/>
    <mergeCell ref="A21:G21"/>
    <mergeCell ref="A22:G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ON RECURRING BASIS (Details) - JPY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Equity investments at fair value with readily determinable fair value</t>
        </is>
      </c>
      <c r="B3" s="6" t="n">
        <v>144658</v>
      </c>
      <c r="C3" s="4" t="inlineStr">
        <is>
          <t xml:space="preserve"> </t>
        </is>
      </c>
    </row>
    <row r="4">
      <c r="A4" s="4" t="inlineStr">
        <is>
          <t>Marketable securities</t>
        </is>
      </c>
      <c r="B4" s="4" t="inlineStr">
        <is>
          <t xml:space="preserve"> </t>
        </is>
      </c>
      <c r="C4" s="6" t="n">
        <v>182313</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quity investments at fair value with readily determinable fair value</t>
        </is>
      </c>
      <c r="B7" s="5" t="n">
        <v>144658</v>
      </c>
      <c r="C7" s="4" t="inlineStr">
        <is>
          <t xml:space="preserve"> </t>
        </is>
      </c>
    </row>
    <row r="8">
      <c r="A8" s="4" t="inlineStr">
        <is>
          <t>Marketable securities</t>
        </is>
      </c>
      <c r="B8" s="4" t="inlineStr">
        <is>
          <t xml:space="preserve"> </t>
        </is>
      </c>
      <c r="C8" s="5" t="n">
        <v>182313</v>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quity investments at fair value with readily determinable fair value</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Equity investments at fair value with readily determinable fair value</t>
        </is>
      </c>
      <c r="B15" s="4" t="inlineStr">
        <is>
          <t xml:space="preserve"> </t>
        </is>
      </c>
      <c r="C15" s="4" t="inlineStr">
        <is>
          <t xml:space="preserve"> </t>
        </is>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JPY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Variable interest entity for voting model</t>
        </is>
      </c>
      <c r="B4" s="4" t="inlineStr">
        <is>
          <t>Under the
voting model, we consolidate the entity if we determine that we, directly or indirectly, have greater than 50% of the voting shares and
that other equity holders do not have substantive participating rights</t>
        </is>
      </c>
      <c r="C4" s="4" t="inlineStr">
        <is>
          <t xml:space="preserve"> </t>
        </is>
      </c>
      <c r="D4" s="4" t="inlineStr">
        <is>
          <t xml:space="preserve"> </t>
        </is>
      </c>
    </row>
    <row r="5">
      <c r="A5" s="4" t="inlineStr">
        <is>
          <t>Consumption tax on sales rate</t>
        </is>
      </c>
      <c r="B5" s="9" t="n">
        <v>0.1</v>
      </c>
      <c r="C5" s="4" t="inlineStr">
        <is>
          <t xml:space="preserve"> </t>
        </is>
      </c>
      <c r="D5" s="4" t="inlineStr">
        <is>
          <t xml:space="preserve"> </t>
        </is>
      </c>
    </row>
    <row r="6">
      <c r="A6" s="4" t="inlineStr">
        <is>
          <t>Advertising expense</t>
        </is>
      </c>
      <c r="B6" s="6" t="n">
        <v>197203</v>
      </c>
      <c r="C6" s="6" t="n">
        <v>248794</v>
      </c>
      <c r="D6" s="6" t="n">
        <v>27906</v>
      </c>
    </row>
    <row r="7">
      <c r="A7" s="4" t="inlineStr">
        <is>
          <t>Minimum [Member] | Solar Power Syste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Useful life</t>
        </is>
      </c>
      <c r="B9" s="4" t="inlineStr">
        <is>
          <t>11 years</t>
        </is>
      </c>
      <c r="C9" s="4" t="inlineStr">
        <is>
          <t xml:space="preserve"> </t>
        </is>
      </c>
      <c r="D9" s="4" t="inlineStr">
        <is>
          <t xml:space="preserve"> </t>
        </is>
      </c>
    </row>
    <row r="10">
      <c r="A10" s="4" t="inlineStr">
        <is>
          <t>Maximum [Member] | Solar Power Syste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t>
        </is>
      </c>
      <c r="B12" s="4" t="inlineStr">
        <is>
          <t>17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Equity - JPY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Dec. 31, 2019</t>
        </is>
      </c>
      <c r="B2" s="6" t="n">
        <v>396708</v>
      </c>
      <c r="C2" s="6" t="n">
        <v>1790921</v>
      </c>
      <c r="D2" s="6" t="n">
        <v>1678674</v>
      </c>
      <c r="E2" s="6" t="n">
        <v>328</v>
      </c>
      <c r="F2" s="4" t="inlineStr">
        <is>
          <t xml:space="preserve"> </t>
        </is>
      </c>
      <c r="G2" s="6" t="n">
        <v>3866631</v>
      </c>
    </row>
    <row r="3">
      <c r="A3" s="4" t="inlineStr">
        <is>
          <t>Issuance of capital stock</t>
        </is>
      </c>
      <c r="B3" s="5" t="n">
        <v>60928</v>
      </c>
      <c r="C3" s="5" t="n">
        <v>55308</v>
      </c>
      <c r="D3" s="4" t="inlineStr">
        <is>
          <t xml:space="preserve"> </t>
        </is>
      </c>
      <c r="E3" s="4" t="inlineStr">
        <is>
          <t xml:space="preserve"> </t>
        </is>
      </c>
      <c r="F3" s="4" t="inlineStr">
        <is>
          <t xml:space="preserve"> </t>
        </is>
      </c>
      <c r="G3" s="5" t="n">
        <v>116236</v>
      </c>
    </row>
    <row r="4">
      <c r="A4" s="4" t="inlineStr">
        <is>
          <t>Deemed contribution in connection with reorganization</t>
        </is>
      </c>
      <c r="B4" s="4" t="inlineStr">
        <is>
          <t xml:space="preserve"> </t>
        </is>
      </c>
      <c r="C4" s="5" t="n">
        <v>25104</v>
      </c>
      <c r="D4" s="4" t="inlineStr">
        <is>
          <t xml:space="preserve"> </t>
        </is>
      </c>
      <c r="E4" s="4" t="inlineStr">
        <is>
          <t xml:space="preserve"> </t>
        </is>
      </c>
      <c r="F4" s="4" t="inlineStr">
        <is>
          <t xml:space="preserve"> </t>
        </is>
      </c>
      <c r="G4" s="5" t="n">
        <v>25104</v>
      </c>
    </row>
    <row r="5">
      <c r="A5" s="4" t="inlineStr">
        <is>
          <t>Net income (loss)</t>
        </is>
      </c>
      <c r="B5" s="4" t="inlineStr">
        <is>
          <t xml:space="preserve"> </t>
        </is>
      </c>
      <c r="C5" s="4" t="inlineStr">
        <is>
          <t xml:space="preserve"> </t>
        </is>
      </c>
      <c r="D5" s="5" t="n">
        <v>435727</v>
      </c>
      <c r="E5" s="4" t="inlineStr">
        <is>
          <t xml:space="preserve"> </t>
        </is>
      </c>
      <c r="F5" s="4" t="inlineStr">
        <is>
          <t xml:space="preserve"> </t>
        </is>
      </c>
      <c r="G5" s="5" t="n">
        <v>435727</v>
      </c>
    </row>
    <row r="6">
      <c r="A6" s="4" t="inlineStr">
        <is>
          <t>Unrealized loss on available-for-sale debt securities, net of tax effect of 319</t>
        </is>
      </c>
      <c r="B6" s="4" t="inlineStr">
        <is>
          <t xml:space="preserve"> </t>
        </is>
      </c>
      <c r="C6" s="4" t="inlineStr">
        <is>
          <t xml:space="preserve"> </t>
        </is>
      </c>
      <c r="D6" s="4" t="inlineStr">
        <is>
          <t xml:space="preserve"> </t>
        </is>
      </c>
      <c r="E6" s="5" t="n">
        <v>-724</v>
      </c>
      <c r="F6" s="4" t="inlineStr">
        <is>
          <t xml:space="preserve"> </t>
        </is>
      </c>
      <c r="G6" s="5" t="n">
        <v>-724</v>
      </c>
    </row>
    <row r="7">
      <c r="A7" s="4" t="inlineStr">
        <is>
          <t>Deemed contribution from shareholder in connection with disposal of property, plant and equipment</t>
        </is>
      </c>
      <c r="B7" s="4" t="inlineStr">
        <is>
          <t xml:space="preserve"> </t>
        </is>
      </c>
      <c r="C7" s="5" t="n">
        <v>15656</v>
      </c>
      <c r="D7" s="4" t="inlineStr">
        <is>
          <t xml:space="preserve"> </t>
        </is>
      </c>
      <c r="E7" s="4" t="inlineStr">
        <is>
          <t xml:space="preserve"> </t>
        </is>
      </c>
      <c r="F7" s="4" t="inlineStr">
        <is>
          <t xml:space="preserve"> </t>
        </is>
      </c>
      <c r="G7" s="5" t="n">
        <v>15656</v>
      </c>
    </row>
    <row r="8">
      <c r="A8" s="4" t="inlineStr">
        <is>
          <t>Stock based compensation</t>
        </is>
      </c>
      <c r="B8" s="4" t="inlineStr">
        <is>
          <t xml:space="preserve"> </t>
        </is>
      </c>
      <c r="C8" s="5" t="n">
        <v>2394</v>
      </c>
      <c r="D8" s="4" t="inlineStr">
        <is>
          <t xml:space="preserve"> </t>
        </is>
      </c>
      <c r="E8" s="4" t="inlineStr">
        <is>
          <t xml:space="preserve"> </t>
        </is>
      </c>
      <c r="F8" s="4" t="inlineStr">
        <is>
          <t xml:space="preserve"> </t>
        </is>
      </c>
      <c r="G8" s="5" t="n">
        <v>2394</v>
      </c>
    </row>
    <row r="9">
      <c r="A9" s="4" t="inlineStr">
        <is>
          <t>Declaration of dividend</t>
        </is>
      </c>
      <c r="B9" s="4" t="inlineStr">
        <is>
          <t xml:space="preserve"> </t>
        </is>
      </c>
      <c r="C9" s="4" t="inlineStr">
        <is>
          <t xml:space="preserve"> </t>
        </is>
      </c>
      <c r="D9" s="5" t="n">
        <v>-3390</v>
      </c>
      <c r="E9" s="4" t="inlineStr">
        <is>
          <t xml:space="preserve"> </t>
        </is>
      </c>
      <c r="F9" s="4" t="inlineStr">
        <is>
          <t xml:space="preserve"> </t>
        </is>
      </c>
      <c r="G9" s="5" t="n">
        <v>-3390</v>
      </c>
    </row>
    <row r="10">
      <c r="A10" s="4" t="inlineStr">
        <is>
          <t>Reclassification of unrealized loss on available-for-sale debt securities to net income when realized, net of tax effect of 17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value at Dec. 31, 2020</t>
        </is>
      </c>
      <c r="B11" s="5" t="n">
        <v>457636</v>
      </c>
      <c r="C11" s="5" t="n">
        <v>1889383</v>
      </c>
      <c r="D11" s="5" t="n">
        <v>2111011</v>
      </c>
      <c r="E11" s="5" t="n">
        <v>-396</v>
      </c>
      <c r="F11" s="4" t="inlineStr">
        <is>
          <t xml:space="preserve"> </t>
        </is>
      </c>
      <c r="G11" s="5" t="n">
        <v>4457634</v>
      </c>
    </row>
    <row r="12">
      <c r="A12" s="4" t="inlineStr">
        <is>
          <t>Issuance of capital stock</t>
        </is>
      </c>
      <c r="B12" s="5" t="n">
        <v>55000</v>
      </c>
      <c r="C12" s="5" t="n">
        <v>45926</v>
      </c>
      <c r="D12" s="4" t="inlineStr">
        <is>
          <t xml:space="preserve"> </t>
        </is>
      </c>
      <c r="E12" s="4" t="inlineStr">
        <is>
          <t xml:space="preserve"> </t>
        </is>
      </c>
      <c r="F12" s="4" t="inlineStr">
        <is>
          <t xml:space="preserve"> </t>
        </is>
      </c>
      <c r="G12" s="5" t="n">
        <v>100926</v>
      </c>
    </row>
    <row r="13">
      <c r="A13" s="4" t="inlineStr">
        <is>
          <t>Deemed contribution in connection with reorganization</t>
        </is>
      </c>
      <c r="B13" s="4" t="inlineStr">
        <is>
          <t xml:space="preserve"> </t>
        </is>
      </c>
      <c r="C13" s="5" t="n">
        <v>146298</v>
      </c>
      <c r="D13" s="4" t="inlineStr">
        <is>
          <t xml:space="preserve"> </t>
        </is>
      </c>
      <c r="E13" s="4" t="inlineStr">
        <is>
          <t xml:space="preserve"> </t>
        </is>
      </c>
      <c r="F13" s="4" t="inlineStr">
        <is>
          <t xml:space="preserve"> </t>
        </is>
      </c>
      <c r="G13" s="5" t="n">
        <v>146298</v>
      </c>
    </row>
    <row r="14">
      <c r="A14" s="4" t="inlineStr">
        <is>
          <t>Net income (loss)</t>
        </is>
      </c>
      <c r="B14" s="4" t="inlineStr">
        <is>
          <t xml:space="preserve"> </t>
        </is>
      </c>
      <c r="C14" s="4" t="inlineStr">
        <is>
          <t xml:space="preserve"> </t>
        </is>
      </c>
      <c r="D14" s="5" t="n">
        <v>277489</v>
      </c>
      <c r="E14" s="4" t="inlineStr">
        <is>
          <t xml:space="preserve"> </t>
        </is>
      </c>
      <c r="F14" s="5" t="n">
        <v>1199</v>
      </c>
      <c r="G14" s="5" t="n">
        <v>278688</v>
      </c>
    </row>
    <row r="15">
      <c r="A15" s="4" t="inlineStr">
        <is>
          <t>Unrealized loss on available-for-sale debt securities, net of tax effect of 3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t>
        </is>
      </c>
      <c r="B16" s="4" t="inlineStr">
        <is>
          <t xml:space="preserve"> </t>
        </is>
      </c>
      <c r="C16" s="5" t="n">
        <v>11564</v>
      </c>
      <c r="D16" s="4" t="inlineStr">
        <is>
          <t xml:space="preserve"> </t>
        </is>
      </c>
      <c r="E16" s="4" t="inlineStr">
        <is>
          <t xml:space="preserve"> </t>
        </is>
      </c>
      <c r="F16" s="4" t="inlineStr">
        <is>
          <t xml:space="preserve"> </t>
        </is>
      </c>
      <c r="G16" s="5" t="n">
        <v>11564</v>
      </c>
    </row>
    <row r="17">
      <c r="A17" s="4" t="inlineStr">
        <is>
          <t>Declaration of dividend</t>
        </is>
      </c>
      <c r="B17" s="4" t="inlineStr">
        <is>
          <t xml:space="preserve"> </t>
        </is>
      </c>
      <c r="C17" s="4" t="inlineStr">
        <is>
          <t xml:space="preserve"> </t>
        </is>
      </c>
      <c r="D17" s="5" t="n">
        <v>-4560</v>
      </c>
      <c r="E17" s="4" t="inlineStr">
        <is>
          <t xml:space="preserve"> </t>
        </is>
      </c>
      <c r="F17" s="4" t="inlineStr">
        <is>
          <t xml:space="preserve"> </t>
        </is>
      </c>
      <c r="G17" s="5" t="n">
        <v>-4560</v>
      </c>
    </row>
    <row r="18">
      <c r="A18" s="4" t="inlineStr">
        <is>
          <t>Reclassification of unrealized loss on available-for-sale debt securities to net income when realized, net of tax effect of 175</t>
        </is>
      </c>
      <c r="B18" s="4" t="inlineStr">
        <is>
          <t xml:space="preserve"> </t>
        </is>
      </c>
      <c r="C18" s="4" t="inlineStr">
        <is>
          <t xml:space="preserve"> </t>
        </is>
      </c>
      <c r="D18" s="4" t="inlineStr">
        <is>
          <t xml:space="preserve"> </t>
        </is>
      </c>
      <c r="E18" s="5" t="n">
        <v>396</v>
      </c>
      <c r="F18" s="4" t="inlineStr">
        <is>
          <t xml:space="preserve"> </t>
        </is>
      </c>
      <c r="G18" s="5" t="n">
        <v>396</v>
      </c>
    </row>
    <row r="19">
      <c r="A19" s="4" t="inlineStr">
        <is>
          <t>Reclassification between capital stock and capital surplus</t>
        </is>
      </c>
      <c r="B19" s="5" t="n">
        <v>-357636</v>
      </c>
      <c r="C19" s="5" t="n">
        <v>357636</v>
      </c>
      <c r="D19" s="4" t="inlineStr">
        <is>
          <t xml:space="preserve"> </t>
        </is>
      </c>
      <c r="E19" s="4" t="inlineStr">
        <is>
          <t xml:space="preserve"> </t>
        </is>
      </c>
      <c r="F19" s="4" t="inlineStr">
        <is>
          <t xml:space="preserve"> </t>
        </is>
      </c>
      <c r="G19" s="4" t="inlineStr">
        <is>
          <t xml:space="preserve"> </t>
        </is>
      </c>
    </row>
    <row r="20">
      <c r="A20" s="4" t="inlineStr">
        <is>
          <t>Capital stock issued for acquisition of subsidiary</t>
        </is>
      </c>
      <c r="B20" s="4" t="inlineStr">
        <is>
          <t xml:space="preserve"> </t>
        </is>
      </c>
      <c r="C20" s="5" t="n">
        <v>259001</v>
      </c>
      <c r="D20" s="4" t="inlineStr">
        <is>
          <t xml:space="preserve"> </t>
        </is>
      </c>
      <c r="E20" s="4" t="inlineStr">
        <is>
          <t xml:space="preserve"> </t>
        </is>
      </c>
      <c r="F20" s="4" t="inlineStr">
        <is>
          <t xml:space="preserve"> </t>
        </is>
      </c>
      <c r="G20" s="5" t="n">
        <v>259001</v>
      </c>
    </row>
    <row r="21">
      <c r="A21" s="4" t="inlineStr">
        <is>
          <t>Noncontrolling interests arising from acquisition of subsidiary</t>
        </is>
      </c>
      <c r="B21" s="4" t="inlineStr">
        <is>
          <t xml:space="preserve"> </t>
        </is>
      </c>
      <c r="C21" s="4" t="inlineStr">
        <is>
          <t xml:space="preserve"> </t>
        </is>
      </c>
      <c r="D21" s="4" t="inlineStr">
        <is>
          <t xml:space="preserve"> </t>
        </is>
      </c>
      <c r="E21" s="4" t="inlineStr">
        <is>
          <t xml:space="preserve"> </t>
        </is>
      </c>
      <c r="F21" s="5" t="n">
        <v>199829</v>
      </c>
      <c r="G21" s="5" t="n">
        <v>199829</v>
      </c>
    </row>
    <row r="22">
      <c r="A22" s="4" t="inlineStr">
        <is>
          <t>Capital contribution from anonymous partnerships</t>
        </is>
      </c>
      <c r="B22" s="4" t="inlineStr">
        <is>
          <t xml:space="preserve"> </t>
        </is>
      </c>
      <c r="C22" s="4" t="inlineStr">
        <is>
          <t xml:space="preserve"> </t>
        </is>
      </c>
      <c r="D22" s="4" t="inlineStr">
        <is>
          <t xml:space="preserve"> </t>
        </is>
      </c>
      <c r="E22" s="4" t="inlineStr">
        <is>
          <t xml:space="preserve"> </t>
        </is>
      </c>
      <c r="F22" s="5" t="n">
        <v>132560</v>
      </c>
      <c r="G22" s="5" t="n">
        <v>132560</v>
      </c>
    </row>
    <row r="23">
      <c r="A23" s="4" t="inlineStr">
        <is>
          <t>Ending balance, value at Dec. 31, 2021</t>
        </is>
      </c>
      <c r="B23" s="5" t="n">
        <v>155000</v>
      </c>
      <c r="C23" s="5" t="n">
        <v>2709808</v>
      </c>
      <c r="D23" s="5" t="n">
        <v>2383940</v>
      </c>
      <c r="E23" s="4" t="inlineStr">
        <is>
          <t xml:space="preserve"> </t>
        </is>
      </c>
      <c r="F23" s="5" t="n">
        <v>333588</v>
      </c>
      <c r="G23" s="5" t="n">
        <v>5582336</v>
      </c>
    </row>
    <row r="24">
      <c r="A24" s="4" t="inlineStr">
        <is>
          <t>Deemed contribution in connection with reorganization</t>
        </is>
      </c>
      <c r="B24" s="4" t="inlineStr">
        <is>
          <t xml:space="preserve"> </t>
        </is>
      </c>
      <c r="C24" s="5" t="n">
        <v>264827</v>
      </c>
      <c r="D24" s="4" t="inlineStr">
        <is>
          <t xml:space="preserve"> </t>
        </is>
      </c>
      <c r="E24" s="4" t="inlineStr">
        <is>
          <t xml:space="preserve"> </t>
        </is>
      </c>
      <c r="F24" s="4" t="inlineStr">
        <is>
          <t xml:space="preserve"> </t>
        </is>
      </c>
      <c r="G24" s="5" t="n">
        <v>264827</v>
      </c>
    </row>
    <row r="25">
      <c r="A25" s="4" t="inlineStr">
        <is>
          <t>Net income (loss)</t>
        </is>
      </c>
      <c r="B25" s="4" t="inlineStr">
        <is>
          <t xml:space="preserve"> </t>
        </is>
      </c>
      <c r="C25" s="4" t="inlineStr">
        <is>
          <t xml:space="preserve"> </t>
        </is>
      </c>
      <c r="D25" s="5" t="n">
        <v>394955</v>
      </c>
      <c r="E25" s="4" t="inlineStr">
        <is>
          <t xml:space="preserve"> </t>
        </is>
      </c>
      <c r="F25" s="5" t="n">
        <v>-5566</v>
      </c>
      <c r="G25" s="5" t="n">
        <v>389389</v>
      </c>
    </row>
    <row r="26">
      <c r="A26" s="4" t="inlineStr">
        <is>
          <t>Unrealized loss on available-for-sale debt securities, net of tax effect of 3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t>
        </is>
      </c>
      <c r="B27" s="4" t="inlineStr">
        <is>
          <t xml:space="preserve"> </t>
        </is>
      </c>
      <c r="C27" s="5" t="n">
        <v>6580</v>
      </c>
      <c r="D27" s="4" t="inlineStr">
        <is>
          <t xml:space="preserve"> </t>
        </is>
      </c>
      <c r="E27" s="4" t="inlineStr">
        <is>
          <t xml:space="preserve"> </t>
        </is>
      </c>
      <c r="F27" s="4" t="inlineStr">
        <is>
          <t xml:space="preserve"> </t>
        </is>
      </c>
      <c r="G27" s="5" t="n">
        <v>6580</v>
      </c>
    </row>
    <row r="28">
      <c r="A28" s="4" t="inlineStr">
        <is>
          <t>Declaration of dividend</t>
        </is>
      </c>
      <c r="B28" s="4" t="inlineStr">
        <is>
          <t xml:space="preserve"> </t>
        </is>
      </c>
      <c r="C28" s="4" t="inlineStr">
        <is>
          <t xml:space="preserve"> </t>
        </is>
      </c>
      <c r="D28" s="5" t="n">
        <v>-11894</v>
      </c>
      <c r="E28" s="4" t="inlineStr">
        <is>
          <t xml:space="preserve"> </t>
        </is>
      </c>
      <c r="F28" s="4" t="inlineStr">
        <is>
          <t xml:space="preserve"> </t>
        </is>
      </c>
      <c r="G28" s="5" t="n">
        <v>-11894</v>
      </c>
    </row>
    <row r="29">
      <c r="A29" s="4" t="inlineStr">
        <is>
          <t>Reclassification of unrealized loss on available-for-sale debt securities to net income when realized, net of tax effect of 17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s arising from acquisition of subsidiary</t>
        </is>
      </c>
      <c r="B30" s="4" t="inlineStr">
        <is>
          <t xml:space="preserve"> </t>
        </is>
      </c>
      <c r="C30" s="4" t="inlineStr">
        <is>
          <t xml:space="preserve"> </t>
        </is>
      </c>
      <c r="D30" s="4" t="inlineStr">
        <is>
          <t xml:space="preserve"> </t>
        </is>
      </c>
      <c r="E30" s="4" t="inlineStr">
        <is>
          <t xml:space="preserve"> </t>
        </is>
      </c>
      <c r="F30" s="5" t="n">
        <v>2003</v>
      </c>
      <c r="G30" s="5" t="n">
        <v>2003</v>
      </c>
    </row>
    <row r="31">
      <c r="A31" s="4" t="inlineStr">
        <is>
          <t>Capital contribution from anonymous partnerships</t>
        </is>
      </c>
      <c r="B31" s="4" t="inlineStr">
        <is>
          <t xml:space="preserve"> </t>
        </is>
      </c>
      <c r="C31" s="4" t="inlineStr">
        <is>
          <t xml:space="preserve"> </t>
        </is>
      </c>
      <c r="D31" s="4" t="inlineStr">
        <is>
          <t xml:space="preserve"> </t>
        </is>
      </c>
      <c r="E31" s="4" t="inlineStr">
        <is>
          <t xml:space="preserve"> </t>
        </is>
      </c>
      <c r="F31" s="5" t="n">
        <v>403480</v>
      </c>
      <c r="G31" s="5" t="n">
        <v>403480</v>
      </c>
    </row>
    <row r="32">
      <c r="A32" s="4" t="inlineStr">
        <is>
          <t>Exercise of stock options</t>
        </is>
      </c>
      <c r="B32" s="5" t="n">
        <v>6580</v>
      </c>
      <c r="C32" s="5" t="n">
        <v>6580</v>
      </c>
      <c r="D32" s="4" t="inlineStr">
        <is>
          <t xml:space="preserve"> </t>
        </is>
      </c>
      <c r="E32" s="4" t="inlineStr">
        <is>
          <t xml:space="preserve"> </t>
        </is>
      </c>
      <c r="F32" s="4" t="inlineStr">
        <is>
          <t xml:space="preserve"> </t>
        </is>
      </c>
      <c r="G32" s="5" t="n">
        <v>13160</v>
      </c>
    </row>
    <row r="33">
      <c r="A33" s="4" t="inlineStr">
        <is>
          <t>Distribution to anonymous partnerships</t>
        </is>
      </c>
      <c r="B33" s="4" t="inlineStr">
        <is>
          <t xml:space="preserve"> </t>
        </is>
      </c>
      <c r="C33" s="4" t="inlineStr">
        <is>
          <t xml:space="preserve"> </t>
        </is>
      </c>
      <c r="D33" s="4" t="inlineStr">
        <is>
          <t xml:space="preserve"> </t>
        </is>
      </c>
      <c r="E33" s="4" t="inlineStr">
        <is>
          <t xml:space="preserve"> </t>
        </is>
      </c>
      <c r="F33" s="5" t="n">
        <v>-79851</v>
      </c>
      <c r="G33" s="5" t="n">
        <v>-79851</v>
      </c>
    </row>
    <row r="34">
      <c r="A34" s="4" t="inlineStr">
        <is>
          <t>Capital return to anonymous partnerships</t>
        </is>
      </c>
      <c r="B34" s="4" t="inlineStr">
        <is>
          <t xml:space="preserve"> </t>
        </is>
      </c>
      <c r="C34" s="4" t="inlineStr">
        <is>
          <t xml:space="preserve"> </t>
        </is>
      </c>
      <c r="D34" s="4" t="inlineStr">
        <is>
          <t xml:space="preserve"> </t>
        </is>
      </c>
      <c r="E34" s="4" t="inlineStr">
        <is>
          <t xml:space="preserve"> </t>
        </is>
      </c>
      <c r="F34" s="5" t="n">
        <v>-3340</v>
      </c>
      <c r="G34" s="5" t="n">
        <v>-3340</v>
      </c>
    </row>
    <row r="35">
      <c r="A35" s="4" t="inlineStr">
        <is>
          <t>Ending balance, value at Dec. 31, 2022</t>
        </is>
      </c>
      <c r="B35" s="6" t="n">
        <v>161580</v>
      </c>
      <c r="C35" s="6" t="n">
        <v>2987795</v>
      </c>
      <c r="D35" s="6" t="n">
        <v>2767001</v>
      </c>
      <c r="E35" s="4" t="inlineStr">
        <is>
          <t xml:space="preserve"> </t>
        </is>
      </c>
      <c r="F35" s="6" t="n">
        <v>650314</v>
      </c>
      <c r="G35" s="6" t="n">
        <v>65666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SHORT TERM INVESTMENTS (Details) - JPY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rketable securities</t>
        </is>
      </c>
      <c r="B3" s="4" t="inlineStr">
        <is>
          <t xml:space="preserve"> </t>
        </is>
      </c>
      <c r="C3" s="6" t="n">
        <v>182313</v>
      </c>
    </row>
    <row r="4">
      <c r="A4" s="4" t="inlineStr">
        <is>
          <t>Available-for-sale debt securities</t>
        </is>
      </c>
      <c r="B4" s="4" t="inlineStr">
        <is>
          <t xml:space="preserve"> </t>
        </is>
      </c>
      <c r="C4" s="4" t="inlineStr">
        <is>
          <t xml:space="preserve"> </t>
        </is>
      </c>
    </row>
    <row r="5">
      <c r="A5" s="4" t="inlineStr">
        <is>
          <t>Total</t>
        </is>
      </c>
      <c r="B5" s="4" t="inlineStr">
        <is>
          <t xml:space="preserve"> </t>
        </is>
      </c>
      <c r="C5" s="6" t="n">
        <v>1823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IZED AND UNREALIZED GAIN (LOSS) ON SHORT TERM INVESTMENT (Details) - JPY (¥) ¥ in Thousands</t>
        </is>
      </c>
      <c r="B1" s="2" t="inlineStr">
        <is>
          <t>12 Months Ended</t>
        </is>
      </c>
    </row>
    <row r="2">
      <c r="B2" s="2" t="inlineStr">
        <is>
          <t>Dec. 31, 2022</t>
        </is>
      </c>
      <c r="C2" s="2" t="inlineStr">
        <is>
          <t>Dec. 31, 2021</t>
        </is>
      </c>
    </row>
    <row r="3">
      <c r="A3" s="3" t="inlineStr">
        <is>
          <t>Realized gain</t>
        </is>
      </c>
      <c r="B3" s="4" t="inlineStr">
        <is>
          <t xml:space="preserve"> </t>
        </is>
      </c>
      <c r="C3" s="4" t="inlineStr">
        <is>
          <t xml:space="preserve"> </t>
        </is>
      </c>
    </row>
    <row r="4">
      <c r="A4" s="4" t="inlineStr">
        <is>
          <t>Marketable securities</t>
        </is>
      </c>
      <c r="B4" s="6" t="n">
        <v>6093</v>
      </c>
      <c r="C4" s="6" t="n">
        <v>24913</v>
      </c>
    </row>
    <row r="5">
      <c r="A5" s="4" t="inlineStr">
        <is>
          <t>Available-for-sale debt securities</t>
        </is>
      </c>
      <c r="B5" s="5" t="n">
        <v>9732</v>
      </c>
      <c r="C5" s="5" t="n">
        <v>1640</v>
      </c>
    </row>
    <row r="6">
      <c r="A6" s="3" t="inlineStr">
        <is>
          <t>Unrealized gain (loss)</t>
        </is>
      </c>
      <c r="B6" s="4" t="inlineStr">
        <is>
          <t xml:space="preserve"> </t>
        </is>
      </c>
      <c r="C6" s="4" t="inlineStr">
        <is>
          <t xml:space="preserve"> </t>
        </is>
      </c>
    </row>
    <row r="7">
      <c r="A7" s="4" t="inlineStr">
        <is>
          <t>Marketable securities</t>
        </is>
      </c>
      <c r="B7" s="4" t="inlineStr">
        <is>
          <t xml:space="preserve"> </t>
        </is>
      </c>
      <c r="C7" s="5" t="n">
        <v>-25490</v>
      </c>
    </row>
    <row r="8">
      <c r="A8" s="4" t="inlineStr">
        <is>
          <t>Available-for-sale debt securiti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JPY (¥) ¥ in Thousands</t>
        </is>
      </c>
      <c r="B1" s="2" t="inlineStr">
        <is>
          <t>Dec. 31, 2022</t>
        </is>
      </c>
      <c r="C1" s="2" t="inlineStr">
        <is>
          <t>Dec. 31, 2021</t>
        </is>
      </c>
    </row>
    <row r="2">
      <c r="A2" s="3" t="inlineStr">
        <is>
          <t>Real estate inventories</t>
        </is>
      </c>
      <c r="B2" s="4" t="inlineStr">
        <is>
          <t xml:space="preserve"> </t>
        </is>
      </c>
      <c r="C2" s="4" t="inlineStr">
        <is>
          <t xml:space="preserve"> </t>
        </is>
      </c>
    </row>
    <row r="3">
      <c r="A3" s="4" t="inlineStr">
        <is>
          <t>Real estate properties held for sale</t>
        </is>
      </c>
      <c r="B3" s="6" t="n">
        <v>1058829</v>
      </c>
      <c r="C3" s="6" t="n">
        <v>1397081</v>
      </c>
    </row>
    <row r="4">
      <c r="A4" s="4" t="inlineStr">
        <is>
          <t>Real estate properties under development</t>
        </is>
      </c>
      <c r="B4" s="5" t="n">
        <v>9242847</v>
      </c>
      <c r="C4" s="5" t="n">
        <v>3640174</v>
      </c>
    </row>
    <row r="5">
      <c r="A5" s="4" t="inlineStr">
        <is>
          <t>Subtotal</t>
        </is>
      </c>
      <c r="B5" s="5" t="n">
        <v>10301676</v>
      </c>
      <c r="C5" s="5" t="n">
        <v>5037255</v>
      </c>
    </row>
    <row r="6">
      <c r="A6" s="3" t="inlineStr">
        <is>
          <t>Solar power plants inventories</t>
        </is>
      </c>
      <c r="B6" s="4" t="inlineStr">
        <is>
          <t xml:space="preserve"> </t>
        </is>
      </c>
      <c r="C6" s="4" t="inlineStr">
        <is>
          <t xml:space="preserve"> </t>
        </is>
      </c>
    </row>
    <row r="7">
      <c r="A7" s="4" t="inlineStr">
        <is>
          <t>Solar power panels and supplies</t>
        </is>
      </c>
      <c r="B7" s="5" t="n">
        <v>29591</v>
      </c>
      <c r="C7" s="4" t="inlineStr">
        <is>
          <t xml:space="preserve"> </t>
        </is>
      </c>
    </row>
    <row r="8">
      <c r="A8" s="4" t="inlineStr">
        <is>
          <t>Solar power plants under construction</t>
        </is>
      </c>
      <c r="B8" s="5" t="n">
        <v>35047</v>
      </c>
      <c r="C8" s="4" t="inlineStr">
        <is>
          <t xml:space="preserve"> </t>
        </is>
      </c>
    </row>
    <row r="9">
      <c r="A9" s="4" t="inlineStr">
        <is>
          <t>Solar power plants held for sale</t>
        </is>
      </c>
      <c r="B9" s="5" t="n">
        <v>13918</v>
      </c>
      <c r="C9" s="4" t="inlineStr">
        <is>
          <t xml:space="preserve"> </t>
        </is>
      </c>
    </row>
    <row r="10">
      <c r="A10" s="4" t="inlineStr">
        <is>
          <t>Subtotal</t>
        </is>
      </c>
      <c r="B10" s="5" t="n">
        <v>78556</v>
      </c>
      <c r="C10" s="4" t="inlineStr">
        <is>
          <t xml:space="preserve"> </t>
        </is>
      </c>
    </row>
    <row r="11">
      <c r="A11" s="4" t="inlineStr">
        <is>
          <t>Others</t>
        </is>
      </c>
      <c r="B11" s="5" t="n">
        <v>136961</v>
      </c>
      <c r="C11" s="5" t="n">
        <v>44346</v>
      </c>
    </row>
    <row r="12">
      <c r="A12" s="4" t="inlineStr">
        <is>
          <t>Total</t>
        </is>
      </c>
      <c r="B12" s="6" t="n">
        <v>10517193</v>
      </c>
      <c r="C12" s="6" t="n">
        <v>50816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OTHER CURRENT ASSETS AND OTHER ASSETS (Details) - JPY (¥) ¥ in Thousands</t>
        </is>
      </c>
      <c r="B1" s="2" t="inlineStr">
        <is>
          <t>Dec. 31, 2022</t>
        </is>
      </c>
      <c r="C1" s="2" t="inlineStr">
        <is>
          <t>Dec. 31, 2021</t>
        </is>
      </c>
    </row>
    <row r="2">
      <c r="A2" s="3" t="inlineStr">
        <is>
          <t>Prepaid Expenses Net Other Current Assets Net And Other Assets Net</t>
        </is>
      </c>
      <c r="B2" s="4" t="inlineStr">
        <is>
          <t xml:space="preserve"> </t>
        </is>
      </c>
      <c r="C2" s="4" t="inlineStr">
        <is>
          <t xml:space="preserve"> </t>
        </is>
      </c>
    </row>
    <row r="3">
      <c r="A3" s="4" t="inlineStr">
        <is>
          <t>Advances to construction and other vendors</t>
        </is>
      </c>
      <c r="B3" s="6" t="n">
        <v>296049</v>
      </c>
      <c r="C3" s="6" t="n">
        <v>275071</v>
      </c>
    </row>
    <row r="4">
      <c r="A4" s="4" t="inlineStr">
        <is>
          <t>Down payment made for real estate property purchase</t>
        </is>
      </c>
      <c r="B4" s="5" t="n">
        <v>298391</v>
      </c>
      <c r="C4" s="5" t="n">
        <v>300346</v>
      </c>
    </row>
    <row r="5">
      <c r="A5" s="4" t="inlineStr">
        <is>
          <t>Others</t>
        </is>
      </c>
      <c r="B5" s="5" t="n">
        <v>54504</v>
      </c>
      <c r="C5" s="5" t="n">
        <v>64554</v>
      </c>
    </row>
    <row r="6">
      <c r="A6" s="4" t="inlineStr">
        <is>
          <t>Subtotal</t>
        </is>
      </c>
      <c r="B6" s="5" t="n">
        <v>648944</v>
      </c>
      <c r="C6" s="5" t="n">
        <v>639971</v>
      </c>
    </row>
    <row r="7">
      <c r="A7" s="4" t="inlineStr">
        <is>
          <t>Less: allowance</t>
        </is>
      </c>
      <c r="B7" s="5" t="n">
        <v>-1410</v>
      </c>
      <c r="C7" s="5" t="n">
        <v>-1077</v>
      </c>
    </row>
    <row r="8">
      <c r="A8" s="4" t="inlineStr">
        <is>
          <t>Total prepaid expenses, net</t>
        </is>
      </c>
      <c r="B8" s="5" t="n">
        <v>647534</v>
      </c>
      <c r="C8" s="5" t="n">
        <v>638894</v>
      </c>
    </row>
    <row r="9">
      <c r="A9" s="4" t="inlineStr">
        <is>
          <t>Loan receivables</t>
        </is>
      </c>
      <c r="B9" s="5" t="n">
        <v>2154</v>
      </c>
      <c r="C9" s="4" t="inlineStr">
        <is>
          <t xml:space="preserve"> </t>
        </is>
      </c>
    </row>
    <row r="10">
      <c r="A10" s="4" t="inlineStr">
        <is>
          <t>Consumption tax refund</t>
        </is>
      </c>
      <c r="B10" s="5" t="n">
        <v>32073</v>
      </c>
      <c r="C10" s="5" t="n">
        <v>5377</v>
      </c>
    </row>
    <row r="11">
      <c r="A11" s="4" t="inlineStr">
        <is>
          <t>Income tax receivable</t>
        </is>
      </c>
      <c r="B11" s="5" t="n">
        <v>80991</v>
      </c>
      <c r="C11" s="5" t="n">
        <v>35944</v>
      </c>
    </row>
    <row r="12">
      <c r="A12" s="4" t="inlineStr">
        <is>
          <t>Others</t>
        </is>
      </c>
      <c r="B12" s="5" t="n">
        <v>70823</v>
      </c>
      <c r="C12" s="5" t="n">
        <v>18454</v>
      </c>
    </row>
    <row r="13">
      <c r="A13" s="4" t="inlineStr">
        <is>
          <t>Subtotal</t>
        </is>
      </c>
      <c r="B13" s="5" t="n">
        <v>186041</v>
      </c>
      <c r="C13" s="5" t="n">
        <v>59775</v>
      </c>
    </row>
    <row r="14">
      <c r="A14" s="4" t="inlineStr">
        <is>
          <t>Less: allowance</t>
        </is>
      </c>
      <c r="B14" s="5" t="n">
        <v>-691</v>
      </c>
      <c r="C14" s="5" t="n">
        <v>-693</v>
      </c>
    </row>
    <row r="15">
      <c r="A15" s="4" t="inlineStr">
        <is>
          <t>Total other current assets, net</t>
        </is>
      </c>
      <c r="B15" s="5" t="n">
        <v>185350</v>
      </c>
      <c r="C15" s="5" t="n">
        <v>59082</v>
      </c>
    </row>
    <row r="16">
      <c r="A16" s="4" t="inlineStr">
        <is>
          <t>Leasehold and other deposits</t>
        </is>
      </c>
      <c r="B16" s="5" t="n">
        <v>199937</v>
      </c>
      <c r="C16" s="5" t="n">
        <v>179749</v>
      </c>
    </row>
    <row r="17">
      <c r="A17" s="4" t="inlineStr">
        <is>
          <t>Deferred consumption tax</t>
        </is>
      </c>
      <c r="B17" s="5" t="n">
        <v>142296</v>
      </c>
      <c r="C17" s="5" t="n">
        <v>121292</v>
      </c>
    </row>
    <row r="18">
      <c r="A18" s="4" t="inlineStr">
        <is>
          <t>Deferred income tax assets, net</t>
        </is>
      </c>
      <c r="B18" s="5" t="n">
        <v>327992</v>
      </c>
      <c r="C18" s="5" t="n">
        <v>283487</v>
      </c>
    </row>
    <row r="19">
      <c r="A19" s="4" t="inlineStr">
        <is>
          <t>Life insurance policies</t>
        </is>
      </c>
      <c r="B19" s="5" t="n">
        <v>91726</v>
      </c>
      <c r="C19" s="5" t="n">
        <v>37570</v>
      </c>
    </row>
    <row r="20">
      <c r="A20" s="4" t="inlineStr">
        <is>
          <t>Long-term loan receivables</t>
        </is>
      </c>
      <c r="B20" s="5" t="n">
        <v>16636</v>
      </c>
      <c r="C20" s="5" t="n">
        <v>11674</v>
      </c>
    </row>
    <row r="21">
      <c r="A21" s="4" t="inlineStr">
        <is>
          <t>Asset retirement costs</t>
        </is>
      </c>
      <c r="B21" s="5" t="n">
        <v>26683</v>
      </c>
      <c r="C21" s="4" t="inlineStr">
        <is>
          <t xml:space="preserve"> </t>
        </is>
      </c>
    </row>
    <row r="22">
      <c r="A22" s="4" t="inlineStr">
        <is>
          <t>Others</t>
        </is>
      </c>
      <c r="B22" s="5" t="n">
        <v>45636</v>
      </c>
      <c r="C22" s="5" t="n">
        <v>4773</v>
      </c>
    </row>
    <row r="23">
      <c r="A23" s="4" t="inlineStr">
        <is>
          <t>Subtotal</t>
        </is>
      </c>
      <c r="B23" s="5" t="n">
        <v>850906</v>
      </c>
      <c r="C23" s="5" t="n">
        <v>638545</v>
      </c>
    </row>
    <row r="24">
      <c r="A24" s="4" t="inlineStr">
        <is>
          <t>Less: allowance</t>
        </is>
      </c>
      <c r="B24" s="5" t="n">
        <v>-2230</v>
      </c>
      <c r="C24" s="5" t="n">
        <v>-2230</v>
      </c>
    </row>
    <row r="25">
      <c r="A25" s="4" t="inlineStr">
        <is>
          <t>Total other assets, net</t>
        </is>
      </c>
      <c r="B25" s="6" t="n">
        <v>848676</v>
      </c>
      <c r="C25" s="6" t="n">
        <v>636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TERM INVESTMENTS (Details) - JPY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Long-term investments, net</t>
        </is>
      </c>
      <c r="B3" s="6" t="n">
        <v>413805</v>
      </c>
      <c r="C3" s="6" t="n">
        <v>123824</v>
      </c>
    </row>
    <row r="4">
      <c r="A4" s="4" t="inlineStr">
        <is>
          <t>Public Equity Funds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Long-term investments, net</t>
        </is>
      </c>
      <c r="B6" s="5" t="n">
        <v>144658</v>
      </c>
      <c r="C6" s="4" t="inlineStr">
        <is>
          <t xml:space="preserve"> </t>
        </is>
      </c>
    </row>
    <row r="7">
      <c r="A7" s="4" t="inlineStr">
        <is>
          <t>Equity Fund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Long-term investments, net</t>
        </is>
      </c>
      <c r="B9" s="5" t="n">
        <v>50225</v>
      </c>
      <c r="C9" s="5" t="n">
        <v>49825</v>
      </c>
    </row>
    <row r="10">
      <c r="A10" s="4" t="inlineStr">
        <is>
          <t>Private Equity Fund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Long-term investments, net</t>
        </is>
      </c>
      <c r="B12" s="5" t="n">
        <v>48759</v>
      </c>
      <c r="C12" s="5" t="n">
        <v>45170</v>
      </c>
    </row>
    <row r="13">
      <c r="A13" s="4" t="inlineStr">
        <is>
          <t>Voluntary Partnerships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Long-term investments, net</t>
        </is>
      </c>
      <c r="B15" s="6" t="n">
        <v>170163</v>
      </c>
      <c r="C15" s="6" t="n">
        <v>288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IZED AND UNREALIZED GAIN OR LOSS ON INVESTMENTS, AND IMPAIRMENT LOSS ON INVESTMENTS (Details) - JPY (¥) ¥ in Thousands</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Realized gain</t>
        </is>
      </c>
      <c r="B4" s="6" t="n">
        <v>11019</v>
      </c>
      <c r="C4" s="6" t="n">
        <v>10083</v>
      </c>
    </row>
    <row r="5">
      <c r="A5" s="4" t="inlineStr">
        <is>
          <t>Unrealized loss</t>
        </is>
      </c>
      <c r="B5" s="5" t="n">
        <v>20705</v>
      </c>
      <c r="C5" s="5" t="n">
        <v>209</v>
      </c>
    </row>
    <row r="6">
      <c r="A6" s="4" t="inlineStr">
        <is>
          <t>Impairment loss</t>
        </is>
      </c>
      <c r="B6" s="6" t="n">
        <v>22847</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JPY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0838295</v>
      </c>
      <c r="C3" s="6" t="n">
        <v>8810647</v>
      </c>
    </row>
    <row r="4">
      <c r="A4" s="4" t="inlineStr">
        <is>
          <t>Less: accumulated depreciation</t>
        </is>
      </c>
      <c r="B4" s="5" t="n">
        <v>-607238</v>
      </c>
      <c r="C4" s="5" t="n">
        <v>-456016</v>
      </c>
    </row>
    <row r="5">
      <c r="A5" s="4" t="inlineStr">
        <is>
          <t>Property, plant and equipment, net</t>
        </is>
      </c>
      <c r="B5" s="5" t="n">
        <v>10231057</v>
      </c>
      <c r="C5" s="5" t="n">
        <v>8354631</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321283</v>
      </c>
      <c r="C8" s="5" t="n">
        <v>3586192</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40375</v>
      </c>
      <c r="C11" s="5" t="n">
        <v>134577</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637</v>
      </c>
      <c r="C14" s="5" t="n">
        <v>2478</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377</v>
      </c>
      <c r="C17" s="5" t="n">
        <v>2343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81463</v>
      </c>
      <c r="C20" s="5" t="n">
        <v>176012</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5813137</v>
      </c>
      <c r="C23" s="5" t="n">
        <v>4783695</v>
      </c>
    </row>
    <row r="24">
      <c r="A24" s="4" t="inlineStr">
        <is>
          <t>Software Develo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41023</v>
      </c>
      <c r="C26" s="6" t="n">
        <v>1042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JPY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60829</v>
      </c>
      <c r="C4" s="6" t="n">
        <v>149299</v>
      </c>
      <c r="D4" s="6" t="n">
        <v>1400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OLAR POWER SYSTEMS (Details) - JPY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0838295</v>
      </c>
      <c r="C3" s="6" t="n">
        <v>8810647</v>
      </c>
    </row>
    <row r="4">
      <c r="A4" s="4" t="inlineStr">
        <is>
          <t>Less: accumulated depreciation</t>
        </is>
      </c>
      <c r="B4" s="5" t="n">
        <v>-607238</v>
      </c>
      <c r="C4" s="5" t="n">
        <v>-456016</v>
      </c>
    </row>
    <row r="5">
      <c r="A5" s="4" t="inlineStr">
        <is>
          <t>Property, plant and equipment, net</t>
        </is>
      </c>
      <c r="B5" s="5" t="n">
        <v>10231057</v>
      </c>
      <c r="C5" s="5" t="n">
        <v>8354631</v>
      </c>
    </row>
    <row r="6">
      <c r="A6" s="4" t="inlineStr">
        <is>
          <t>Solar Power System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olar power systems in operation</t>
        </is>
      </c>
      <c r="B8" s="5" t="n">
        <v>346568</v>
      </c>
      <c r="C8" s="4" t="inlineStr">
        <is>
          <t xml:space="preserve"> </t>
        </is>
      </c>
    </row>
    <row r="9">
      <c r="A9" s="4" t="inlineStr">
        <is>
          <t>Solar power systems under construction</t>
        </is>
      </c>
      <c r="B9" s="5" t="n">
        <v>136149</v>
      </c>
      <c r="C9" s="4" t="inlineStr">
        <is>
          <t xml:space="preserve"> </t>
        </is>
      </c>
    </row>
    <row r="10">
      <c r="A10" s="4" t="inlineStr">
        <is>
          <t>Subtotal</t>
        </is>
      </c>
      <c r="B10" s="5" t="n">
        <v>482717</v>
      </c>
      <c r="C10" s="4" t="inlineStr">
        <is>
          <t xml:space="preserve"> </t>
        </is>
      </c>
    </row>
    <row r="11">
      <c r="A11" s="4" t="inlineStr">
        <is>
          <t>Less: accumulated depreciation</t>
        </is>
      </c>
      <c r="B11" s="5" t="n">
        <v>-121295</v>
      </c>
      <c r="C11" s="4" t="inlineStr">
        <is>
          <t xml:space="preserve"> </t>
        </is>
      </c>
    </row>
    <row r="12">
      <c r="A12" s="4" t="inlineStr">
        <is>
          <t>Property, plant and equipment, net</t>
        </is>
      </c>
      <c r="B12" s="6" t="n">
        <v>361422</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OLAR POWER SYSTEMS, NET (Details Narrative) - JPY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160829</v>
      </c>
      <c r="C4" s="6" t="n">
        <v>149299</v>
      </c>
      <c r="D4" s="6" t="n">
        <v>140033</v>
      </c>
    </row>
    <row r="5">
      <c r="A5" s="4" t="inlineStr">
        <is>
          <t>Solar Power System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22566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JPY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loss on available-for-sale debt securities, net of tax effect</t>
        </is>
      </c>
      <c r="B4" s="4" t="inlineStr">
        <is>
          <t xml:space="preserve"> </t>
        </is>
      </c>
      <c r="C4" s="4" t="inlineStr">
        <is>
          <t xml:space="preserve"> </t>
        </is>
      </c>
      <c r="D4" s="6" t="n">
        <v>319</v>
      </c>
    </row>
    <row r="5">
      <c r="A5" s="4" t="inlineStr">
        <is>
          <t>Reclassification of unrealized loss on available-for-sale debt securities to net income when realized, net of tax effect</t>
        </is>
      </c>
      <c r="B5" s="4" t="inlineStr">
        <is>
          <t xml:space="preserve"> </t>
        </is>
      </c>
      <c r="C5" s="6" t="n">
        <v>175</v>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COMPONENTS OF LEASE COSTS (Details) - JP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6" t="n">
        <v>4313</v>
      </c>
      <c r="C4" s="6" t="n">
        <v>2339</v>
      </c>
      <c r="D4" s="6" t="n">
        <v>2753</v>
      </c>
    </row>
    <row r="5">
      <c r="A5" s="4" t="inlineStr">
        <is>
          <t>Interest on finance lease liabilities</t>
        </is>
      </c>
      <c r="B5" s="5" t="n">
        <v>175</v>
      </c>
      <c r="C5" s="5" t="n">
        <v>97</v>
      </c>
      <c r="D5" s="5" t="n">
        <v>99</v>
      </c>
    </row>
    <row r="6">
      <c r="A6" s="4" t="inlineStr">
        <is>
          <t>Total finance lease costs</t>
        </is>
      </c>
      <c r="B6" s="5" t="n">
        <v>4488</v>
      </c>
      <c r="C6" s="5" t="n">
        <v>2436</v>
      </c>
      <c r="D6" s="5" t="n">
        <v>2852</v>
      </c>
    </row>
    <row r="7">
      <c r="A7" s="4" t="inlineStr">
        <is>
          <t>Operating lease costs</t>
        </is>
      </c>
      <c r="B7" s="5" t="n">
        <v>569778</v>
      </c>
      <c r="C7" s="5" t="n">
        <v>496559</v>
      </c>
      <c r="D7" s="5" t="n">
        <v>429162</v>
      </c>
    </row>
    <row r="8">
      <c r="A8" s="4" t="inlineStr">
        <is>
          <t>Short-term lease costs</t>
        </is>
      </c>
      <c r="B8" s="5" t="n">
        <v>1532</v>
      </c>
      <c r="C8" s="5" t="n">
        <v>6643</v>
      </c>
      <c r="D8" s="5" t="n">
        <v>2771</v>
      </c>
    </row>
    <row r="9">
      <c r="A9" s="4" t="inlineStr">
        <is>
          <t>Total lease costs</t>
        </is>
      </c>
      <c r="B9" s="6" t="n">
        <v>575798</v>
      </c>
      <c r="C9" s="6" t="n">
        <v>505638</v>
      </c>
      <c r="D9" s="6" t="n">
        <v>4347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UPPLEMENTAL INFORMATION RELATED TO THE COMPANY’S LEASES (Details) - JP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6" t="n">
        <v>175</v>
      </c>
      <c r="C4" s="6" t="n">
        <v>97</v>
      </c>
      <c r="D4" s="6" t="n">
        <v>99</v>
      </c>
    </row>
    <row r="5">
      <c r="A5" s="4" t="inlineStr">
        <is>
          <t>Operating cash flows from operating leases</t>
        </is>
      </c>
      <c r="B5" s="5" t="n">
        <v>480685</v>
      </c>
      <c r="C5" s="5" t="n">
        <v>513967</v>
      </c>
      <c r="D5" s="5" t="n">
        <v>450382</v>
      </c>
    </row>
    <row r="6">
      <c r="A6" s="4" t="inlineStr">
        <is>
          <t>Financing cash flows from finance leases</t>
        </is>
      </c>
      <c r="B6" s="5" t="n">
        <v>4160</v>
      </c>
      <c r="C6" s="5" t="n">
        <v>2303</v>
      </c>
      <c r="D6" s="5" t="n">
        <v>2770</v>
      </c>
    </row>
    <row r="7">
      <c r="A7" s="4" t="inlineStr">
        <is>
          <t>Operating lease right-of-use assets obtained in exchange for operating lease liabilities</t>
        </is>
      </c>
      <c r="B7" s="5" t="n">
        <v>508790</v>
      </c>
      <c r="C7" s="5" t="n">
        <v>602560</v>
      </c>
      <c r="D7" s="5" t="n">
        <v>376214</v>
      </c>
    </row>
    <row r="8">
      <c r="A8" s="4" t="inlineStr">
        <is>
          <t>Finance lease right-of-use assets obtained in exchange for finance lease liabilities</t>
        </is>
      </c>
      <c r="B8" s="5" t="n">
        <v>8373</v>
      </c>
      <c r="C8" s="5" t="n">
        <v>2682</v>
      </c>
      <c r="D8" s="5" t="n">
        <v>940</v>
      </c>
    </row>
    <row r="9">
      <c r="A9" s="4" t="inlineStr">
        <is>
          <t>Remeasurement of operating lease liabilities and right-of-use assets due to lease modification</t>
        </is>
      </c>
      <c r="B9" s="6" t="n">
        <v>92739</v>
      </c>
      <c r="C9" s="6" t="n">
        <v>37142</v>
      </c>
      <c r="D9" s="6" t="n">
        <v>41866</v>
      </c>
    </row>
    <row r="10">
      <c r="A10" s="4" t="inlineStr">
        <is>
          <t>Weighted average remaining lease term, Finance leases</t>
        </is>
      </c>
      <c r="B10" s="4" t="inlineStr">
        <is>
          <t>3 years 10 days</t>
        </is>
      </c>
      <c r="C10" s="4" t="inlineStr">
        <is>
          <t>3 years 3 months 14 days</t>
        </is>
      </c>
      <c r="D10" s="4" t="inlineStr">
        <is>
          <t>3 years 2 months 23 days</t>
        </is>
      </c>
    </row>
    <row r="11">
      <c r="A11" s="4" t="inlineStr">
        <is>
          <t>Weighted average remaining lease term, Operating leases</t>
        </is>
      </c>
      <c r="B11" s="4" t="inlineStr">
        <is>
          <t>8 years 6 months 14 days</t>
        </is>
      </c>
      <c r="C11" s="4" t="inlineStr">
        <is>
          <t>8 years 1 month 9 days</t>
        </is>
      </c>
      <c r="D11" s="4" t="inlineStr">
        <is>
          <t>8 years 2 months 4 days</t>
        </is>
      </c>
    </row>
    <row r="12">
      <c r="A12" s="4" t="inlineStr">
        <is>
          <t>Weighted-average discount rate, Finance leases</t>
        </is>
      </c>
      <c r="B12" s="10" t="n">
        <v>0.0157</v>
      </c>
      <c r="C12" s="10" t="n">
        <v>0.0157</v>
      </c>
      <c r="D12" s="10" t="n">
        <v>0.0157</v>
      </c>
    </row>
    <row r="13">
      <c r="A13" s="4" t="inlineStr">
        <is>
          <t>Weighted-average discount rate, Operating leases</t>
        </is>
      </c>
      <c r="B13" s="10" t="n">
        <v>0.0157</v>
      </c>
      <c r="C13" s="10" t="n">
        <v>0.0157</v>
      </c>
      <c r="D13" s="10" t="n">
        <v>0.01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Y OF LEASE LIABILITIES (Details) - JPY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2023</t>
        </is>
      </c>
      <c r="B3" s="6" t="n">
        <v>4965</v>
      </c>
      <c r="C3" s="4" t="inlineStr">
        <is>
          <t xml:space="preserve"> </t>
        </is>
      </c>
    </row>
    <row r="4">
      <c r="A4" s="4" t="inlineStr">
        <is>
          <t>Operating Lease, 2023</t>
        </is>
      </c>
      <c r="B4" s="5" t="n">
        <v>472244</v>
      </c>
      <c r="C4" s="4" t="inlineStr">
        <is>
          <t xml:space="preserve"> </t>
        </is>
      </c>
    </row>
    <row r="5">
      <c r="A5" s="4" t="inlineStr">
        <is>
          <t>Finance Lease, 2024</t>
        </is>
      </c>
      <c r="B5" s="5" t="n">
        <v>3124</v>
      </c>
      <c r="C5" s="4" t="inlineStr">
        <is>
          <t xml:space="preserve"> </t>
        </is>
      </c>
    </row>
    <row r="6">
      <c r="A6" s="4" t="inlineStr">
        <is>
          <t>Operating Lease, 2024</t>
        </is>
      </c>
      <c r="B6" s="5" t="n">
        <v>416492</v>
      </c>
      <c r="C6" s="4" t="inlineStr">
        <is>
          <t xml:space="preserve"> </t>
        </is>
      </c>
    </row>
    <row r="7">
      <c r="A7" s="4" t="inlineStr">
        <is>
          <t>Finance Lease, 2025</t>
        </is>
      </c>
      <c r="B7" s="5" t="n">
        <v>1997</v>
      </c>
      <c r="C7" s="4" t="inlineStr">
        <is>
          <t xml:space="preserve"> </t>
        </is>
      </c>
    </row>
    <row r="8">
      <c r="A8" s="4" t="inlineStr">
        <is>
          <t>Operating Lease, 2025</t>
        </is>
      </c>
      <c r="B8" s="5" t="n">
        <v>297778</v>
      </c>
      <c r="C8" s="4" t="inlineStr">
        <is>
          <t xml:space="preserve"> </t>
        </is>
      </c>
    </row>
    <row r="9">
      <c r="A9" s="4" t="inlineStr">
        <is>
          <t>Finance Lease, 2026</t>
        </is>
      </c>
      <c r="B9" s="5" t="n">
        <v>1546</v>
      </c>
      <c r="C9" s="4" t="inlineStr">
        <is>
          <t xml:space="preserve"> </t>
        </is>
      </c>
    </row>
    <row r="10">
      <c r="A10" s="4" t="inlineStr">
        <is>
          <t>Operating Lease, 2026</t>
        </is>
      </c>
      <c r="B10" s="5" t="n">
        <v>295853</v>
      </c>
      <c r="C10" s="4" t="inlineStr">
        <is>
          <t xml:space="preserve"> </t>
        </is>
      </c>
    </row>
    <row r="11">
      <c r="A11" s="4" t="inlineStr">
        <is>
          <t>Finance Lease, 2027</t>
        </is>
      </c>
      <c r="B11" s="5" t="n">
        <v>267</v>
      </c>
      <c r="C11" s="4" t="inlineStr">
        <is>
          <t xml:space="preserve"> </t>
        </is>
      </c>
    </row>
    <row r="12">
      <c r="A12" s="4" t="inlineStr">
        <is>
          <t>Operating Lease, 2027</t>
        </is>
      </c>
      <c r="B12" s="5" t="n">
        <v>294681</v>
      </c>
      <c r="C12" s="4" t="inlineStr">
        <is>
          <t xml:space="preserve"> </t>
        </is>
      </c>
    </row>
    <row r="13">
      <c r="A13" s="4" t="inlineStr">
        <is>
          <t>Finance Lease, Thereafter</t>
        </is>
      </c>
      <c r="B13" s="4" t="inlineStr">
        <is>
          <t xml:space="preserve"> </t>
        </is>
      </c>
      <c r="C13" s="4" t="inlineStr">
        <is>
          <t xml:space="preserve"> </t>
        </is>
      </c>
    </row>
    <row r="14">
      <c r="A14" s="4" t="inlineStr">
        <is>
          <t>Operating Lease, Thereafter</t>
        </is>
      </c>
      <c r="B14" s="5" t="n">
        <v>937885</v>
      </c>
      <c r="C14" s="4" t="inlineStr">
        <is>
          <t xml:space="preserve"> </t>
        </is>
      </c>
    </row>
    <row r="15">
      <c r="A15" s="4" t="inlineStr">
        <is>
          <t>Finance Lease, Total undiscounted lease payments</t>
        </is>
      </c>
      <c r="B15" s="5" t="n">
        <v>11899</v>
      </c>
      <c r="C15" s="4" t="inlineStr">
        <is>
          <t xml:space="preserve"> </t>
        </is>
      </c>
    </row>
    <row r="16">
      <c r="A16" s="4" t="inlineStr">
        <is>
          <t>Operating Lease, Total undiscounted lease payments</t>
        </is>
      </c>
      <c r="B16" s="5" t="n">
        <v>2714933</v>
      </c>
      <c r="C16" s="4" t="inlineStr">
        <is>
          <t xml:space="preserve"> </t>
        </is>
      </c>
    </row>
    <row r="17">
      <c r="A17" s="4" t="inlineStr">
        <is>
          <t>Finance Lease, Less: imputed interest</t>
        </is>
      </c>
      <c r="B17" s="5" t="n">
        <v>-283</v>
      </c>
      <c r="C17" s="4" t="inlineStr">
        <is>
          <t xml:space="preserve"> </t>
        </is>
      </c>
    </row>
    <row r="18">
      <c r="A18" s="4" t="inlineStr">
        <is>
          <t>Operating Lease, Less: imputed interest</t>
        </is>
      </c>
      <c r="B18" s="5" t="n">
        <v>-111291</v>
      </c>
      <c r="C18" s="4" t="inlineStr">
        <is>
          <t xml:space="preserve"> </t>
        </is>
      </c>
    </row>
    <row r="19">
      <c r="A19" s="4" t="inlineStr">
        <is>
          <t>Finance Lease, Present value of lease liabilities</t>
        </is>
      </c>
      <c r="B19" s="5" t="n">
        <v>11616</v>
      </c>
      <c r="C19" s="4" t="inlineStr">
        <is>
          <t xml:space="preserve"> </t>
        </is>
      </c>
    </row>
    <row r="20">
      <c r="A20" s="4" t="inlineStr">
        <is>
          <t>Operating Lease, Present value of lease liabilities</t>
        </is>
      </c>
      <c r="B20" s="5" t="n">
        <v>2603642</v>
      </c>
      <c r="C20" s="4" t="inlineStr">
        <is>
          <t xml:space="preserve"> </t>
        </is>
      </c>
    </row>
    <row r="21">
      <c r="A21" s="4" t="inlineStr">
        <is>
          <t>Finance Lease, Less: lease liabilities, current</t>
        </is>
      </c>
      <c r="B21" s="5" t="n">
        <v>-4821</v>
      </c>
      <c r="C21" s="6" t="n">
        <v>-2177</v>
      </c>
    </row>
    <row r="22">
      <c r="A22" s="4" t="inlineStr">
        <is>
          <t>Operating Lease, Less: lease liabilities, current</t>
        </is>
      </c>
      <c r="B22" s="5" t="n">
        <v>-427856</v>
      </c>
      <c r="C22" s="5" t="n">
        <v>-423464</v>
      </c>
    </row>
    <row r="23">
      <c r="A23" s="4" t="inlineStr">
        <is>
          <t>Finance Lease, Lease liabilities, non-current</t>
        </is>
      </c>
      <c r="B23" s="5" t="n">
        <v>6795</v>
      </c>
      <c r="C23" s="5" t="n">
        <v>4106</v>
      </c>
    </row>
    <row r="24">
      <c r="A24" s="4" t="inlineStr">
        <is>
          <t>Operating Lease, Lease liabilities, non-current</t>
        </is>
      </c>
      <c r="B24" s="6" t="n">
        <v>2175786</v>
      </c>
      <c r="C24" s="6" t="n">
        <v>21655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5" customWidth="1" min="1" max="1"/>
    <col width="13" customWidth="1" min="2" max="2"/>
    <col width="26" customWidth="1" min="3" max="3"/>
    <col width="14" customWidth="1" min="4" max="4"/>
  </cols>
  <sheetData>
    <row r="1">
      <c r="A1" s="1" t="inlineStr">
        <is>
          <t>SCHEDULE OF OUTSTANDING INDEBTEDNESS (Details) - JPY (¥) ¥ in Thousands</t>
        </is>
      </c>
      <c r="C1" s="2" t="inlineStr">
        <is>
          <t>12 Months Ended</t>
        </is>
      </c>
    </row>
    <row r="2">
      <c r="C2" s="2" t="inlineStr">
        <is>
          <t>Dec. 31, 2022</t>
        </is>
      </c>
      <c r="D2" s="2" t="inlineStr">
        <is>
          <t>Dec. 31, 2021</t>
        </is>
      </c>
    </row>
    <row r="3">
      <c r="A3" s="3" t="inlineStr">
        <is>
          <t>Short-Term Debt [Line Items]</t>
        </is>
      </c>
      <c r="C3" s="4" t="inlineStr">
        <is>
          <t xml:space="preserve"> </t>
        </is>
      </c>
      <c r="D3" s="4" t="inlineStr">
        <is>
          <t xml:space="preserve"> </t>
        </is>
      </c>
    </row>
    <row r="4">
      <c r="A4" s="4" t="inlineStr">
        <is>
          <t>Short-Term Debt, Weighted Average Interest Rate, at Point in Time</t>
        </is>
      </c>
      <c r="B4" s="4" t="inlineStr">
        <is>
          <t>[1]</t>
        </is>
      </c>
      <c r="C4" s="10" t="n">
        <v>0.0196</v>
      </c>
      <c r="D4" s="4" t="inlineStr">
        <is>
          <t xml:space="preserve"> </t>
        </is>
      </c>
    </row>
    <row r="5">
      <c r="A5" s="4" t="inlineStr">
        <is>
          <t>[custom:ShortTermDebtWeightedAverageYearsToMaturity]</t>
        </is>
      </c>
      <c r="B5" s="4" t="inlineStr">
        <is>
          <t>[1]</t>
        </is>
      </c>
      <c r="C5" s="4" t="inlineStr">
        <is>
          <t>8 months 4 days</t>
        </is>
      </c>
      <c r="D5" s="4" t="inlineStr">
        <is>
          <t xml:space="preserve"> </t>
        </is>
      </c>
    </row>
    <row r="6">
      <c r="A6" s="4" t="inlineStr">
        <is>
          <t>Total short-term loans</t>
        </is>
      </c>
      <c r="C6" s="6" t="n">
        <v>697179</v>
      </c>
      <c r="D6" s="6" t="n">
        <v>1447746</v>
      </c>
    </row>
    <row r="7">
      <c r="A7" s="4" t="inlineStr">
        <is>
          <t>Long-Term Debt, Weighted Average Interest Rate, at Point in Time</t>
        </is>
      </c>
      <c r="B7" s="4" t="inlineStr">
        <is>
          <t>[1]</t>
        </is>
      </c>
      <c r="C7" s="10" t="n">
        <v>0.0177</v>
      </c>
      <c r="D7" s="4" t="inlineStr">
        <is>
          <t xml:space="preserve"> </t>
        </is>
      </c>
    </row>
    <row r="8">
      <c r="A8" s="4" t="inlineStr">
        <is>
          <t>[custom:LongTermDebtWeightedAverageYearsToMaturity]</t>
        </is>
      </c>
      <c r="B8" s="4" t="inlineStr">
        <is>
          <t>[1]</t>
        </is>
      </c>
      <c r="C8" s="4" t="inlineStr">
        <is>
          <t>12 years 2 months 19 days</t>
        </is>
      </c>
      <c r="D8" s="4" t="inlineStr">
        <is>
          <t xml:space="preserve"> </t>
        </is>
      </c>
    </row>
    <row r="9">
      <c r="A9" s="4" t="inlineStr">
        <is>
          <t>Total long-term loans</t>
        </is>
      </c>
      <c r="C9" s="6" t="n">
        <v>16287956</v>
      </c>
      <c r="D9" s="5" t="n">
        <v>9475240</v>
      </c>
    </row>
    <row r="10">
      <c r="A10" s="4" t="inlineStr">
        <is>
          <t>Less: current portion</t>
        </is>
      </c>
      <c r="C10" s="5" t="n">
        <v>-1030850</v>
      </c>
      <c r="D10" s="5" t="n">
        <v>-677919</v>
      </c>
    </row>
    <row r="11">
      <c r="A11" s="4" t="inlineStr">
        <is>
          <t>Non-current portion</t>
        </is>
      </c>
      <c r="C11" s="6" t="n">
        <v>15257106</v>
      </c>
      <c r="D11" s="5" t="n">
        <v>8797321</v>
      </c>
    </row>
    <row r="12">
      <c r="A12" s="4" t="inlineStr">
        <is>
          <t>Secured Debt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Long-Term Debt, Weighted Average Interest Rate, at Point in Time</t>
        </is>
      </c>
      <c r="B14" s="4" t="inlineStr">
        <is>
          <t>[1]</t>
        </is>
      </c>
      <c r="C14" s="10" t="n">
        <v>0.018</v>
      </c>
      <c r="D14" s="4" t="inlineStr">
        <is>
          <t xml:space="preserve"> </t>
        </is>
      </c>
    </row>
    <row r="15">
      <c r="A15" s="4" t="inlineStr">
        <is>
          <t>[custom:LongTermDebtWeightedAverageYearsToMaturity]</t>
        </is>
      </c>
      <c r="B15" s="4" t="inlineStr">
        <is>
          <t>[1]</t>
        </is>
      </c>
      <c r="C15" s="4" t="inlineStr">
        <is>
          <t>12 years 4 months 6 days</t>
        </is>
      </c>
      <c r="D15" s="4" t="inlineStr">
        <is>
          <t xml:space="preserve"> </t>
        </is>
      </c>
    </row>
    <row r="16">
      <c r="A16" s="4" t="inlineStr">
        <is>
          <t>Total long-term loans</t>
        </is>
      </c>
      <c r="C16" s="6" t="n">
        <v>15718471</v>
      </c>
      <c r="D16" s="5" t="n">
        <v>9401220</v>
      </c>
    </row>
    <row r="17">
      <c r="A17" s="4" t="inlineStr">
        <is>
          <t>Unsecured Debt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Long-Term Debt, Weighted Average Interest Rate, at Point in Time</t>
        </is>
      </c>
      <c r="B19" s="4" t="inlineStr">
        <is>
          <t>[1]</t>
        </is>
      </c>
      <c r="C19" s="10" t="n">
        <v>0.0066</v>
      </c>
      <c r="D19" s="4" t="inlineStr">
        <is>
          <t xml:space="preserve"> </t>
        </is>
      </c>
    </row>
    <row r="20">
      <c r="A20" s="4" t="inlineStr">
        <is>
          <t>[custom:LongTermDebtWeightedAverageYearsToMaturity]</t>
        </is>
      </c>
      <c r="B20" s="4" t="inlineStr">
        <is>
          <t>[1]</t>
        </is>
      </c>
      <c r="C20" s="4" t="inlineStr">
        <is>
          <t>8 years 2 months 23 days</t>
        </is>
      </c>
      <c r="D20" s="4" t="inlineStr">
        <is>
          <t xml:space="preserve"> </t>
        </is>
      </c>
    </row>
    <row r="21">
      <c r="A21" s="4" t="inlineStr">
        <is>
          <t>Total long-term loans</t>
        </is>
      </c>
      <c r="C21" s="6" t="n">
        <v>569485</v>
      </c>
      <c r="D21" s="5" t="n">
        <v>74020</v>
      </c>
    </row>
    <row r="22">
      <c r="A22" s="4" t="inlineStr">
        <is>
          <t>Fixed Rate Loans [Member] | Secured Debt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Long-Term Debt, Weighted Average Interest Rate, at Point in Time</t>
        </is>
      </c>
      <c r="B24" s="4" t="inlineStr">
        <is>
          <t>[1]</t>
        </is>
      </c>
      <c r="C24" s="10" t="n">
        <v>0.0202</v>
      </c>
      <c r="D24" s="4" t="inlineStr">
        <is>
          <t xml:space="preserve"> </t>
        </is>
      </c>
    </row>
    <row r="25">
      <c r="A25" s="4" t="inlineStr">
        <is>
          <t>[custom:LongTermDebtWeightedAverageYearsToMaturity]</t>
        </is>
      </c>
      <c r="B25" s="4" t="inlineStr">
        <is>
          <t>[1]</t>
        </is>
      </c>
      <c r="C25" s="4" t="inlineStr">
        <is>
          <t>6 years 21 days</t>
        </is>
      </c>
      <c r="D25" s="4" t="inlineStr">
        <is>
          <t xml:space="preserve"> </t>
        </is>
      </c>
    </row>
    <row r="26">
      <c r="A26" s="4" t="inlineStr">
        <is>
          <t>Total long-term loans</t>
        </is>
      </c>
      <c r="C26" s="6" t="n">
        <v>2654852</v>
      </c>
      <c r="D26" s="5" t="n">
        <v>1750605</v>
      </c>
    </row>
    <row r="27">
      <c r="A27" s="4" t="inlineStr">
        <is>
          <t>Fixed Rate Loans [Member] | Unsecured Debt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Long-Term Debt, Weighted Average Interest Rate, at Point in Time</t>
        </is>
      </c>
      <c r="B29" s="4" t="inlineStr">
        <is>
          <t>[1]</t>
        </is>
      </c>
      <c r="C29" s="10" t="n">
        <v>0.0044</v>
      </c>
      <c r="D29" s="4" t="inlineStr">
        <is>
          <t xml:space="preserve"> </t>
        </is>
      </c>
    </row>
    <row r="30">
      <c r="A30" s="4" t="inlineStr">
        <is>
          <t>[custom:LongTermDebtWeightedAverageYearsToMaturity]</t>
        </is>
      </c>
      <c r="B30" s="4" t="inlineStr">
        <is>
          <t>[1]</t>
        </is>
      </c>
      <c r="C30" s="4" t="inlineStr">
        <is>
          <t>9 years 14 days</t>
        </is>
      </c>
      <c r="D30" s="4" t="inlineStr">
        <is>
          <t xml:space="preserve"> </t>
        </is>
      </c>
    </row>
    <row r="31">
      <c r="A31" s="4" t="inlineStr">
        <is>
          <t>Total long-term loans</t>
        </is>
      </c>
      <c r="C31" s="6" t="n">
        <v>443456</v>
      </c>
      <c r="D31" s="4" t="inlineStr">
        <is>
          <t xml:space="preserve"> </t>
        </is>
      </c>
    </row>
    <row r="32">
      <c r="A32" s="4" t="inlineStr">
        <is>
          <t>Variable Rate Loans [Member] | Secured Debt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Long-Term Debt, Weighted Average Interest Rate, at Point in Time</t>
        </is>
      </c>
      <c r="B34" s="4" t="inlineStr">
        <is>
          <t>[1]</t>
        </is>
      </c>
      <c r="C34" s="10" t="n">
        <v>0.0175</v>
      </c>
      <c r="D34" s="4" t="inlineStr">
        <is>
          <t xml:space="preserve"> </t>
        </is>
      </c>
    </row>
    <row r="35">
      <c r="A35" s="4" t="inlineStr">
        <is>
          <t>[custom:LongTermDebtWeightedAverageYearsToMaturity]</t>
        </is>
      </c>
      <c r="B35" s="4" t="inlineStr">
        <is>
          <t>[1]</t>
        </is>
      </c>
      <c r="C35" s="4" t="inlineStr">
        <is>
          <t>13 years 7 months 17 days</t>
        </is>
      </c>
      <c r="D35" s="4" t="inlineStr">
        <is>
          <t xml:space="preserve"> </t>
        </is>
      </c>
    </row>
    <row r="36">
      <c r="A36" s="4" t="inlineStr">
        <is>
          <t>Total long-term loans</t>
        </is>
      </c>
      <c r="C36" s="6" t="n">
        <v>13063619</v>
      </c>
      <c r="D36" s="5" t="n">
        <v>7650615</v>
      </c>
    </row>
    <row r="37">
      <c r="A37" s="4" t="inlineStr">
        <is>
          <t>Variable Rate Loans [Member] | Unsecured Debt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Long-Term Debt, Weighted Average Interest Rate, at Point in Time</t>
        </is>
      </c>
      <c r="B39" s="4" t="inlineStr">
        <is>
          <t>[1]</t>
        </is>
      </c>
      <c r="C39" s="10" t="n">
        <v>0.0144</v>
      </c>
      <c r="D39" s="4" t="inlineStr">
        <is>
          <t xml:space="preserve"> </t>
        </is>
      </c>
    </row>
    <row r="40">
      <c r="A40" s="4" t="inlineStr">
        <is>
          <t>[custom:LongTermDebtWeightedAverageYearsToMaturity]</t>
        </is>
      </c>
      <c r="B40" s="4" t="inlineStr">
        <is>
          <t>[1]</t>
        </is>
      </c>
      <c r="C40" s="4" t="inlineStr">
        <is>
          <t>5 years 4 months 24 days</t>
        </is>
      </c>
      <c r="D40" s="4" t="inlineStr">
        <is>
          <t xml:space="preserve"> </t>
        </is>
      </c>
    </row>
    <row r="41">
      <c r="A41" s="4" t="inlineStr">
        <is>
          <t>Total long-term loans</t>
        </is>
      </c>
      <c r="C41" s="6" t="n">
        <v>126029</v>
      </c>
      <c r="D41" s="5" t="n">
        <v>74020</v>
      </c>
    </row>
    <row r="42">
      <c r="A42" s="4" t="inlineStr">
        <is>
          <t>Secured Debt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Short-Term Debt, Weighted Average Interest Rate, at Point in Time</t>
        </is>
      </c>
      <c r="B44" s="4" t="inlineStr">
        <is>
          <t>[1]</t>
        </is>
      </c>
      <c r="C44" s="9" t="n">
        <v>0.02</v>
      </c>
      <c r="D44" s="4" t="inlineStr">
        <is>
          <t xml:space="preserve"> </t>
        </is>
      </c>
    </row>
    <row r="45">
      <c r="A45" s="4" t="inlineStr">
        <is>
          <t>[custom:ShortTermDebtWeightedAverageYearsToMaturity]</t>
        </is>
      </c>
      <c r="B45" s="4" t="inlineStr">
        <is>
          <t>[1]</t>
        </is>
      </c>
      <c r="C45" s="4" t="inlineStr">
        <is>
          <t>8 months 19 days</t>
        </is>
      </c>
      <c r="D45" s="4" t="inlineStr">
        <is>
          <t xml:space="preserve"> </t>
        </is>
      </c>
    </row>
    <row r="46">
      <c r="A46" s="4" t="inlineStr">
        <is>
          <t>Total short-term loans</t>
        </is>
      </c>
      <c r="C46" s="6" t="n">
        <v>635180</v>
      </c>
      <c r="D46" s="5" t="n">
        <v>1367750</v>
      </c>
    </row>
    <row r="47">
      <c r="A47" s="4" t="inlineStr">
        <is>
          <t>Secured Debt [Member] | Fixed Rate Loans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Short-Term Debt, Weighted Average Interest Rate, at Point in Time</t>
        </is>
      </c>
      <c r="B49" s="4" t="inlineStr">
        <is>
          <t>[1]</t>
        </is>
      </c>
      <c r="C49" s="10" t="n">
        <v>0.0212</v>
      </c>
      <c r="D49" s="4" t="inlineStr">
        <is>
          <t xml:space="preserve"> </t>
        </is>
      </c>
    </row>
    <row r="50">
      <c r="A50" s="4" t="inlineStr">
        <is>
          <t>[custom:ShortTermDebtWeightedAverageYearsToMaturity]</t>
        </is>
      </c>
      <c r="B50" s="4" t="inlineStr">
        <is>
          <t>[1]</t>
        </is>
      </c>
      <c r="C50" s="4" t="inlineStr">
        <is>
          <t>8 months 8 days</t>
        </is>
      </c>
      <c r="D50" s="4" t="inlineStr">
        <is>
          <t xml:space="preserve"> </t>
        </is>
      </c>
    </row>
    <row r="51">
      <c r="A51" s="4" t="inlineStr">
        <is>
          <t>Total short-term loans</t>
        </is>
      </c>
      <c r="C51" s="6" t="n">
        <v>311700</v>
      </c>
      <c r="D51" s="5" t="n">
        <v>709850</v>
      </c>
    </row>
    <row r="52">
      <c r="A52" s="4" t="inlineStr">
        <is>
          <t>Secured Debt [Member] | Variable Rate Loans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Short-Term Debt, Weighted Average Interest Rate, at Point in Time</t>
        </is>
      </c>
      <c r="B54" s="4" t="inlineStr">
        <is>
          <t>[1]</t>
        </is>
      </c>
      <c r="C54" s="10" t="n">
        <v>0.0189</v>
      </c>
      <c r="D54" s="4" t="inlineStr">
        <is>
          <t xml:space="preserve"> </t>
        </is>
      </c>
    </row>
    <row r="55">
      <c r="A55" s="4" t="inlineStr">
        <is>
          <t>[custom:ShortTermDebtWeightedAverageYearsToMaturity]</t>
        </is>
      </c>
      <c r="B55" s="4" t="inlineStr">
        <is>
          <t>[1]</t>
        </is>
      </c>
      <c r="C55" s="4" t="inlineStr">
        <is>
          <t>9 months 3 days</t>
        </is>
      </c>
      <c r="D55" s="4" t="inlineStr">
        <is>
          <t xml:space="preserve"> </t>
        </is>
      </c>
    </row>
    <row r="56">
      <c r="A56" s="4" t="inlineStr">
        <is>
          <t>Total short-term loans</t>
        </is>
      </c>
      <c r="C56" s="6" t="n">
        <v>323480</v>
      </c>
      <c r="D56" s="5" t="n">
        <v>657900</v>
      </c>
    </row>
    <row r="57">
      <c r="A57" s="4" t="inlineStr">
        <is>
          <t>Unsecured Debt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Short-Term Debt, Weighted Average Interest Rate, at Point in Time</t>
        </is>
      </c>
      <c r="B59" s="4" t="inlineStr">
        <is>
          <t>[1]</t>
        </is>
      </c>
      <c r="C59" s="10" t="n">
        <v>0.0137</v>
      </c>
      <c r="D59" s="4" t="inlineStr">
        <is>
          <t xml:space="preserve"> </t>
        </is>
      </c>
    </row>
    <row r="60">
      <c r="A60" s="4" t="inlineStr">
        <is>
          <t>[custom:ShortTermDebtWeightedAverageYearsToMaturity]</t>
        </is>
      </c>
      <c r="B60" s="4" t="inlineStr">
        <is>
          <t>[1]</t>
        </is>
      </c>
      <c r="C60" s="4" t="inlineStr">
        <is>
          <t>1 month 28 days</t>
        </is>
      </c>
      <c r="D60" s="4" t="inlineStr">
        <is>
          <t xml:space="preserve"> </t>
        </is>
      </c>
    </row>
    <row r="61">
      <c r="A61" s="4" t="inlineStr">
        <is>
          <t>Total short-term loans</t>
        </is>
      </c>
      <c r="C61" s="6" t="n">
        <v>61999</v>
      </c>
      <c r="D61" s="5" t="n">
        <v>79996</v>
      </c>
    </row>
    <row r="62">
      <c r="A62" s="4" t="inlineStr">
        <is>
          <t>Unsecured Debt [Member] | Fixed Rate Loans [Member]</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Short-Term Debt, Weighted Average Interest Rate, at Point in Time</t>
        </is>
      </c>
      <c r="B64" s="4" t="inlineStr">
        <is>
          <t>[1]</t>
        </is>
      </c>
      <c r="C64" s="10" t="n">
        <v>0.0137</v>
      </c>
      <c r="D64" s="4" t="inlineStr">
        <is>
          <t xml:space="preserve"> </t>
        </is>
      </c>
    </row>
    <row r="65">
      <c r="A65" s="4" t="inlineStr">
        <is>
          <t>[custom:ShortTermDebtWeightedAverageYearsToMaturity]</t>
        </is>
      </c>
      <c r="B65" s="4" t="inlineStr">
        <is>
          <t>[1]</t>
        </is>
      </c>
      <c r="C65" s="4" t="inlineStr">
        <is>
          <t>1 month 28 days</t>
        </is>
      </c>
      <c r="D65" s="4" t="inlineStr">
        <is>
          <t xml:space="preserve"> </t>
        </is>
      </c>
    </row>
    <row r="66">
      <c r="A66" s="4" t="inlineStr">
        <is>
          <t>Total short-term loans</t>
        </is>
      </c>
      <c r="C66" s="6" t="n">
        <v>61999</v>
      </c>
      <c r="D66" s="5" t="n">
        <v>79996</v>
      </c>
    </row>
    <row r="67">
      <c r="A67" s="4" t="inlineStr">
        <is>
          <t>Unsecured Debt [Member] | Variable Rate Loans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Short-Term Debt, Weighted Average Interest Rate, at Point in Time</t>
        </is>
      </c>
      <c r="B69" s="4" t="inlineStr">
        <is>
          <t>[1]</t>
        </is>
      </c>
      <c r="C69" s="9" t="n">
        <v>0</v>
      </c>
      <c r="D69" s="4" t="inlineStr">
        <is>
          <t xml:space="preserve"> </t>
        </is>
      </c>
    </row>
    <row r="70">
      <c r="A70" s="4" t="inlineStr">
        <is>
          <t>[custom:ShortTermDebtWeightedAverageYearsToMaturity]</t>
        </is>
      </c>
      <c r="B70" s="4" t="inlineStr">
        <is>
          <t>[1]</t>
        </is>
      </c>
      <c r="C70" s="4" t="inlineStr">
        <is>
          <t xml:space="preserve"> </t>
        </is>
      </c>
      <c r="D70" s="4" t="inlineStr">
        <is>
          <t xml:space="preserve"> </t>
        </is>
      </c>
    </row>
    <row r="71">
      <c r="A71" s="4" t="inlineStr">
        <is>
          <t>Total short-term loans</t>
        </is>
      </c>
      <c r="C71" s="4" t="inlineStr">
        <is>
          <t xml:space="preserve"> </t>
        </is>
      </c>
      <c r="D71" s="4" t="inlineStr">
        <is>
          <t xml:space="preserve"> </t>
        </is>
      </c>
    </row>
    <row r="72"/>
    <row r="73">
      <c r="A73" s="4" t="inlineStr">
        <is>
          <t>[1]Pertained
to information for loans outstanding as of December 31, 2022.</t>
        </is>
      </c>
    </row>
  </sheetData>
  <mergeCells count="3">
    <mergeCell ref="A1:B2"/>
    <mergeCell ref="A72:C72"/>
    <mergeCell ref="A73:C7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LEDGE INFORMATION (Details) - JPY (¥) ¥ in Thousands</t>
        </is>
      </c>
      <c r="C1" s="2" t="inlineStr">
        <is>
          <t>Dec. 31, 2022</t>
        </is>
      </c>
      <c r="D1" s="2" t="inlineStr">
        <is>
          <t>Dec. 31, 2021</t>
        </is>
      </c>
    </row>
    <row r="2">
      <c r="A2" s="4" t="inlineStr">
        <is>
          <t>Short-term loans</t>
        </is>
      </c>
      <c r="C2" s="6" t="n">
        <v>697179</v>
      </c>
      <c r="D2" s="6" t="n">
        <v>1447746</v>
      </c>
    </row>
    <row r="3">
      <c r="A3" s="4" t="inlineStr">
        <is>
          <t>Long-term loans</t>
        </is>
      </c>
      <c r="C3" s="5" t="n">
        <v>16287956</v>
      </c>
      <c r="D3" s="5" t="n">
        <v>9475240</v>
      </c>
    </row>
    <row r="4">
      <c r="A4" s="4" t="inlineStr">
        <is>
          <t>Real Estate Inventories and Buildings Held for Lease [Member]</t>
        </is>
      </c>
      <c r="C4" s="4" t="inlineStr">
        <is>
          <t xml:space="preserve"> </t>
        </is>
      </c>
      <c r="D4" s="4" t="inlineStr">
        <is>
          <t xml:space="preserve"> </t>
        </is>
      </c>
    </row>
    <row r="5">
      <c r="A5" s="4" t="inlineStr">
        <is>
          <t>Short-term loans</t>
        </is>
      </c>
      <c r="C5" s="5" t="n">
        <v>485180</v>
      </c>
      <c r="D5" s="5" t="n">
        <v>1367750</v>
      </c>
    </row>
    <row r="6">
      <c r="A6" s="4" t="inlineStr">
        <is>
          <t>Restricted Cash [Member]</t>
        </is>
      </c>
      <c r="C6" s="4" t="inlineStr">
        <is>
          <t xml:space="preserve"> </t>
        </is>
      </c>
      <c r="D6" s="4" t="inlineStr">
        <is>
          <t xml:space="preserve"> </t>
        </is>
      </c>
    </row>
    <row r="7">
      <c r="A7" s="4" t="inlineStr">
        <is>
          <t>Short-term loans</t>
        </is>
      </c>
      <c r="B7" s="4" t="inlineStr">
        <is>
          <t>[1]</t>
        </is>
      </c>
      <c r="C7" s="5" t="n">
        <v>45100</v>
      </c>
      <c r="D7" s="5" t="n">
        <v>170400</v>
      </c>
    </row>
    <row r="8">
      <c r="A8" s="4" t="inlineStr">
        <is>
          <t>Long-term loans</t>
        </is>
      </c>
      <c r="B8" s="4" t="inlineStr">
        <is>
          <t>[1]</t>
        </is>
      </c>
      <c r="C8" s="5" t="n">
        <v>196056</v>
      </c>
      <c r="D8" s="5" t="n">
        <v>215428</v>
      </c>
    </row>
    <row r="9">
      <c r="A9" s="4" t="inlineStr">
        <is>
          <t>Real Estate Inventories and Buildings Held for Lease and Solar Power Systems [Member]</t>
        </is>
      </c>
      <c r="C9" s="4" t="inlineStr">
        <is>
          <t xml:space="preserve"> </t>
        </is>
      </c>
      <c r="D9" s="4" t="inlineStr">
        <is>
          <t xml:space="preserve"> </t>
        </is>
      </c>
    </row>
    <row r="10">
      <c r="A10" s="4" t="inlineStr">
        <is>
          <t>Long-term loans</t>
        </is>
      </c>
      <c r="C10" s="5" t="n">
        <v>14780915</v>
      </c>
      <c r="D10" s="5" t="n">
        <v>8927591</v>
      </c>
    </row>
    <row r="11">
      <c r="A11" s="4" t="inlineStr">
        <is>
          <t>Accounts Receivable in Connection with Electricity Sales to Power [Member]</t>
        </is>
      </c>
      <c r="C11" s="4" t="inlineStr">
        <is>
          <t xml:space="preserve"> </t>
        </is>
      </c>
      <c r="D11" s="4" t="inlineStr">
        <is>
          <t xml:space="preserve"> </t>
        </is>
      </c>
    </row>
    <row r="12">
      <c r="A12" s="4" t="inlineStr">
        <is>
          <t>Long-term loans</t>
        </is>
      </c>
      <c r="C12" s="6" t="n">
        <v>136091</v>
      </c>
      <c r="D12" s="4" t="inlineStr">
        <is>
          <t xml:space="preserve"> </t>
        </is>
      </c>
    </row>
    <row r="13"/>
    <row r="14">
      <c r="A14" s="4" t="inlineStr">
        <is>
          <t>[1]As
of December 31, 2022 and 2021, these loans were secured by restricted cash of JPY 51,503 51,503</t>
        </is>
      </c>
    </row>
  </sheetData>
  <mergeCells count="3">
    <mergeCell ref="A1:B1"/>
    <mergeCell ref="A13:C13"/>
    <mergeCell ref="A14:C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LEDGE INFORMATION (Details) (Parenthetical) - JPY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Restricted cash</t>
        </is>
      </c>
      <c r="B3" s="6" t="n">
        <v>51503</v>
      </c>
      <c r="C3" s="6" t="n">
        <v>515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GUARANTY INFORMATION (Details) - JPY (¥) ¥ in Thousands</t>
        </is>
      </c>
      <c r="B1" s="2" t="inlineStr">
        <is>
          <t>Dec. 31, 2022</t>
        </is>
      </c>
      <c r="C1" s="2" t="inlineStr">
        <is>
          <t>Dec. 31, 2021</t>
        </is>
      </c>
    </row>
    <row r="2">
      <c r="A2" s="4" t="inlineStr">
        <is>
          <t>Short-term loans</t>
        </is>
      </c>
      <c r="B2" s="6" t="n">
        <v>697179</v>
      </c>
      <c r="C2" s="6" t="n">
        <v>1447746</v>
      </c>
    </row>
    <row r="3">
      <c r="A3" s="4" t="inlineStr">
        <is>
          <t>Long-term loans</t>
        </is>
      </c>
      <c r="B3" s="5" t="n">
        <v>16287956</v>
      </c>
      <c r="C3" s="5" t="n">
        <v>9475240</v>
      </c>
    </row>
    <row r="4">
      <c r="A4" s="4" t="inlineStr">
        <is>
          <t>COO [Member]</t>
        </is>
      </c>
      <c r="B4" s="4" t="inlineStr">
        <is>
          <t xml:space="preserve"> </t>
        </is>
      </c>
      <c r="C4" s="4" t="inlineStr">
        <is>
          <t xml:space="preserve"> </t>
        </is>
      </c>
    </row>
    <row r="5">
      <c r="A5" s="4" t="inlineStr">
        <is>
          <t>Short-term loans</t>
        </is>
      </c>
      <c r="B5" s="5" t="n">
        <v>71000</v>
      </c>
      <c r="C5" s="5" t="n">
        <v>610000</v>
      </c>
    </row>
    <row r="6">
      <c r="A6" s="4" t="inlineStr">
        <is>
          <t>Long-term loans</t>
        </is>
      </c>
      <c r="B6" s="5" t="n">
        <v>7307943</v>
      </c>
      <c r="C6" s="5" t="n">
        <v>5590210</v>
      </c>
    </row>
    <row r="7">
      <c r="A7" s="4" t="inlineStr">
        <is>
          <t>Parent Company or Subsidiary [Member]</t>
        </is>
      </c>
      <c r="B7" s="4" t="inlineStr">
        <is>
          <t xml:space="preserve"> </t>
        </is>
      </c>
      <c r="C7" s="4" t="inlineStr">
        <is>
          <t xml:space="preserve"> </t>
        </is>
      </c>
    </row>
    <row r="8">
      <c r="A8" s="4" t="inlineStr">
        <is>
          <t>Short-term loans</t>
        </is>
      </c>
      <c r="B8" s="5" t="n">
        <v>150000</v>
      </c>
      <c r="C8" s="4" t="inlineStr">
        <is>
          <t xml:space="preserve"> </t>
        </is>
      </c>
    </row>
    <row r="9">
      <c r="A9" s="4" t="inlineStr">
        <is>
          <t>Long-term loans</t>
        </is>
      </c>
      <c r="B9" s="5" t="n">
        <v>2108807</v>
      </c>
      <c r="C9" s="5" t="n">
        <v>1508014</v>
      </c>
    </row>
    <row r="10">
      <c r="A10" s="4" t="inlineStr">
        <is>
          <t>COO and Parent Company or Subsidiary [Member]</t>
        </is>
      </c>
      <c r="B10" s="4" t="inlineStr">
        <is>
          <t xml:space="preserve"> </t>
        </is>
      </c>
      <c r="C10" s="4" t="inlineStr">
        <is>
          <t xml:space="preserve"> </t>
        </is>
      </c>
    </row>
    <row r="11">
      <c r="A11" s="4" t="inlineStr">
        <is>
          <t>Short-term loans</t>
        </is>
      </c>
      <c r="B11" s="5" t="n">
        <v>85580</v>
      </c>
      <c r="C11" s="4" t="inlineStr">
        <is>
          <t xml:space="preserve"> </t>
        </is>
      </c>
    </row>
    <row r="12">
      <c r="A12" s="4" t="inlineStr">
        <is>
          <t>Long-term loans</t>
        </is>
      </c>
      <c r="B12" s="5" t="n">
        <v>321421</v>
      </c>
      <c r="C12" s="5" t="n">
        <v>464940</v>
      </c>
    </row>
    <row r="13">
      <c r="A13" s="4" t="inlineStr">
        <is>
          <t>COO and CEO [Member]</t>
        </is>
      </c>
      <c r="B13" s="4" t="inlineStr">
        <is>
          <t xml:space="preserve"> </t>
        </is>
      </c>
      <c r="C13" s="4" t="inlineStr">
        <is>
          <t xml:space="preserve"> </t>
        </is>
      </c>
    </row>
    <row r="14">
      <c r="A14" s="4" t="inlineStr">
        <is>
          <t>Long-term loans</t>
        </is>
      </c>
      <c r="B14" s="5" t="n">
        <v>593849</v>
      </c>
      <c r="C14" s="4" t="inlineStr">
        <is>
          <t xml:space="preserve"> </t>
        </is>
      </c>
    </row>
    <row r="15">
      <c r="A15" s="4" t="inlineStr">
        <is>
          <t>Tokyo Credit Cooperative Union [Member]</t>
        </is>
      </c>
      <c r="B15" s="4" t="inlineStr">
        <is>
          <t xml:space="preserve"> </t>
        </is>
      </c>
      <c r="C15" s="4" t="inlineStr">
        <is>
          <t xml:space="preserve"> </t>
        </is>
      </c>
    </row>
    <row r="16">
      <c r="A16" s="4" t="inlineStr">
        <is>
          <t>Long-term loans</t>
        </is>
      </c>
      <c r="B16" s="5" t="n">
        <v>86110</v>
      </c>
      <c r="C16" s="5" t="n">
        <v>196296</v>
      </c>
    </row>
    <row r="17">
      <c r="A17" s="4" t="inlineStr">
        <is>
          <t>COO and Tokyo Credit Cooperative Union [Member]</t>
        </is>
      </c>
      <c r="B17" s="4" t="inlineStr">
        <is>
          <t xml:space="preserve"> </t>
        </is>
      </c>
      <c r="C17" s="4" t="inlineStr">
        <is>
          <t xml:space="preserve"> </t>
        </is>
      </c>
    </row>
    <row r="18">
      <c r="A18" s="4" t="inlineStr">
        <is>
          <t>Long-term loans</t>
        </is>
      </c>
      <c r="B18" s="5" t="n">
        <v>6994</v>
      </c>
      <c r="C18" s="5" t="n">
        <v>8998</v>
      </c>
    </row>
    <row r="19">
      <c r="A19" s="4" t="inlineStr">
        <is>
          <t>CEO COO and Tokyo Credit Cooperative Union [Member]</t>
        </is>
      </c>
      <c r="B19" s="4" t="inlineStr">
        <is>
          <t xml:space="preserve"> </t>
        </is>
      </c>
      <c r="C19" s="4" t="inlineStr">
        <is>
          <t xml:space="preserve"> </t>
        </is>
      </c>
    </row>
    <row r="20">
      <c r="A20" s="4" t="inlineStr">
        <is>
          <t>Long-term loans</t>
        </is>
      </c>
      <c r="B20" s="5" t="n">
        <v>9499</v>
      </c>
      <c r="C20" s="4" t="inlineStr">
        <is>
          <t xml:space="preserve"> </t>
        </is>
      </c>
    </row>
    <row r="21">
      <c r="A21" s="4" t="inlineStr">
        <is>
          <t>Li Tianqi Chief Artificial Intelligence Officer [Member]</t>
        </is>
      </c>
      <c r="B21" s="4" t="inlineStr">
        <is>
          <t xml:space="preserve"> </t>
        </is>
      </c>
      <c r="C21" s="4" t="inlineStr">
        <is>
          <t xml:space="preserve"> </t>
        </is>
      </c>
    </row>
    <row r="22">
      <c r="A22" s="4" t="inlineStr">
        <is>
          <t>Long-term loans</t>
        </is>
      </c>
      <c r="B22" s="5" t="n">
        <v>22445</v>
      </c>
      <c r="C22" s="5" t="n">
        <v>34554</v>
      </c>
    </row>
    <row r="23">
      <c r="A23" s="4" t="inlineStr">
        <is>
          <t>Uemoto Takamasa Former Chief Executive Officer [Member]</t>
        </is>
      </c>
      <c r="B23" s="4" t="inlineStr">
        <is>
          <t xml:space="preserve"> </t>
        </is>
      </c>
      <c r="C23" s="4" t="inlineStr">
        <is>
          <t xml:space="preserve"> </t>
        </is>
      </c>
    </row>
    <row r="24">
      <c r="A24" s="4" t="inlineStr">
        <is>
          <t>Long-term loans</t>
        </is>
      </c>
      <c r="B24" s="6" t="n">
        <v>188458</v>
      </c>
      <c r="C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UTURE MINIMUM PAYMENTS (Details) - JPY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1030850</v>
      </c>
      <c r="C3" s="4" t="inlineStr">
        <is>
          <t xml:space="preserve"> </t>
        </is>
      </c>
    </row>
    <row r="4">
      <c r="A4" s="4" t="inlineStr">
        <is>
          <t>2024</t>
        </is>
      </c>
      <c r="B4" s="5" t="n">
        <v>5519201</v>
      </c>
      <c r="C4" s="4" t="inlineStr">
        <is>
          <t xml:space="preserve"> </t>
        </is>
      </c>
    </row>
    <row r="5">
      <c r="A5" s="4" t="inlineStr">
        <is>
          <t>2025</t>
        </is>
      </c>
      <c r="B5" s="5" t="n">
        <v>2513069</v>
      </c>
      <c r="C5" s="4" t="inlineStr">
        <is>
          <t xml:space="preserve"> </t>
        </is>
      </c>
    </row>
    <row r="6">
      <c r="A6" s="4" t="inlineStr">
        <is>
          <t>2026</t>
        </is>
      </c>
      <c r="B6" s="5" t="n">
        <v>545619</v>
      </c>
      <c r="C6" s="4" t="inlineStr">
        <is>
          <t xml:space="preserve"> </t>
        </is>
      </c>
    </row>
    <row r="7">
      <c r="A7" s="4" t="inlineStr">
        <is>
          <t>2027</t>
        </is>
      </c>
      <c r="B7" s="5" t="n">
        <v>431449</v>
      </c>
      <c r="C7" s="4" t="inlineStr">
        <is>
          <t xml:space="preserve"> </t>
        </is>
      </c>
    </row>
    <row r="8">
      <c r="A8" s="4" t="inlineStr">
        <is>
          <t>Thereafter</t>
        </is>
      </c>
      <c r="B8" s="5" t="n">
        <v>6247768</v>
      </c>
      <c r="C8" s="4" t="inlineStr">
        <is>
          <t xml:space="preserve"> </t>
        </is>
      </c>
    </row>
    <row r="9">
      <c r="A9" s="4" t="inlineStr">
        <is>
          <t>Total</t>
        </is>
      </c>
      <c r="B9" s="6" t="n">
        <v>16287956</v>
      </c>
      <c r="C9" s="6" t="n">
        <v>94752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NK AND OTHER BORROWINGS (Details Narrative) - JPY (¥) ¥ in Thousands</t>
        </is>
      </c>
      <c r="B1" s="2" t="inlineStr">
        <is>
          <t>12 Months Ended</t>
        </is>
      </c>
    </row>
    <row r="2">
      <c r="B2" s="2" t="inlineStr">
        <is>
          <t>Dec. 31, 2022</t>
        </is>
      </c>
      <c r="C2" s="2" t="inlineStr">
        <is>
          <t>Dec. 31, 2021</t>
        </is>
      </c>
      <c r="D2" s="2" t="inlineStr">
        <is>
          <t>Dec. 31, 2020</t>
        </is>
      </c>
    </row>
    <row r="3">
      <c r="A3" s="4" t="inlineStr">
        <is>
          <t>Short Term Loan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expense</t>
        </is>
      </c>
      <c r="B5" s="6" t="n">
        <v>29210</v>
      </c>
      <c r="C5" s="6" t="n">
        <v>33544</v>
      </c>
      <c r="D5" s="6" t="n">
        <v>15088</v>
      </c>
    </row>
    <row r="6">
      <c r="A6" s="4" t="inlineStr">
        <is>
          <t>Long Term Loan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terest expense</t>
        </is>
      </c>
      <c r="B8" s="6" t="n">
        <v>221913</v>
      </c>
      <c r="C8" s="6" t="n">
        <v>145336</v>
      </c>
      <c r="D8" s="6" t="n">
        <v>1308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RPORATE BONDS (Details) - JPY (¥) ¥ in Thousands</t>
        </is>
      </c>
      <c r="C1" s="2" t="inlineStr">
        <is>
          <t>12 Months Ended</t>
        </is>
      </c>
    </row>
    <row r="2">
      <c r="C2" s="2" t="inlineStr">
        <is>
          <t>Dec. 31, 2022</t>
        </is>
      </c>
      <c r="D2" s="2" t="inlineStr">
        <is>
          <t>Dec. 31, 2021</t>
        </is>
      </c>
    </row>
    <row r="3">
      <c r="A3" s="4" t="inlineStr">
        <is>
          <t>Debt outstanding</t>
        </is>
      </c>
      <c r="C3" s="6" t="n">
        <v>-1030850</v>
      </c>
      <c r="D3" s="6" t="n">
        <v>-677919</v>
      </c>
    </row>
    <row r="4">
      <c r="A4" s="4" t="inlineStr">
        <is>
          <t>Debt outstanding</t>
        </is>
      </c>
      <c r="C4" s="5" t="n">
        <v>15257106</v>
      </c>
      <c r="D4" s="5" t="n">
        <v>8797321</v>
      </c>
    </row>
    <row r="5">
      <c r="A5" s="4" t="inlineStr">
        <is>
          <t>Corporate Debt [Member]</t>
        </is>
      </c>
      <c r="C5" s="4" t="inlineStr">
        <is>
          <t xml:space="preserve"> </t>
        </is>
      </c>
      <c r="D5" s="4" t="inlineStr">
        <is>
          <t xml:space="preserve"> </t>
        </is>
      </c>
    </row>
    <row r="6">
      <c r="A6" s="4" t="inlineStr">
        <is>
          <t>Debt outstanding</t>
        </is>
      </c>
      <c r="C6" s="5" t="n">
        <v>340000</v>
      </c>
      <c r="D6" s="5" t="n">
        <v>500000</v>
      </c>
    </row>
    <row r="7">
      <c r="A7" s="4" t="inlineStr">
        <is>
          <t>Debt outstanding</t>
        </is>
      </c>
      <c r="C7" s="5" t="n">
        <v>-7706</v>
      </c>
      <c r="D7" s="5" t="n">
        <v>-11680</v>
      </c>
    </row>
    <row r="8">
      <c r="A8" s="4" t="inlineStr">
        <is>
          <t>Debt outstanding</t>
        </is>
      </c>
      <c r="C8" s="5" t="n">
        <v>-126525</v>
      </c>
      <c r="D8" s="5" t="n">
        <v>-154089</v>
      </c>
    </row>
    <row r="9">
      <c r="A9" s="4" t="inlineStr">
        <is>
          <t>Debt outstanding</t>
        </is>
      </c>
      <c r="C9" s="5" t="n">
        <v>205769</v>
      </c>
      <c r="D9" s="5" t="n">
        <v>334231</v>
      </c>
    </row>
    <row r="10">
      <c r="A10" s="4" t="inlineStr">
        <is>
          <t>Resona Bank [Member] | Corporate Debt [Member]</t>
        </is>
      </c>
      <c r="C10" s="4" t="inlineStr">
        <is>
          <t xml:space="preserve"> </t>
        </is>
      </c>
      <c r="D10" s="4" t="inlineStr">
        <is>
          <t xml:space="preserve"> </t>
        </is>
      </c>
    </row>
    <row r="11">
      <c r="A11" s="4" t="inlineStr">
        <is>
          <t>Principal Amount</t>
        </is>
      </c>
      <c r="B11" s="4" t="inlineStr">
        <is>
          <t>[1],[2]</t>
        </is>
      </c>
      <c r="C11" s="6" t="n">
        <v>100000</v>
      </c>
      <c r="D11" s="4" t="inlineStr">
        <is>
          <t xml:space="preserve"> </t>
        </is>
      </c>
    </row>
    <row r="12">
      <c r="A12" s="4" t="inlineStr">
        <is>
          <t>Issuance Date</t>
        </is>
      </c>
      <c r="B12" s="4" t="inlineStr">
        <is>
          <t>[1],[2]</t>
        </is>
      </c>
      <c r="C12" s="4" t="inlineStr">
        <is>
          <t>Jun. 26,  2017</t>
        </is>
      </c>
      <c r="D12" s="4" t="inlineStr">
        <is>
          <t xml:space="preserve"> </t>
        </is>
      </c>
    </row>
    <row r="13">
      <c r="A13" s="4" t="inlineStr">
        <is>
          <t>Maturity Date</t>
        </is>
      </c>
      <c r="B13" s="4" t="inlineStr">
        <is>
          <t>[1],[2]</t>
        </is>
      </c>
      <c r="C13" s="4" t="inlineStr">
        <is>
          <t>Jun. 26,  2022</t>
        </is>
      </c>
      <c r="D13" s="4" t="inlineStr">
        <is>
          <t xml:space="preserve"> </t>
        </is>
      </c>
    </row>
    <row r="14">
      <c r="A14" s="4" t="inlineStr">
        <is>
          <t>Annual Interest Rate</t>
        </is>
      </c>
      <c r="B14" s="4" t="inlineStr">
        <is>
          <t>[1],[2]</t>
        </is>
      </c>
      <c r="C14" s="10" t="n">
        <v>0.004</v>
      </c>
      <c r="D14" s="4" t="inlineStr">
        <is>
          <t xml:space="preserve"> </t>
        </is>
      </c>
    </row>
    <row r="15">
      <c r="A15" s="4" t="inlineStr">
        <is>
          <t>Debt outstanding</t>
        </is>
      </c>
      <c r="B15" s="4" t="inlineStr">
        <is>
          <t>[1],[2]</t>
        </is>
      </c>
      <c r="C15" s="4" t="inlineStr">
        <is>
          <t xml:space="preserve"> </t>
        </is>
      </c>
      <c r="D15" s="5" t="n">
        <v>10000</v>
      </c>
    </row>
    <row r="16">
      <c r="A16" s="4" t="inlineStr">
        <is>
          <t>Musashino Bank [Member] | Corporate Debt [Member]</t>
        </is>
      </c>
      <c r="C16" s="4" t="inlineStr">
        <is>
          <t xml:space="preserve"> </t>
        </is>
      </c>
      <c r="D16" s="4" t="inlineStr">
        <is>
          <t xml:space="preserve"> </t>
        </is>
      </c>
    </row>
    <row r="17">
      <c r="A17" s="4" t="inlineStr">
        <is>
          <t>Principal Amount</t>
        </is>
      </c>
      <c r="B17" s="4" t="inlineStr">
        <is>
          <t>[1],[2]</t>
        </is>
      </c>
      <c r="C17" s="6" t="n">
        <v>100000</v>
      </c>
      <c r="D17" s="4" t="inlineStr">
        <is>
          <t xml:space="preserve"> </t>
        </is>
      </c>
    </row>
    <row r="18">
      <c r="A18" s="4" t="inlineStr">
        <is>
          <t>Issuance Date</t>
        </is>
      </c>
      <c r="B18" s="4" t="inlineStr">
        <is>
          <t>[1],[2]</t>
        </is>
      </c>
      <c r="C18" s="4" t="inlineStr">
        <is>
          <t>Jul. 10,  2019</t>
        </is>
      </c>
      <c r="D18" s="4" t="inlineStr">
        <is>
          <t xml:space="preserve"> </t>
        </is>
      </c>
    </row>
    <row r="19">
      <c r="A19" s="4" t="inlineStr">
        <is>
          <t>Maturity Date</t>
        </is>
      </c>
      <c r="B19" s="4" t="inlineStr">
        <is>
          <t>[1],[2]</t>
        </is>
      </c>
      <c r="C19" s="4" t="inlineStr">
        <is>
          <t>Jul. 10,  2024</t>
        </is>
      </c>
      <c r="D19" s="4" t="inlineStr">
        <is>
          <t xml:space="preserve"> </t>
        </is>
      </c>
    </row>
    <row r="20">
      <c r="A20" s="4" t="inlineStr">
        <is>
          <t>Annual Interest Rate</t>
        </is>
      </c>
      <c r="B20" s="4" t="inlineStr">
        <is>
          <t>[1],[2]</t>
        </is>
      </c>
      <c r="C20" s="10" t="n">
        <v>0.0036</v>
      </c>
      <c r="D20" s="4" t="inlineStr">
        <is>
          <t xml:space="preserve"> </t>
        </is>
      </c>
    </row>
    <row r="21">
      <c r="A21" s="4" t="inlineStr">
        <is>
          <t>Debt outstanding</t>
        </is>
      </c>
      <c r="B21" s="4" t="inlineStr">
        <is>
          <t>[1],[2]</t>
        </is>
      </c>
      <c r="C21" s="6" t="n">
        <v>40000</v>
      </c>
      <c r="D21" s="5" t="n">
        <v>60000</v>
      </c>
    </row>
    <row r="22">
      <c r="A22" s="4" t="inlineStr">
        <is>
          <t>Kirayaka Bank [Member] | Corporate Debt [Member]</t>
        </is>
      </c>
      <c r="C22" s="4" t="inlineStr">
        <is>
          <t xml:space="preserve"> </t>
        </is>
      </c>
      <c r="D22" s="4" t="inlineStr">
        <is>
          <t xml:space="preserve"> </t>
        </is>
      </c>
    </row>
    <row r="23">
      <c r="A23" s="4" t="inlineStr">
        <is>
          <t>Principal Amount</t>
        </is>
      </c>
      <c r="B23" s="4" t="inlineStr">
        <is>
          <t>[2]</t>
        </is>
      </c>
      <c r="C23" s="6" t="n">
        <v>200000</v>
      </c>
      <c r="D23" s="4" t="inlineStr">
        <is>
          <t xml:space="preserve"> </t>
        </is>
      </c>
    </row>
    <row r="24">
      <c r="A24" s="4" t="inlineStr">
        <is>
          <t>Issuance Date</t>
        </is>
      </c>
      <c r="B24" s="4" t="inlineStr">
        <is>
          <t>[1],[2]</t>
        </is>
      </c>
      <c r="C24" s="4" t="inlineStr">
        <is>
          <t>Sep. 10,  2019</t>
        </is>
      </c>
      <c r="D24" s="4" t="inlineStr">
        <is>
          <t xml:space="preserve"> </t>
        </is>
      </c>
    </row>
    <row r="25">
      <c r="A25" s="4" t="inlineStr">
        <is>
          <t>Maturity Date</t>
        </is>
      </c>
      <c r="B25" s="4" t="inlineStr">
        <is>
          <t>[1],[2]</t>
        </is>
      </c>
      <c r="C25" s="4" t="inlineStr">
        <is>
          <t>Sep. 10,  2024</t>
        </is>
      </c>
      <c r="D25" s="4" t="inlineStr">
        <is>
          <t xml:space="preserve"> </t>
        </is>
      </c>
    </row>
    <row r="26">
      <c r="A26" s="4" t="inlineStr">
        <is>
          <t>Annual Interest Rate</t>
        </is>
      </c>
      <c r="B26" s="4" t="inlineStr">
        <is>
          <t>[2]</t>
        </is>
      </c>
      <c r="C26" s="10" t="n">
        <v>0.008500000000000001</v>
      </c>
      <c r="D26" s="4" t="inlineStr">
        <is>
          <t xml:space="preserve"> </t>
        </is>
      </c>
    </row>
    <row r="27">
      <c r="A27" s="4" t="inlineStr">
        <is>
          <t>Debt outstanding</t>
        </is>
      </c>
      <c r="B27" s="4" t="inlineStr">
        <is>
          <t>[2]</t>
        </is>
      </c>
      <c r="C27" s="6" t="n">
        <v>80000</v>
      </c>
      <c r="D27" s="5" t="n">
        <v>120000</v>
      </c>
    </row>
    <row r="28">
      <c r="A28" s="4" t="inlineStr">
        <is>
          <t>Chiba Kogyo Bank [Member] | Corporate Debt [Member]</t>
        </is>
      </c>
      <c r="C28" s="4" t="inlineStr">
        <is>
          <t xml:space="preserve"> </t>
        </is>
      </c>
      <c r="D28" s="4" t="inlineStr">
        <is>
          <t xml:space="preserve"> </t>
        </is>
      </c>
    </row>
    <row r="29">
      <c r="A29" s="4" t="inlineStr">
        <is>
          <t>Principal Amount</t>
        </is>
      </c>
      <c r="B29" s="4" t="inlineStr">
        <is>
          <t>[2]</t>
        </is>
      </c>
      <c r="C29" s="6" t="n">
        <v>100000</v>
      </c>
      <c r="D29" s="4" t="inlineStr">
        <is>
          <t xml:space="preserve"> </t>
        </is>
      </c>
    </row>
    <row r="30">
      <c r="A30" s="4" t="inlineStr">
        <is>
          <t>Issuance Date</t>
        </is>
      </c>
      <c r="B30" s="4" t="inlineStr">
        <is>
          <t>[1],[2]</t>
        </is>
      </c>
      <c r="C30" s="4" t="inlineStr">
        <is>
          <t>Mar. 27,  2020</t>
        </is>
      </c>
      <c r="D30" s="4" t="inlineStr">
        <is>
          <t xml:space="preserve"> </t>
        </is>
      </c>
    </row>
    <row r="31">
      <c r="A31" s="4" t="inlineStr">
        <is>
          <t>Maturity Date</t>
        </is>
      </c>
      <c r="B31" s="4" t="inlineStr">
        <is>
          <t>[1],[2]</t>
        </is>
      </c>
      <c r="C31" s="4" t="inlineStr">
        <is>
          <t>Mar. 28,  2023</t>
        </is>
      </c>
      <c r="D31" s="4" t="inlineStr">
        <is>
          <t xml:space="preserve"> </t>
        </is>
      </c>
    </row>
    <row r="32">
      <c r="A32" s="4" t="inlineStr">
        <is>
          <t>Annual Interest Rate</t>
        </is>
      </c>
      <c r="B32" s="4" t="inlineStr">
        <is>
          <t>[2]</t>
        </is>
      </c>
      <c r="C32" s="10" t="n">
        <v>0.001</v>
      </c>
      <c r="D32" s="4" t="inlineStr">
        <is>
          <t xml:space="preserve"> </t>
        </is>
      </c>
    </row>
    <row r="33">
      <c r="A33" s="4" t="inlineStr">
        <is>
          <t>Debt outstanding</t>
        </is>
      </c>
      <c r="B33" s="4" t="inlineStr">
        <is>
          <t>[2]</t>
        </is>
      </c>
      <c r="C33" s="6" t="n">
        <v>20000</v>
      </c>
      <c r="D33" s="5" t="n">
        <v>60000</v>
      </c>
    </row>
    <row r="34">
      <c r="A34" s="4" t="inlineStr">
        <is>
          <t>Kagawa Bank [Member] | Corporate Debt [Member]</t>
        </is>
      </c>
      <c r="C34" s="4" t="inlineStr">
        <is>
          <t xml:space="preserve"> </t>
        </is>
      </c>
      <c r="D34" s="4" t="inlineStr">
        <is>
          <t xml:space="preserve"> </t>
        </is>
      </c>
    </row>
    <row r="35">
      <c r="A35" s="4" t="inlineStr">
        <is>
          <t>Principal Amount</t>
        </is>
      </c>
      <c r="B35" s="4" t="inlineStr">
        <is>
          <t>[2]</t>
        </is>
      </c>
      <c r="C35" s="6" t="n">
        <v>150000</v>
      </c>
      <c r="D35" s="4" t="inlineStr">
        <is>
          <t xml:space="preserve"> </t>
        </is>
      </c>
    </row>
    <row r="36">
      <c r="A36" s="4" t="inlineStr">
        <is>
          <t>Issuance Date</t>
        </is>
      </c>
      <c r="B36" s="4" t="inlineStr">
        <is>
          <t>[1],[2]</t>
        </is>
      </c>
      <c r="C36" s="4" t="inlineStr">
        <is>
          <t>Oct. 29,  2021</t>
        </is>
      </c>
      <c r="D36" s="4" t="inlineStr">
        <is>
          <t xml:space="preserve"> </t>
        </is>
      </c>
    </row>
    <row r="37">
      <c r="A37" s="4" t="inlineStr">
        <is>
          <t>Maturity Date</t>
        </is>
      </c>
      <c r="B37" s="4" t="inlineStr">
        <is>
          <t>[1],[2]</t>
        </is>
      </c>
      <c r="C37" s="4" t="inlineStr">
        <is>
          <t>Oct. 29,  2026</t>
        </is>
      </c>
      <c r="D37" s="4" t="inlineStr">
        <is>
          <t xml:space="preserve"> </t>
        </is>
      </c>
    </row>
    <row r="38">
      <c r="A38" s="4" t="inlineStr">
        <is>
          <t>Annual Interest Rate</t>
        </is>
      </c>
      <c r="B38" s="4" t="inlineStr">
        <is>
          <t>[2]</t>
        </is>
      </c>
      <c r="C38" s="10" t="n">
        <v>0.0053</v>
      </c>
      <c r="D38" s="4" t="inlineStr">
        <is>
          <t xml:space="preserve"> </t>
        </is>
      </c>
    </row>
    <row r="39">
      <c r="A39" s="4" t="inlineStr">
        <is>
          <t>Debt outstanding</t>
        </is>
      </c>
      <c r="B39" s="4" t="inlineStr">
        <is>
          <t>[2]</t>
        </is>
      </c>
      <c r="C39" s="6" t="n">
        <v>120000</v>
      </c>
      <c r="D39" s="5" t="n">
        <v>150000</v>
      </c>
    </row>
    <row r="40">
      <c r="A40" s="4" t="inlineStr">
        <is>
          <t>Musashino Bank 2 [Member] | Corporate Debt [Member]</t>
        </is>
      </c>
      <c r="C40" s="4" t="inlineStr">
        <is>
          <t xml:space="preserve"> </t>
        </is>
      </c>
      <c r="D40" s="4" t="inlineStr">
        <is>
          <t xml:space="preserve"> </t>
        </is>
      </c>
    </row>
    <row r="41">
      <c r="A41" s="4" t="inlineStr">
        <is>
          <t>Principal Amount</t>
        </is>
      </c>
      <c r="B41" s="4" t="inlineStr">
        <is>
          <t>[2]</t>
        </is>
      </c>
      <c r="C41" s="6" t="n">
        <v>100000</v>
      </c>
      <c r="D41" s="4" t="inlineStr">
        <is>
          <t xml:space="preserve"> </t>
        </is>
      </c>
    </row>
    <row r="42">
      <c r="A42" s="4" t="inlineStr">
        <is>
          <t>Issuance Date</t>
        </is>
      </c>
      <c r="B42" s="4" t="inlineStr">
        <is>
          <t>[1],[2]</t>
        </is>
      </c>
      <c r="C42" s="4" t="inlineStr">
        <is>
          <t>Dec. 24,  2021</t>
        </is>
      </c>
      <c r="D42" s="4" t="inlineStr">
        <is>
          <t xml:space="preserve"> </t>
        </is>
      </c>
    </row>
    <row r="43">
      <c r="A43" s="4" t="inlineStr">
        <is>
          <t>Maturity Date</t>
        </is>
      </c>
      <c r="B43" s="4" t="inlineStr">
        <is>
          <t>[1],[2]</t>
        </is>
      </c>
      <c r="C43" s="4" t="inlineStr">
        <is>
          <t>Dec. 24,  2026</t>
        </is>
      </c>
      <c r="D43" s="4" t="inlineStr">
        <is>
          <t xml:space="preserve"> </t>
        </is>
      </c>
    </row>
    <row r="44">
      <c r="A44" s="4" t="inlineStr">
        <is>
          <t>Annual Interest Rate</t>
        </is>
      </c>
      <c r="B44" s="4" t="inlineStr">
        <is>
          <t>[2]</t>
        </is>
      </c>
      <c r="C44" s="10" t="n">
        <v>0.0036</v>
      </c>
      <c r="D44" s="4" t="inlineStr">
        <is>
          <t xml:space="preserve"> </t>
        </is>
      </c>
    </row>
    <row r="45">
      <c r="A45" s="4" t="inlineStr">
        <is>
          <t>Debt outstanding</t>
        </is>
      </c>
      <c r="B45" s="4" t="inlineStr">
        <is>
          <t>[2]</t>
        </is>
      </c>
      <c r="C45" s="6" t="n">
        <v>80000</v>
      </c>
      <c r="D45" s="6" t="n">
        <v>100000</v>
      </c>
    </row>
    <row r="46"/>
    <row r="47">
      <c r="A47" s="4" t="inlineStr">
        <is>
          <t>[1]These
    debts are guaranteed by the Tokyo Credit Guarantee Association.[2]These
    debts are guaranteed by the respective bank.</t>
        </is>
      </c>
    </row>
  </sheetData>
  <mergeCells count="3">
    <mergeCell ref="A1:B2"/>
    <mergeCell ref="A46:C46"/>
    <mergeCell ref="A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89389</v>
      </c>
      <c r="C4" s="6" t="n">
        <v>278688</v>
      </c>
      <c r="D4" s="6" t="n">
        <v>435727</v>
      </c>
    </row>
    <row r="5">
      <c r="A5" s="4" t="inlineStr">
        <is>
          <t>Income from discontinued operations, net of income taxes</t>
        </is>
      </c>
      <c r="B5" s="5" t="n">
        <v>78628</v>
      </c>
      <c r="C5" s="4" t="inlineStr">
        <is>
          <t xml:space="preserve"> </t>
        </is>
      </c>
      <c r="D5" s="4" t="inlineStr">
        <is>
          <t xml:space="preserve"> </t>
        </is>
      </c>
    </row>
    <row r="6">
      <c r="A6" s="4" t="inlineStr">
        <is>
          <t>Net income from continuing operations</t>
        </is>
      </c>
      <c r="B6" s="5" t="n">
        <v>310761</v>
      </c>
      <c r="C6" s="5" t="n">
        <v>278688</v>
      </c>
      <c r="D6" s="5" t="n">
        <v>435727</v>
      </c>
    </row>
    <row r="7">
      <c r="A7" s="3" t="inlineStr">
        <is>
          <t>Adjustments to reconcile net income from continuing operations to net cash provided by (used in) operating activities:</t>
        </is>
      </c>
      <c r="B7" s="4" t="inlineStr">
        <is>
          <t xml:space="preserve"> </t>
        </is>
      </c>
      <c r="C7" s="4" t="inlineStr">
        <is>
          <t xml:space="preserve"> </t>
        </is>
      </c>
      <c r="D7" s="4" t="inlineStr">
        <is>
          <t xml:space="preserve"> </t>
        </is>
      </c>
    </row>
    <row r="8">
      <c r="A8" s="4" t="inlineStr">
        <is>
          <t>Depreciation and amortization expense</t>
        </is>
      </c>
      <c r="B8" s="5" t="n">
        <v>307456</v>
      </c>
      <c r="C8" s="5" t="n">
        <v>151638</v>
      </c>
      <c r="D8" s="5" t="n">
        <v>142786</v>
      </c>
    </row>
    <row r="9">
      <c r="A9" s="4" t="inlineStr">
        <is>
          <t>Impairment loss on long-term investments</t>
        </is>
      </c>
      <c r="B9" s="5" t="n">
        <v>22847</v>
      </c>
      <c r="C9" s="4" t="inlineStr">
        <is>
          <t xml:space="preserve"> </t>
        </is>
      </c>
      <c r="D9" s="5" t="n">
        <v>11811</v>
      </c>
    </row>
    <row r="10">
      <c r="A10" s="4" t="inlineStr">
        <is>
          <t>Asset retirement obligations accretion expense</t>
        </is>
      </c>
      <c r="B10" s="5" t="n">
        <v>332</v>
      </c>
      <c r="C10" s="4" t="inlineStr">
        <is>
          <t xml:space="preserve"> </t>
        </is>
      </c>
      <c r="D10" s="4" t="inlineStr">
        <is>
          <t xml:space="preserve"> </t>
        </is>
      </c>
    </row>
    <row r="11">
      <c r="A11" s="4" t="inlineStr">
        <is>
          <t>Fair value change of short-term investments</t>
        </is>
      </c>
      <c r="B11" s="5" t="n">
        <v>-15825</v>
      </c>
      <c r="C11" s="5" t="n">
        <v>-1063</v>
      </c>
      <c r="D11" s="5" t="n">
        <v>-25943</v>
      </c>
    </row>
    <row r="12">
      <c r="A12" s="4" t="inlineStr">
        <is>
          <t>Fair value change of long-term investments</t>
        </is>
      </c>
      <c r="B12" s="5" t="n">
        <v>9686</v>
      </c>
      <c r="C12" s="5" t="n">
        <v>-9874</v>
      </c>
      <c r="D12" s="5" t="n">
        <v>-17280</v>
      </c>
    </row>
    <row r="13">
      <c r="A13" s="4" t="inlineStr">
        <is>
          <t>Loss (income) from equity method investments</t>
        </is>
      </c>
      <c r="B13" s="5" t="n">
        <v>748</v>
      </c>
      <c r="C13" s="5" t="n">
        <v>-109</v>
      </c>
      <c r="D13" s="4" t="inlineStr">
        <is>
          <t xml:space="preserve"> </t>
        </is>
      </c>
    </row>
    <row r="14">
      <c r="A14" s="4" t="inlineStr">
        <is>
          <t>Allowance for credit losses</t>
        </is>
      </c>
      <c r="B14" s="5" t="n">
        <v>18137</v>
      </c>
      <c r="C14" s="5" t="n">
        <v>5791</v>
      </c>
      <c r="D14" s="5" t="n">
        <v>2007</v>
      </c>
    </row>
    <row r="15">
      <c r="A15" s="4" t="inlineStr">
        <is>
          <t>Loss on disposal of property, plant and equipment</t>
        </is>
      </c>
      <c r="B15" s="5" t="n">
        <v>9428</v>
      </c>
      <c r="C15" s="5" t="n">
        <v>9425</v>
      </c>
      <c r="D15" s="5" t="n">
        <v>15875</v>
      </c>
    </row>
    <row r="16">
      <c r="A16" s="4" t="inlineStr">
        <is>
          <t>Gain on disposal of solar power systems</t>
        </is>
      </c>
      <c r="B16" s="5" t="n">
        <v>-13098</v>
      </c>
      <c r="C16" s="4" t="inlineStr">
        <is>
          <t xml:space="preserve"> </t>
        </is>
      </c>
      <c r="D16" s="4" t="inlineStr">
        <is>
          <t xml:space="preserve"> </t>
        </is>
      </c>
    </row>
    <row r="17">
      <c r="A17" s="4" t="inlineStr">
        <is>
          <t>Non-cash lease expense</t>
        </is>
      </c>
      <c r="B17" s="5" t="n">
        <v>463926</v>
      </c>
      <c r="C17" s="5" t="n">
        <v>470358</v>
      </c>
      <c r="D17" s="5" t="n">
        <v>417152</v>
      </c>
    </row>
    <row r="18">
      <c r="A18" s="4" t="inlineStr">
        <is>
          <t>Loss (gain) on modification of the operating lease contracts</t>
        </is>
      </c>
      <c r="B18" s="5" t="n">
        <v>29</v>
      </c>
      <c r="C18" s="5" t="n">
        <v>97</v>
      </c>
      <c r="D18" s="5" t="n">
        <v>-24</v>
      </c>
    </row>
    <row r="19">
      <c r="A19" s="4" t="inlineStr">
        <is>
          <t>Amortization of debt issuance costs</t>
        </is>
      </c>
      <c r="B19" s="5" t="n">
        <v>3975</v>
      </c>
      <c r="C19" s="5" t="n">
        <v>3561</v>
      </c>
      <c r="D19" s="5" t="n">
        <v>5278</v>
      </c>
    </row>
    <row r="20">
      <c r="A20" s="4" t="inlineStr">
        <is>
          <t>Deferred income tax benefit</t>
        </is>
      </c>
      <c r="B20" s="5" t="n">
        <v>-102909</v>
      </c>
      <c r="C20" s="5" t="n">
        <v>-11410</v>
      </c>
      <c r="D20" s="5" t="n">
        <v>-2601</v>
      </c>
    </row>
    <row r="21">
      <c r="A21" s="4" t="inlineStr">
        <is>
          <t>Stock based compensation</t>
        </is>
      </c>
      <c r="B21" s="5" t="n">
        <v>6580</v>
      </c>
      <c r="C21" s="5" t="n">
        <v>11564</v>
      </c>
      <c r="D21" s="5" t="n">
        <v>2394</v>
      </c>
    </row>
    <row r="22">
      <c r="A22" s="3" t="inlineStr">
        <is>
          <t>Changes in operating assets and liabilities:</t>
        </is>
      </c>
      <c r="B22" s="4" t="inlineStr">
        <is>
          <t xml:space="preserve"> </t>
        </is>
      </c>
      <c r="C22" s="4" t="inlineStr">
        <is>
          <t xml:space="preserve"> </t>
        </is>
      </c>
      <c r="D22" s="4" t="inlineStr">
        <is>
          <t xml:space="preserve"> </t>
        </is>
      </c>
    </row>
    <row r="23">
      <c r="A23" s="4" t="inlineStr">
        <is>
          <t>Term deposits</t>
        </is>
      </c>
      <c r="B23" s="5" t="n">
        <v>138</v>
      </c>
      <c r="C23" s="5" t="n">
        <v>-970</v>
      </c>
      <c r="D23" s="5" t="n">
        <v>495</v>
      </c>
    </row>
    <row r="24">
      <c r="A24" s="4" t="inlineStr">
        <is>
          <t>Accounts receivable, net</t>
        </is>
      </c>
      <c r="B24" s="5" t="n">
        <v>24877</v>
      </c>
      <c r="C24" s="5" t="n">
        <v>28</v>
      </c>
      <c r="D24" s="5" t="n">
        <v>-20183</v>
      </c>
    </row>
    <row r="25">
      <c r="A25" s="4" t="inlineStr">
        <is>
          <t>Inventories</t>
        </is>
      </c>
      <c r="B25" s="5" t="n">
        <v>-4861251</v>
      </c>
      <c r="C25" s="5" t="n">
        <v>-270399</v>
      </c>
      <c r="D25" s="5" t="n">
        <v>-881390</v>
      </c>
    </row>
    <row r="26">
      <c r="A26" s="4" t="inlineStr">
        <is>
          <t>Prepaid expenses, net</t>
        </is>
      </c>
      <c r="B26" s="5" t="n">
        <v>2767</v>
      </c>
      <c r="C26" s="5" t="n">
        <v>84397</v>
      </c>
      <c r="D26" s="5" t="n">
        <v>-158942</v>
      </c>
    </row>
    <row r="27">
      <c r="A27" s="4" t="inlineStr">
        <is>
          <t>Other current assets, net</t>
        </is>
      </c>
      <c r="B27" s="5" t="n">
        <v>-116222</v>
      </c>
      <c r="C27" s="5" t="n">
        <v>-25744</v>
      </c>
      <c r="D27" s="5" t="n">
        <v>50699</v>
      </c>
    </row>
    <row r="28">
      <c r="A28" s="4" t="inlineStr">
        <is>
          <t>Other assets, net</t>
        </is>
      </c>
      <c r="B28" s="5" t="n">
        <v>-235249</v>
      </c>
      <c r="C28" s="5" t="n">
        <v>-111327</v>
      </c>
      <c r="D28" s="5" t="n">
        <v>-35085</v>
      </c>
    </row>
    <row r="29">
      <c r="A29" s="4" t="inlineStr">
        <is>
          <t>Accounts payable</t>
        </is>
      </c>
      <c r="B29" s="5" t="n">
        <v>252754</v>
      </c>
      <c r="C29" s="5" t="n">
        <v>79910</v>
      </c>
      <c r="D29" s="5" t="n">
        <v>-46464</v>
      </c>
    </row>
    <row r="30">
      <c r="A30" s="4" t="inlineStr">
        <is>
          <t>Accrued liabilities</t>
        </is>
      </c>
      <c r="B30" s="5" t="n">
        <v>100695</v>
      </c>
      <c r="C30" s="5" t="n">
        <v>12961</v>
      </c>
      <c r="D30" s="5" t="n">
        <v>-277</v>
      </c>
    </row>
    <row r="31">
      <c r="A31" s="4" t="inlineStr">
        <is>
          <t>Other current liabilities</t>
        </is>
      </c>
      <c r="B31" s="5" t="n">
        <v>545401</v>
      </c>
      <c r="C31" s="5" t="n">
        <v>-136279</v>
      </c>
      <c r="D31" s="5" t="n">
        <v>663322</v>
      </c>
    </row>
    <row r="32">
      <c r="A32" s="4" t="inlineStr">
        <is>
          <t>Income tax payables</t>
        </is>
      </c>
      <c r="B32" s="5" t="n">
        <v>293787</v>
      </c>
      <c r="C32" s="5" t="n">
        <v>-89679</v>
      </c>
      <c r="D32" s="5" t="n">
        <v>64750</v>
      </c>
    </row>
    <row r="33">
      <c r="A33" s="4" t="inlineStr">
        <is>
          <t>Deferred revenue</t>
        </is>
      </c>
      <c r="B33" s="5" t="n">
        <v>88635</v>
      </c>
      <c r="C33" s="5" t="n">
        <v>61190</v>
      </c>
      <c r="D33" s="5" t="n">
        <v>1771</v>
      </c>
    </row>
    <row r="34">
      <c r="A34" s="4" t="inlineStr">
        <is>
          <t>Operating lease liabilities</t>
        </is>
      </c>
      <c r="B34" s="5" t="n">
        <v>-462569</v>
      </c>
      <c r="C34" s="5" t="n">
        <v>-471005</v>
      </c>
      <c r="D34" s="5" t="n">
        <v>-415601</v>
      </c>
    </row>
    <row r="35">
      <c r="A35" s="4" t="inlineStr">
        <is>
          <t>Other liabilities</t>
        </is>
      </c>
      <c r="B35" s="5" t="n">
        <v>-57548</v>
      </c>
      <c r="C35" s="5" t="n">
        <v>-16651</v>
      </c>
      <c r="D35" s="5" t="n">
        <v>58765</v>
      </c>
    </row>
    <row r="36">
      <c r="A36" s="4" t="inlineStr">
        <is>
          <t>NET CASH PROVIDED BY (USED IN) OPERATING ACTIVITIES - CONTINUING OPERATIONS</t>
        </is>
      </c>
      <c r="B36" s="5" t="n">
        <v>-3401712</v>
      </c>
      <c r="C36" s="5" t="n">
        <v>25098</v>
      </c>
      <c r="D36" s="5" t="n">
        <v>269042</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property, plant and equipment</t>
        </is>
      </c>
      <c r="B38" s="5" t="n">
        <v>-2059724</v>
      </c>
      <c r="C38" s="5" t="n">
        <v>-1827833</v>
      </c>
      <c r="D38" s="5" t="n">
        <v>-1633106</v>
      </c>
    </row>
    <row r="39">
      <c r="A39" s="4" t="inlineStr">
        <is>
          <t>Proceeds from disposal of property, plant and equipment</t>
        </is>
      </c>
      <c r="B39" s="5" t="n">
        <v>28593</v>
      </c>
      <c r="C39" s="5" t="n">
        <v>34979</v>
      </c>
      <c r="D39" s="5" t="n">
        <v>23540</v>
      </c>
    </row>
    <row r="40">
      <c r="A40" s="4" t="inlineStr">
        <is>
          <t>Purchase of solar power systems</t>
        </is>
      </c>
      <c r="B40" s="5" t="n">
        <v>-113140</v>
      </c>
      <c r="C40" s="4" t="inlineStr">
        <is>
          <t xml:space="preserve"> </t>
        </is>
      </c>
      <c r="D40" s="4" t="inlineStr">
        <is>
          <t xml:space="preserve"> </t>
        </is>
      </c>
    </row>
    <row r="41">
      <c r="A41" s="4" t="inlineStr">
        <is>
          <t>Proceeds from disposal of solar power systems</t>
        </is>
      </c>
      <c r="B41" s="5" t="n">
        <v>18343</v>
      </c>
      <c r="C41" s="4" t="inlineStr">
        <is>
          <t xml:space="preserve"> </t>
        </is>
      </c>
      <c r="D41" s="4" t="inlineStr">
        <is>
          <t xml:space="preserve"> </t>
        </is>
      </c>
    </row>
    <row r="42">
      <c r="A42" s="4" t="inlineStr">
        <is>
          <t>Advances to related parties</t>
        </is>
      </c>
      <c r="B42" s="5" t="n">
        <v>-1317</v>
      </c>
      <c r="C42" s="5" t="n">
        <v>-8156</v>
      </c>
      <c r="D42" s="5" t="n">
        <v>-9170</v>
      </c>
    </row>
    <row r="43">
      <c r="A43" s="4" t="inlineStr">
        <is>
          <t>Repayments from related parties</t>
        </is>
      </c>
      <c r="B43" s="5" t="n">
        <v>813</v>
      </c>
      <c r="C43" s="5" t="n">
        <v>28277</v>
      </c>
      <c r="D43" s="5" t="n">
        <v>98167</v>
      </c>
    </row>
    <row r="44">
      <c r="A44" s="4" t="inlineStr">
        <is>
          <t>Proceeds from redemption of life insurance policies</t>
        </is>
      </c>
      <c r="B44" s="5" t="n">
        <v>141754</v>
      </c>
      <c r="C44" s="4" t="inlineStr">
        <is>
          <t xml:space="preserve"> </t>
        </is>
      </c>
      <c r="D44" s="4" t="inlineStr">
        <is>
          <t xml:space="preserve"> </t>
        </is>
      </c>
    </row>
    <row r="45">
      <c r="A45" s="4" t="inlineStr">
        <is>
          <t>Purchase of term deposits</t>
        </is>
      </c>
      <c r="B45" s="5" t="n">
        <v>-82600</v>
      </c>
      <c r="C45" s="5" t="n">
        <v>-27874</v>
      </c>
      <c r="D45" s="5" t="n">
        <v>-41173</v>
      </c>
    </row>
    <row r="46">
      <c r="A46" s="4" t="inlineStr">
        <is>
          <t>Proceeds from maturity of term deposits</t>
        </is>
      </c>
      <c r="B46" s="5" t="n">
        <v>106043</v>
      </c>
      <c r="C46" s="4" t="inlineStr">
        <is>
          <t xml:space="preserve"> </t>
        </is>
      </c>
      <c r="D46" s="5" t="n">
        <v>8674</v>
      </c>
    </row>
    <row r="47">
      <c r="A47" s="4" t="inlineStr">
        <is>
          <t>Purchase of short-term investments</t>
        </is>
      </c>
      <c r="B47" s="5" t="n">
        <v>-47576</v>
      </c>
      <c r="C47" s="5" t="n">
        <v>-92094</v>
      </c>
      <c r="D47" s="5" t="n">
        <v>-211951</v>
      </c>
    </row>
    <row r="48">
      <c r="A48" s="4" t="inlineStr">
        <is>
          <t>Proceeds from sales of short-term investments</t>
        </is>
      </c>
      <c r="B48" s="5" t="n">
        <v>93259</v>
      </c>
      <c r="C48" s="5" t="n">
        <v>169754</v>
      </c>
      <c r="D48" s="4" t="inlineStr">
        <is>
          <t xml:space="preserve"> </t>
        </is>
      </c>
    </row>
    <row r="49">
      <c r="A49" s="4" t="inlineStr">
        <is>
          <t>Purchase of long-term investments</t>
        </is>
      </c>
      <c r="B49" s="5" t="n">
        <v>-39481</v>
      </c>
      <c r="C49" s="5" t="n">
        <v>-21418</v>
      </c>
      <c r="D49" s="5" t="n">
        <v>-52170</v>
      </c>
    </row>
    <row r="50">
      <c r="A50" s="4" t="inlineStr">
        <is>
          <t>Proceeds from sales of long-term investments</t>
        </is>
      </c>
      <c r="B50" s="5" t="n">
        <v>11776</v>
      </c>
      <c r="C50" s="5" t="n">
        <v>19799</v>
      </c>
      <c r="D50" s="5" t="n">
        <v>72013</v>
      </c>
    </row>
    <row r="51">
      <c r="A51" s="4" t="inlineStr">
        <is>
          <t>Purchase of investments in voluntary partnerships</t>
        </is>
      </c>
      <c r="B51" s="5" t="n">
        <v>-153320</v>
      </c>
      <c r="C51" s="5" t="n">
        <v>-28720</v>
      </c>
      <c r="D51" s="4" t="inlineStr">
        <is>
          <t xml:space="preserve"> </t>
        </is>
      </c>
    </row>
    <row r="52">
      <c r="A52" s="4" t="inlineStr">
        <is>
          <t>Return of investments in voluntary partnerships</t>
        </is>
      </c>
      <c r="B52" s="5" t="n">
        <v>10110</v>
      </c>
      <c r="C52" s="4" t="inlineStr">
        <is>
          <t xml:space="preserve"> </t>
        </is>
      </c>
      <c r="D52" s="4" t="inlineStr">
        <is>
          <t xml:space="preserve"> </t>
        </is>
      </c>
    </row>
    <row r="53">
      <c r="A53" s="4" t="inlineStr">
        <is>
          <t>Payments for acquisition of subsidiary, net of cash acquired</t>
        </is>
      </c>
      <c r="B53" s="5" t="n">
        <v>-553284</v>
      </c>
      <c r="C53" s="5" t="n">
        <v>-175080</v>
      </c>
      <c r="D53" s="4" t="inlineStr">
        <is>
          <t xml:space="preserve"> </t>
        </is>
      </c>
    </row>
    <row r="54">
      <c r="A54" s="4" t="inlineStr">
        <is>
          <t>Proceeds from acquisition of subsidiary, net of cash paid</t>
        </is>
      </c>
      <c r="B54" s="5" t="n">
        <v>4000</v>
      </c>
      <c r="C54" s="4" t="inlineStr">
        <is>
          <t xml:space="preserve"> </t>
        </is>
      </c>
      <c r="D54" s="4" t="inlineStr">
        <is>
          <t xml:space="preserve"> </t>
        </is>
      </c>
    </row>
    <row r="55">
      <c r="A55" s="4" t="inlineStr">
        <is>
          <t>NET CASH USED IN INVESTING ACTIVITIES - CONTINUING OPERATIONS</t>
        </is>
      </c>
      <c r="B55" s="5" t="n">
        <v>-2635751</v>
      </c>
      <c r="C55" s="5" t="n">
        <v>-1928366</v>
      </c>
      <c r="D55" s="5" t="n">
        <v>-1745176</v>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issuance of corporate bonds</t>
        </is>
      </c>
      <c r="B57" s="4" t="inlineStr">
        <is>
          <t xml:space="preserve"> </t>
        </is>
      </c>
      <c r="C57" s="5" t="n">
        <v>250000</v>
      </c>
      <c r="D57" s="5" t="n">
        <v>100000</v>
      </c>
    </row>
    <row r="58">
      <c r="A58" s="4" t="inlineStr">
        <is>
          <t>Repayments for corporate bonds</t>
        </is>
      </c>
      <c r="B58" s="5" t="n">
        <v>-160000</v>
      </c>
      <c r="C58" s="5" t="n">
        <v>-120000</v>
      </c>
      <c r="D58" s="5" t="n">
        <v>-80000</v>
      </c>
    </row>
    <row r="59">
      <c r="A59" s="4" t="inlineStr">
        <is>
          <t>Payments for bond issuance costs</t>
        </is>
      </c>
      <c r="B59" s="4" t="inlineStr">
        <is>
          <t xml:space="preserve"> </t>
        </is>
      </c>
      <c r="C59" s="5" t="n">
        <v>-7280</v>
      </c>
      <c r="D59" s="5" t="n">
        <v>-4450</v>
      </c>
    </row>
    <row r="60">
      <c r="A60" s="4" t="inlineStr">
        <is>
          <t>Borrowings from short-term and long-term loans</t>
        </is>
      </c>
      <c r="B60" s="5" t="n">
        <v>13545020</v>
      </c>
      <c r="C60" s="5" t="n">
        <v>7554250</v>
      </c>
      <c r="D60" s="5" t="n">
        <v>5772700</v>
      </c>
    </row>
    <row r="61">
      <c r="A61" s="4" t="inlineStr">
        <is>
          <t>Repayments for short-term and long-term loans</t>
        </is>
      </c>
      <c r="B61" s="5" t="n">
        <v>-8230964</v>
      </c>
      <c r="C61" s="5" t="n">
        <v>-6313702</v>
      </c>
      <c r="D61" s="5" t="n">
        <v>-3989881</v>
      </c>
    </row>
    <row r="62">
      <c r="A62" s="4" t="inlineStr">
        <is>
          <t>Capital contribution from anonymous partnerships</t>
        </is>
      </c>
      <c r="B62" s="5" t="n">
        <v>403480</v>
      </c>
      <c r="C62" s="5" t="n">
        <v>132560</v>
      </c>
      <c r="D62" s="4" t="inlineStr">
        <is>
          <t xml:space="preserve"> </t>
        </is>
      </c>
    </row>
    <row r="63">
      <c r="A63" s="4" t="inlineStr">
        <is>
          <t>Proceeds from exercise of stock options</t>
        </is>
      </c>
      <c r="B63" s="5" t="n">
        <v>13160</v>
      </c>
      <c r="C63" s="4" t="inlineStr">
        <is>
          <t xml:space="preserve"> </t>
        </is>
      </c>
      <c r="D63" s="4" t="inlineStr">
        <is>
          <t xml:space="preserve"> </t>
        </is>
      </c>
    </row>
    <row r="64">
      <c r="A64" s="4" t="inlineStr">
        <is>
          <t>Issuance of capital stock</t>
        </is>
      </c>
      <c r="B64" s="4" t="inlineStr">
        <is>
          <t xml:space="preserve"> </t>
        </is>
      </c>
      <c r="C64" s="5" t="n">
        <v>100926</v>
      </c>
      <c r="D64" s="5" t="n">
        <v>116236</v>
      </c>
    </row>
    <row r="65">
      <c r="A65" s="4" t="inlineStr">
        <is>
          <t>Deemed contribution in connection with reorganization</t>
        </is>
      </c>
      <c r="B65" s="5" t="n">
        <v>264827</v>
      </c>
      <c r="C65" s="5" t="n">
        <v>146298</v>
      </c>
      <c r="D65" s="5" t="n">
        <v>25104</v>
      </c>
    </row>
    <row r="66">
      <c r="A66" s="4" t="inlineStr">
        <is>
          <t>Deemed contribution from shareholder in connection with disposal of property, plant and equipment</t>
        </is>
      </c>
      <c r="B66" s="4" t="inlineStr">
        <is>
          <t xml:space="preserve"> </t>
        </is>
      </c>
      <c r="C66" s="4" t="inlineStr">
        <is>
          <t xml:space="preserve"> </t>
        </is>
      </c>
      <c r="D66" s="5" t="n">
        <v>15656</v>
      </c>
    </row>
    <row r="67">
      <c r="A67" s="4" t="inlineStr">
        <is>
          <t>Distribution to anonymous partnerships</t>
        </is>
      </c>
      <c r="B67" s="5" t="n">
        <v>-79851</v>
      </c>
      <c r="C67" s="4" t="inlineStr">
        <is>
          <t xml:space="preserve"> </t>
        </is>
      </c>
      <c r="D67" s="4" t="inlineStr">
        <is>
          <t xml:space="preserve"> </t>
        </is>
      </c>
    </row>
    <row r="68">
      <c r="A68" s="4" t="inlineStr">
        <is>
          <t>Capital return to anonymous partnerships</t>
        </is>
      </c>
      <c r="B68" s="5" t="n">
        <v>-3340</v>
      </c>
      <c r="C68" s="4" t="inlineStr">
        <is>
          <t xml:space="preserve"> </t>
        </is>
      </c>
      <c r="D68" s="4" t="inlineStr">
        <is>
          <t xml:space="preserve"> </t>
        </is>
      </c>
    </row>
    <row r="69">
      <c r="A69" s="4" t="inlineStr">
        <is>
          <t>Dividend paid</t>
        </is>
      </c>
      <c r="B69" s="5" t="n">
        <v>-11894</v>
      </c>
      <c r="C69" s="5" t="n">
        <v>-4560</v>
      </c>
      <c r="D69" s="5" t="n">
        <v>-3390</v>
      </c>
    </row>
    <row r="70">
      <c r="A70" s="4" t="inlineStr">
        <is>
          <t>Repayments for finance lease liabilities</t>
        </is>
      </c>
      <c r="B70" s="5" t="n">
        <v>-4160</v>
      </c>
      <c r="C70" s="5" t="n">
        <v>-2303</v>
      </c>
      <c r="D70" s="5" t="n">
        <v>-2770</v>
      </c>
    </row>
    <row r="71">
      <c r="A71" s="4" t="inlineStr">
        <is>
          <t>NET CASH PROVIDED BY FINANCING ACTIVITIES - CONTINUING OPERATIONS</t>
        </is>
      </c>
      <c r="B71" s="5" t="n">
        <v>5736278</v>
      </c>
      <c r="C71" s="5" t="n">
        <v>1736189</v>
      </c>
      <c r="D71" s="5" t="n">
        <v>1949205</v>
      </c>
    </row>
    <row r="72">
      <c r="A72" s="3" t="inlineStr">
        <is>
          <t>CASH FLOWS FROM DISCONTINUED OPERATIONS</t>
        </is>
      </c>
      <c r="B72" s="4" t="inlineStr">
        <is>
          <t xml:space="preserve"> </t>
        </is>
      </c>
      <c r="C72" s="4" t="inlineStr">
        <is>
          <t xml:space="preserve"> </t>
        </is>
      </c>
      <c r="D72" s="4" t="inlineStr">
        <is>
          <t xml:space="preserve"> </t>
        </is>
      </c>
    </row>
    <row r="73">
      <c r="A73" s="4" t="inlineStr">
        <is>
          <t>Net cash provided by operating activities – discontinued operations</t>
        </is>
      </c>
      <c r="B73" s="5" t="n">
        <v>243471</v>
      </c>
      <c r="C73" s="4" t="inlineStr">
        <is>
          <t xml:space="preserve"> </t>
        </is>
      </c>
      <c r="D73" s="4" t="inlineStr">
        <is>
          <t xml:space="preserve"> </t>
        </is>
      </c>
    </row>
    <row r="74">
      <c r="A74" s="4" t="inlineStr">
        <is>
          <t>Net cash provided by investing activities – discontinued operations</t>
        </is>
      </c>
      <c r="B74" s="4" t="inlineStr">
        <is>
          <t xml:space="preserve"> </t>
        </is>
      </c>
      <c r="C74" s="4" t="inlineStr">
        <is>
          <t xml:space="preserve"> </t>
        </is>
      </c>
      <c r="D74" s="4" t="inlineStr">
        <is>
          <t xml:space="preserve"> </t>
        </is>
      </c>
    </row>
    <row r="75">
      <c r="A75" s="4" t="inlineStr">
        <is>
          <t>Net cash provided by financing activities – discontinued operations</t>
        </is>
      </c>
      <c r="B75" s="4" t="inlineStr">
        <is>
          <t xml:space="preserve"> </t>
        </is>
      </c>
      <c r="C75" s="4" t="inlineStr">
        <is>
          <t xml:space="preserve"> </t>
        </is>
      </c>
      <c r="D75" s="4" t="inlineStr">
        <is>
          <t xml:space="preserve"> </t>
        </is>
      </c>
    </row>
    <row r="76">
      <c r="A76" s="4" t="inlineStr">
        <is>
          <t>NET CASH PROVIDED BY DISCONTINUED OPERATIONS</t>
        </is>
      </c>
      <c r="B76" s="5" t="n">
        <v>243471</v>
      </c>
      <c r="C76" s="4" t="inlineStr">
        <is>
          <t xml:space="preserve"> </t>
        </is>
      </c>
      <c r="D76" s="4" t="inlineStr">
        <is>
          <t xml:space="preserve"> </t>
        </is>
      </c>
    </row>
    <row r="77">
      <c r="A77" s="4" t="inlineStr">
        <is>
          <t>NET INCREASE (DECREASE) IN CASH, CASH EQUIVALENTS AND RESTRICTED CASH</t>
        </is>
      </c>
      <c r="B77" s="5" t="n">
        <v>-57714</v>
      </c>
      <c r="C77" s="5" t="n">
        <v>-167079</v>
      </c>
      <c r="D77" s="5" t="n">
        <v>473071</v>
      </c>
    </row>
    <row r="78">
      <c r="A78" s="4" t="inlineStr">
        <is>
          <t>CASH, CASH EQUIVALENTS AND RESTRICTED CASH AS OF THE BEGINNING OF THE YEAR</t>
        </is>
      </c>
      <c r="B78" s="5" t="n">
        <v>2845717</v>
      </c>
      <c r="C78" s="5" t="n">
        <v>3012796</v>
      </c>
      <c r="D78" s="5" t="n">
        <v>2539725</v>
      </c>
    </row>
    <row r="79">
      <c r="A79" s="4" t="inlineStr">
        <is>
          <t>CASH, CASH EQUIVALENTS AND RESTRICTED CASH AS OF THE END OF THE YEAR</t>
        </is>
      </c>
      <c r="B79" s="5" t="n">
        <v>2788003</v>
      </c>
      <c r="C79" s="5" t="n">
        <v>2845717</v>
      </c>
      <c r="D79" s="5" t="n">
        <v>3012796</v>
      </c>
    </row>
    <row r="80">
      <c r="A80" s="3" t="inlineStr">
        <is>
          <t>SUPPLEMENTAL DISCLOSURE OF CASH FLOW INFORMATION</t>
        </is>
      </c>
      <c r="B80" s="4" t="inlineStr">
        <is>
          <t xml:space="preserve"> </t>
        </is>
      </c>
      <c r="C80" s="4" t="inlineStr">
        <is>
          <t xml:space="preserve"> </t>
        </is>
      </c>
      <c r="D80" s="4" t="inlineStr">
        <is>
          <t xml:space="preserve"> </t>
        </is>
      </c>
    </row>
    <row r="81">
      <c r="A81" s="4" t="inlineStr">
        <is>
          <t>Cash paid for interest expense</t>
        </is>
      </c>
      <c r="B81" s="5" t="n">
        <v>255415</v>
      </c>
      <c r="C81" s="5" t="n">
        <v>187133</v>
      </c>
      <c r="D81" s="5" t="n">
        <v>150524</v>
      </c>
    </row>
    <row r="82">
      <c r="A82" s="4" t="inlineStr">
        <is>
          <t>Cash paid for income taxes</t>
        </is>
      </c>
      <c r="B82" s="5" t="n">
        <v>266851</v>
      </c>
      <c r="C82" s="5" t="n">
        <v>364058</v>
      </c>
      <c r="D82" s="5" t="n">
        <v>244478</v>
      </c>
    </row>
    <row r="83">
      <c r="A83" s="3" t="inlineStr">
        <is>
          <t>NON-CASH INVESTING AND FINANCING ACTIVITIES</t>
        </is>
      </c>
      <c r="B83" s="4" t="inlineStr">
        <is>
          <t xml:space="preserve"> </t>
        </is>
      </c>
      <c r="C83" s="4" t="inlineStr">
        <is>
          <t xml:space="preserve"> </t>
        </is>
      </c>
      <c r="D83" s="4" t="inlineStr">
        <is>
          <t xml:space="preserve"> </t>
        </is>
      </c>
    </row>
    <row r="84">
      <c r="A84" s="4" t="inlineStr">
        <is>
          <t>Liabilities assumed in connection with purchase of property, plant and equipment</t>
        </is>
      </c>
      <c r="B84" s="5" t="n">
        <v>1958</v>
      </c>
      <c r="C84" s="5" t="n">
        <v>52030</v>
      </c>
      <c r="D84" s="5" t="n">
        <v>1528</v>
      </c>
    </row>
    <row r="85">
      <c r="A85" s="4" t="inlineStr">
        <is>
          <t>Operating lease right-of-use assets obtained in exchange for operating lease liabilities</t>
        </is>
      </c>
      <c r="B85" s="5" t="n">
        <v>508790</v>
      </c>
      <c r="C85" s="5" t="n">
        <v>602560</v>
      </c>
      <c r="D85" s="5" t="n">
        <v>376214</v>
      </c>
    </row>
    <row r="86">
      <c r="A86" s="4" t="inlineStr">
        <is>
          <t>Remeasurement of operating lease liabilities and right-of-use assets due to lease modification</t>
        </is>
      </c>
      <c r="B86" s="5" t="n">
        <v>92739</v>
      </c>
      <c r="C86" s="5" t="n">
        <v>37142</v>
      </c>
      <c r="D86" s="5" t="n">
        <v>41866</v>
      </c>
    </row>
    <row r="87">
      <c r="A87" s="4" t="inlineStr">
        <is>
          <t>Finance lease right-of-use assets obtained in exchange for finance lease liabilities</t>
        </is>
      </c>
      <c r="B87" s="5" t="n">
        <v>8373</v>
      </c>
      <c r="C87" s="5" t="n">
        <v>2682</v>
      </c>
      <c r="D87" s="5" t="n">
        <v>940</v>
      </c>
    </row>
    <row r="88">
      <c r="A88" s="4" t="inlineStr">
        <is>
          <t>Capital stock issued for acquisition of subsidiary</t>
        </is>
      </c>
      <c r="B88" s="4" t="inlineStr">
        <is>
          <t xml:space="preserve"> </t>
        </is>
      </c>
      <c r="C88" s="5" t="n">
        <v>259001</v>
      </c>
      <c r="D88" s="4" t="inlineStr">
        <is>
          <t xml:space="preserve"> </t>
        </is>
      </c>
    </row>
    <row r="89">
      <c r="A89" s="3" t="inlineStr">
        <is>
          <t>Reconciliation of cash, cash equivalents and restricted cash to the consolidated balance sheets</t>
        </is>
      </c>
      <c r="B89" s="4" t="inlineStr">
        <is>
          <t xml:space="preserve"> </t>
        </is>
      </c>
      <c r="C89" s="4" t="inlineStr">
        <is>
          <t xml:space="preserve"> </t>
        </is>
      </c>
      <c r="D89" s="4" t="inlineStr">
        <is>
          <t xml:space="preserve"> </t>
        </is>
      </c>
    </row>
    <row r="90">
      <c r="A90" s="4" t="inlineStr">
        <is>
          <t>Cash and cash equivalents</t>
        </is>
      </c>
      <c r="B90" s="5" t="n">
        <v>2542795</v>
      </c>
      <c r="C90" s="5" t="n">
        <v>2742424</v>
      </c>
      <c r="D90" s="5" t="n">
        <v>2939519</v>
      </c>
    </row>
    <row r="91">
      <c r="A91" s="4" t="inlineStr">
        <is>
          <t>Restricted cash, current</t>
        </is>
      </c>
      <c r="B91" s="5" t="n">
        <v>168630</v>
      </c>
      <c r="C91" s="5" t="n">
        <v>27198</v>
      </c>
      <c r="D91" s="4" t="inlineStr">
        <is>
          <t xml:space="preserve"> </t>
        </is>
      </c>
    </row>
    <row r="92">
      <c r="A92" s="4" t="inlineStr">
        <is>
          <t>Restricted cash, non-current</t>
        </is>
      </c>
      <c r="B92" s="5" t="n">
        <v>76578</v>
      </c>
      <c r="C92" s="5" t="n">
        <v>76095</v>
      </c>
      <c r="D92" s="5" t="n">
        <v>73277</v>
      </c>
    </row>
    <row r="93">
      <c r="A93" s="4" t="inlineStr">
        <is>
          <t>Total cash, cash equivalents and restricted cash</t>
        </is>
      </c>
      <c r="B93" s="6" t="n">
        <v>2788003</v>
      </c>
      <c r="C93" s="6" t="n">
        <v>2845717</v>
      </c>
      <c r="D93" s="6" t="n">
        <v>30127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OF CORPORATE BONDS (Details) - JPY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6" t="n">
        <v>1030850</v>
      </c>
      <c r="C3" s="4" t="inlineStr">
        <is>
          <t xml:space="preserve"> </t>
        </is>
      </c>
    </row>
    <row r="4">
      <c r="A4" s="4" t="inlineStr">
        <is>
          <t>2024</t>
        </is>
      </c>
      <c r="B4" s="5" t="n">
        <v>5519201</v>
      </c>
      <c r="C4" s="4" t="inlineStr">
        <is>
          <t xml:space="preserve"> </t>
        </is>
      </c>
    </row>
    <row r="5">
      <c r="A5" s="4" t="inlineStr">
        <is>
          <t>2025</t>
        </is>
      </c>
      <c r="B5" s="5" t="n">
        <v>2513069</v>
      </c>
      <c r="C5" s="4" t="inlineStr">
        <is>
          <t xml:space="preserve"> </t>
        </is>
      </c>
    </row>
    <row r="6">
      <c r="A6" s="4" t="inlineStr">
        <is>
          <t>2026</t>
        </is>
      </c>
      <c r="B6" s="5" t="n">
        <v>545619</v>
      </c>
      <c r="C6" s="4" t="inlineStr">
        <is>
          <t xml:space="preserve"> </t>
        </is>
      </c>
    </row>
    <row r="7">
      <c r="A7" s="4" t="inlineStr">
        <is>
          <t>2027</t>
        </is>
      </c>
      <c r="B7" s="5" t="n">
        <v>431449</v>
      </c>
      <c r="C7" s="4" t="inlineStr">
        <is>
          <t xml:space="preserve"> </t>
        </is>
      </c>
    </row>
    <row r="8">
      <c r="A8" s="4" t="inlineStr">
        <is>
          <t>Total</t>
        </is>
      </c>
      <c r="B8" s="5" t="n">
        <v>16287956</v>
      </c>
      <c r="C8" s="6" t="n">
        <v>9475240</v>
      </c>
    </row>
    <row r="9">
      <c r="A9" s="4" t="inlineStr">
        <is>
          <t>Corporate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3</t>
        </is>
      </c>
      <c r="B11" s="5" t="n">
        <v>130000</v>
      </c>
      <c r="C11" s="4" t="inlineStr">
        <is>
          <t xml:space="preserve"> </t>
        </is>
      </c>
    </row>
    <row r="12">
      <c r="A12" s="4" t="inlineStr">
        <is>
          <t>2024</t>
        </is>
      </c>
      <c r="B12" s="5" t="n">
        <v>110000</v>
      </c>
      <c r="C12" s="4" t="inlineStr">
        <is>
          <t xml:space="preserve"> </t>
        </is>
      </c>
    </row>
    <row r="13">
      <c r="A13" s="4" t="inlineStr">
        <is>
          <t>2025</t>
        </is>
      </c>
      <c r="B13" s="5" t="n">
        <v>50000</v>
      </c>
      <c r="C13" s="4" t="inlineStr">
        <is>
          <t xml:space="preserve"> </t>
        </is>
      </c>
    </row>
    <row r="14">
      <c r="A14" s="4" t="inlineStr">
        <is>
          <t>2026</t>
        </is>
      </c>
      <c r="B14" s="5" t="n">
        <v>50000</v>
      </c>
      <c r="C14" s="4" t="inlineStr">
        <is>
          <t xml:space="preserve"> </t>
        </is>
      </c>
    </row>
    <row r="15">
      <c r="A15" s="4" t="inlineStr">
        <is>
          <t>2027</t>
        </is>
      </c>
      <c r="B15" s="4" t="inlineStr">
        <is>
          <t xml:space="preserve"> </t>
        </is>
      </c>
      <c r="C15" s="4" t="inlineStr">
        <is>
          <t xml:space="preserve"> </t>
        </is>
      </c>
    </row>
    <row r="16">
      <c r="A16" s="4" t="inlineStr">
        <is>
          <t>Thereafter</t>
        </is>
      </c>
      <c r="B16" s="4" t="inlineStr">
        <is>
          <t xml:space="preserve"> </t>
        </is>
      </c>
      <c r="C16" s="4" t="inlineStr">
        <is>
          <t xml:space="preserve"> </t>
        </is>
      </c>
    </row>
    <row r="17">
      <c r="A17" s="4" t="inlineStr">
        <is>
          <t>Total</t>
        </is>
      </c>
      <c r="B17" s="6" t="n">
        <v>340000</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RPORATE BONDS (Details Narrative) - JPY (¥) ¥ in Thousands</t>
        </is>
      </c>
      <c r="B1" s="2" t="inlineStr">
        <is>
          <t>12 Months Ended</t>
        </is>
      </c>
    </row>
    <row r="2">
      <c r="B2" s="2" t="inlineStr">
        <is>
          <t>Dec. 31, 2022</t>
        </is>
      </c>
      <c r="C2" s="2" t="inlineStr">
        <is>
          <t>Dec. 31, 2021</t>
        </is>
      </c>
      <c r="D2" s="2" t="inlineStr">
        <is>
          <t>Dec. 31, 2020</t>
        </is>
      </c>
    </row>
    <row r="3">
      <c r="A3" s="4" t="inlineStr">
        <is>
          <t>Corporate Deb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6" t="n">
        <v>2300</v>
      </c>
      <c r="C5" s="6" t="n">
        <v>1735</v>
      </c>
      <c r="D5" s="6" t="n">
        <v>21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LIABILITIES (Details) - JPY (¥) ¥ in Thousand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Vendor payables</t>
        </is>
      </c>
      <c r="B3" s="6" t="n">
        <v>101204</v>
      </c>
      <c r="C3" s="6" t="n">
        <v>249003</v>
      </c>
    </row>
    <row r="4">
      <c r="A4" s="4" t="inlineStr">
        <is>
          <t>Liabilities arising from repurchase agreements</t>
        </is>
      </c>
      <c r="B4" s="5" t="n">
        <v>994249</v>
      </c>
      <c r="C4" s="5" t="n">
        <v>363000</v>
      </c>
    </row>
    <row r="5">
      <c r="A5" s="4" t="inlineStr">
        <is>
          <t>Accrued consumption taxes</t>
        </is>
      </c>
      <c r="B5" s="5" t="n">
        <v>67020</v>
      </c>
      <c r="C5" s="5" t="n">
        <v>51204</v>
      </c>
    </row>
    <row r="6">
      <c r="A6" s="4" t="inlineStr">
        <is>
          <t>Miscellaneous deposits received from tenants to be remitted to other service providers</t>
        </is>
      </c>
      <c r="B6" s="5" t="n">
        <v>88436</v>
      </c>
      <c r="C6" s="5" t="n">
        <v>86060</v>
      </c>
    </row>
    <row r="7">
      <c r="A7" s="4" t="inlineStr">
        <is>
          <t>Rental deposits received from tenants to be remitted to property owners</t>
        </is>
      </c>
      <c r="B7" s="5" t="n">
        <v>309809</v>
      </c>
      <c r="C7" s="5" t="n">
        <v>262466</v>
      </c>
    </row>
    <row r="8">
      <c r="A8" s="4" t="inlineStr">
        <is>
          <t>Deposits held on behalf of voluntary partnerships</t>
        </is>
      </c>
      <c r="B8" s="5" t="n">
        <v>33323</v>
      </c>
      <c r="C8" s="5" t="n">
        <v>11210</v>
      </c>
    </row>
    <row r="9">
      <c r="A9" s="4" t="inlineStr">
        <is>
          <t>Other payables</t>
        </is>
      </c>
      <c r="B9" s="5" t="n">
        <v>9457</v>
      </c>
      <c r="C9" s="5" t="n">
        <v>8050</v>
      </c>
    </row>
    <row r="10">
      <c r="A10" s="4" t="inlineStr">
        <is>
          <t>Total other current liabilities</t>
        </is>
      </c>
      <c r="B10" s="5" t="n">
        <v>1603498</v>
      </c>
      <c r="C10" s="5" t="n">
        <v>1030993</v>
      </c>
    </row>
    <row r="11">
      <c r="A11" s="3" t="inlineStr">
        <is>
          <t>Other liabilities</t>
        </is>
      </c>
      <c r="B11" s="4" t="inlineStr">
        <is>
          <t xml:space="preserve"> </t>
        </is>
      </c>
      <c r="C11" s="4" t="inlineStr">
        <is>
          <t xml:space="preserve"> </t>
        </is>
      </c>
    </row>
    <row r="12">
      <c r="A12" s="4" t="inlineStr">
        <is>
          <t>Leasehold and guarantee deposits received from tenants</t>
        </is>
      </c>
      <c r="B12" s="5" t="n">
        <v>297004</v>
      </c>
      <c r="C12" s="5" t="n">
        <v>351088</v>
      </c>
    </row>
    <row r="13">
      <c r="A13" s="4" t="inlineStr">
        <is>
          <t>Deferred income tax liabilities, net</t>
        </is>
      </c>
      <c r="B13" s="5" t="n">
        <v>117179</v>
      </c>
      <c r="C13" s="5" t="n">
        <v>21606</v>
      </c>
    </row>
    <row r="14">
      <c r="A14" s="4" t="inlineStr">
        <is>
          <t>Long-term trade payables</t>
        </is>
      </c>
      <c r="B14" s="5" t="n">
        <v>3254</v>
      </c>
      <c r="C14" s="4" t="inlineStr">
        <is>
          <t xml:space="preserve"> </t>
        </is>
      </c>
    </row>
    <row r="15">
      <c r="A15" s="4" t="inlineStr">
        <is>
          <t>Asset retirement obligations</t>
        </is>
      </c>
      <c r="B15" s="5" t="n">
        <v>30919</v>
      </c>
      <c r="C15" s="4" t="inlineStr">
        <is>
          <t xml:space="preserve"> </t>
        </is>
      </c>
    </row>
    <row r="16">
      <c r="A16" s="4" t="inlineStr">
        <is>
          <t>Total other liabilities</t>
        </is>
      </c>
      <c r="B16" s="6" t="n">
        <v>448356</v>
      </c>
      <c r="C16" s="6" t="n">
        <v>3726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CAPITAL STOCK (Details) - JPY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Balance at the beginning of the year</t>
        </is>
      </c>
      <c r="B4" s="6" t="n">
        <v>237889</v>
      </c>
      <c r="C4" s="6" t="n">
        <v>227960</v>
      </c>
      <c r="D4" s="6" t="n">
        <v>225385</v>
      </c>
    </row>
    <row r="5">
      <c r="A5" s="4" t="inlineStr">
        <is>
          <t>Issuance of capital stock</t>
        </is>
      </c>
      <c r="B5" s="5" t="n">
        <v>1600</v>
      </c>
      <c r="C5" s="5" t="n">
        <v>4540</v>
      </c>
      <c r="D5" s="5" t="n">
        <v>2575</v>
      </c>
    </row>
    <row r="6">
      <c r="A6" s="4" t="inlineStr">
        <is>
          <t>Capital stock issued for acquisition of subsidiary</t>
        </is>
      </c>
      <c r="B6" s="4" t="inlineStr">
        <is>
          <t xml:space="preserve"> </t>
        </is>
      </c>
      <c r="C6" s="5" t="n">
        <v>5389</v>
      </c>
      <c r="D6" s="4" t="inlineStr">
        <is>
          <t xml:space="preserve"> </t>
        </is>
      </c>
    </row>
    <row r="7">
      <c r="A7" s="4" t="inlineStr">
        <is>
          <t>Balance at the end of the year</t>
        </is>
      </c>
      <c r="B7" s="6" t="n">
        <v>239489</v>
      </c>
      <c r="C7" s="6" t="n">
        <v>237889</v>
      </c>
      <c r="D7" s="6" t="n">
        <v>2279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Details Narrative)</t>
        </is>
      </c>
      <c r="B1" s="2" t="inlineStr">
        <is>
          <t>12 Months Ended</t>
        </is>
      </c>
    </row>
    <row r="2">
      <c r="B2" s="2" t="inlineStr">
        <is>
          <t>Dec. 31, 2022</t>
        </is>
      </c>
    </row>
    <row r="3">
      <c r="A3" s="3" t="inlineStr">
        <is>
          <t>Equity [Abstract]</t>
        </is>
      </c>
      <c r="B3" s="4" t="inlineStr">
        <is>
          <t xml:space="preserve"> </t>
        </is>
      </c>
    </row>
    <row r="4">
      <c r="A4" s="4" t="inlineStr">
        <is>
          <t>Percentage of captial stock</t>
        </is>
      </c>
      <c r="B4" s="9" t="n">
        <v>0.5</v>
      </c>
    </row>
    <row r="5">
      <c r="A5" s="4" t="inlineStr">
        <is>
          <t>Retained earnings and legal capital surplus description</t>
        </is>
      </c>
      <c r="B5" s="4" t="inlineStr">
        <is>
          <t>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s>
  <sheetData>
    <row r="1">
      <c r="A1" s="1" t="inlineStr">
        <is>
          <t>SCHEDULE OF STOCK OPTIONS ACTIVITY (Details) - ¥ / shares ¥ / shares in Thousand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51290</v>
      </c>
      <c r="C4" s="5" t="n">
        <v>51255</v>
      </c>
      <c r="D4" s="5" t="n">
        <v>50405</v>
      </c>
      <c r="E4" s="4" t="inlineStr">
        <is>
          <t xml:space="preserve"> </t>
        </is>
      </c>
    </row>
    <row r="5">
      <c r="A5" s="4" t="inlineStr">
        <is>
          <t>Weighted Average Exercise Price, Outstanding Beginning</t>
        </is>
      </c>
      <c r="B5" s="6" t="n">
        <v>8971</v>
      </c>
      <c r="C5" s="6" t="n">
        <v>8940</v>
      </c>
      <c r="D5" s="6" t="n">
        <v>8325</v>
      </c>
      <c r="E5" s="4" t="inlineStr">
        <is>
          <t xml:space="preserve"> </t>
        </is>
      </c>
    </row>
    <row r="6">
      <c r="A6" s="4" t="inlineStr">
        <is>
          <t>Weighted Average Remaining Contractual Term</t>
        </is>
      </c>
      <c r="B6" s="4" t="inlineStr">
        <is>
          <t>2 years 4 months 24 days</t>
        </is>
      </c>
      <c r="C6" s="4" t="inlineStr">
        <is>
          <t>2 years 6 months 7 days</t>
        </is>
      </c>
      <c r="D6" s="4" t="inlineStr">
        <is>
          <t>3 years 6 months 3 days</t>
        </is>
      </c>
      <c r="E6" s="4" t="inlineStr">
        <is>
          <t>4 years 4 months 28 days</t>
        </is>
      </c>
    </row>
    <row r="7">
      <c r="A7" s="4" t="inlineStr">
        <is>
          <t>Number of Options, Granted</t>
        </is>
      </c>
      <c r="B7" s="5" t="n">
        <v>5771</v>
      </c>
      <c r="C7" s="5" t="n">
        <v>50</v>
      </c>
      <c r="D7" s="5" t="n">
        <v>870</v>
      </c>
      <c r="E7" s="4" t="inlineStr">
        <is>
          <t xml:space="preserve"> </t>
        </is>
      </c>
    </row>
    <row r="8">
      <c r="A8" s="4" t="inlineStr">
        <is>
          <t>Weighted Average Exercise Price, Granted</t>
        </is>
      </c>
      <c r="B8" s="6" t="n">
        <v>1</v>
      </c>
      <c r="C8" s="6" t="n">
        <v>48060</v>
      </c>
      <c r="D8" s="6" t="n">
        <v>45140</v>
      </c>
      <c r="E8" s="4" t="inlineStr">
        <is>
          <t xml:space="preserve"> </t>
        </is>
      </c>
    </row>
    <row r="9">
      <c r="A9" s="4" t="inlineStr">
        <is>
          <t>Weighted Average Remaining Contractual Term, Granted</t>
        </is>
      </c>
      <c r="B9" s="4" t="inlineStr">
        <is>
          <t>10 years</t>
        </is>
      </c>
      <c r="C9" s="4" t="inlineStr">
        <is>
          <t>9 years 7 months 2 days</t>
        </is>
      </c>
      <c r="D9" s="4" t="inlineStr">
        <is>
          <t>9 years 7 months 2 days</t>
        </is>
      </c>
      <c r="E9" s="4" t="inlineStr">
        <is>
          <t xml:space="preserve"> </t>
        </is>
      </c>
    </row>
    <row r="10">
      <c r="A10" s="4" t="inlineStr">
        <is>
          <t>Number of Options, Forfeited/cancelled</t>
        </is>
      </c>
      <c r="B10" s="5" t="n">
        <v>-635</v>
      </c>
      <c r="C10" s="5" t="n">
        <v>-15</v>
      </c>
      <c r="D10" s="5" t="n">
        <v>-20</v>
      </c>
      <c r="E10" s="4" t="inlineStr">
        <is>
          <t xml:space="preserve"> </t>
        </is>
      </c>
    </row>
    <row r="11">
      <c r="A11" s="4" t="inlineStr">
        <is>
          <t>Weighted Average Exercise Price, Forfeited/cancelled</t>
        </is>
      </c>
      <c r="B11" s="6" t="n">
        <v>14500</v>
      </c>
      <c r="C11" s="6" t="n">
        <v>33320</v>
      </c>
      <c r="D11" s="6" t="n">
        <v>33320</v>
      </c>
      <c r="E11" s="4" t="inlineStr">
        <is>
          <t xml:space="preserve"> </t>
        </is>
      </c>
    </row>
    <row r="12">
      <c r="A12" s="4" t="inlineStr">
        <is>
          <t>Number of Options, Exercised</t>
        </is>
      </c>
      <c r="B12" s="5" t="n">
        <v>-1600</v>
      </c>
      <c r="C12" s="4" t="inlineStr">
        <is>
          <t xml:space="preserve"> </t>
        </is>
      </c>
      <c r="D12" s="4" t="inlineStr">
        <is>
          <t xml:space="preserve"> </t>
        </is>
      </c>
      <c r="E12" s="4" t="inlineStr">
        <is>
          <t xml:space="preserve"> </t>
        </is>
      </c>
    </row>
    <row r="13">
      <c r="A13" s="4" t="inlineStr">
        <is>
          <t>Weighted Average Exercise Price, Exercised</t>
        </is>
      </c>
      <c r="B13" s="6" t="n">
        <v>8225</v>
      </c>
      <c r="C13" s="4" t="inlineStr">
        <is>
          <t xml:space="preserve"> </t>
        </is>
      </c>
      <c r="D13" s="4" t="inlineStr">
        <is>
          <t xml:space="preserve"> </t>
        </is>
      </c>
      <c r="E13" s="4" t="inlineStr">
        <is>
          <t xml:space="preserve"> </t>
        </is>
      </c>
    </row>
    <row r="14">
      <c r="A14" s="4" t="inlineStr">
        <is>
          <t>Number of Options, Outstanding Ending</t>
        </is>
      </c>
      <c r="B14" s="5" t="n">
        <v>54826</v>
      </c>
      <c r="C14" s="5" t="n">
        <v>51290</v>
      </c>
      <c r="D14" s="5" t="n">
        <v>51255</v>
      </c>
      <c r="E14" s="5" t="n">
        <v>50405</v>
      </c>
    </row>
    <row r="15">
      <c r="A15" s="4" t="inlineStr">
        <is>
          <t>Weighted Average Exercise Price, Outstanding Ending</t>
        </is>
      </c>
      <c r="B15" s="6" t="n">
        <v>7985</v>
      </c>
      <c r="C15" s="6" t="n">
        <v>8971</v>
      </c>
      <c r="D15" s="6" t="n">
        <v>8940</v>
      </c>
      <c r="E15" s="6" t="n">
        <v>8325</v>
      </c>
    </row>
    <row r="16">
      <c r="A16" s="4" t="inlineStr">
        <is>
          <t>Number of Options, Vested and exercisable Ending</t>
        </is>
      </c>
      <c r="B16" s="5" t="n">
        <v>49005</v>
      </c>
      <c r="C16" s="4" t="inlineStr">
        <is>
          <t xml:space="preserve"> </t>
        </is>
      </c>
      <c r="D16" s="4" t="inlineStr">
        <is>
          <t xml:space="preserve"> </t>
        </is>
      </c>
      <c r="E16" s="4" t="inlineStr">
        <is>
          <t xml:space="preserve"> </t>
        </is>
      </c>
    </row>
    <row r="17">
      <c r="A17" s="4" t="inlineStr">
        <is>
          <t>Weighted Average Exercise Price, Vested and exercisable Ending</t>
        </is>
      </c>
      <c r="B17" s="6" t="n">
        <v>8884</v>
      </c>
      <c r="C17" s="4" t="inlineStr">
        <is>
          <t xml:space="preserve"> </t>
        </is>
      </c>
      <c r="D17" s="4" t="inlineStr">
        <is>
          <t xml:space="preserve"> </t>
        </is>
      </c>
      <c r="E17" s="4" t="inlineStr">
        <is>
          <t xml:space="preserve"> </t>
        </is>
      </c>
    </row>
    <row r="18">
      <c r="A18" s="4" t="inlineStr">
        <is>
          <t>Weighted Average Remaining Contractual Term, Vested and exercisable</t>
        </is>
      </c>
      <c r="B18" s="4" t="inlineStr">
        <is>
          <t>1 year 6 months</t>
        </is>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SIGNIFICANT ASSUMPTIONS TO ESTIMATE FAIR VALUE OF THE STOCK O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volatility</t>
        </is>
      </c>
      <c r="B4" s="10" t="n">
        <v>0.555</v>
      </c>
      <c r="C4" s="10" t="n">
        <v>0.584</v>
      </c>
    </row>
    <row r="5">
      <c r="A5" s="4" t="inlineStr">
        <is>
          <t>Risk-free interest rate</t>
        </is>
      </c>
      <c r="B5" s="10" t="n">
        <v>0.0002</v>
      </c>
      <c r="C5" s="10" t="n">
        <v>0.0002</v>
      </c>
    </row>
    <row r="6">
      <c r="A6" s="4" t="inlineStr">
        <is>
          <t>Dividend yield</t>
        </is>
      </c>
      <c r="B6" s="9" t="n">
        <v>0</v>
      </c>
      <c r="C6" s="9" t="n">
        <v>0</v>
      </c>
    </row>
    <row r="7">
      <c r="A7" s="4" t="inlineStr">
        <is>
          <t>Excercise term</t>
        </is>
      </c>
      <c r="B7" s="4" t="inlineStr">
        <is>
          <t>10 years</t>
        </is>
      </c>
      <c r="C7" s="4" t="inlineStr">
        <is>
          <t>9 years 8 months 12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80" customWidth="1" min="5" max="5"/>
    <col width="14" customWidth="1" min="6" max="6"/>
    <col width="14" customWidth="1" min="7" max="7"/>
    <col width="14" customWidth="1" min="8" max="8"/>
  </cols>
  <sheetData>
    <row r="1">
      <c r="A1" s="1" t="inlineStr">
        <is>
          <t>STOCK BASED COMPENSATION (Details Narrative) - JPY (¥)</t>
        </is>
      </c>
      <c r="E1" s="2" t="inlineStr">
        <is>
          <t>12 Months Ended</t>
        </is>
      </c>
    </row>
    <row r="2">
      <c r="B2" s="2" t="inlineStr">
        <is>
          <t>May 13, 2022</t>
        </is>
      </c>
      <c r="C2" s="2" t="inlineStr">
        <is>
          <t>Jul. 30, 2021</t>
        </is>
      </c>
      <c r="D2" s="2" t="inlineStr">
        <is>
          <t>Nov. 30, 2020</t>
        </is>
      </c>
      <c r="E2" s="2" t="inlineStr">
        <is>
          <t>Dec. 31, 2022</t>
        </is>
      </c>
      <c r="F2" s="2" t="inlineStr">
        <is>
          <t>Dec. 31, 2021</t>
        </is>
      </c>
      <c r="G2" s="2" t="inlineStr">
        <is>
          <t>Dec. 31, 2020</t>
        </is>
      </c>
      <c r="H2" s="2" t="inlineStr">
        <is>
          <t>Jan. 0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s</t>
        </is>
      </c>
      <c r="B4" s="4" t="inlineStr">
        <is>
          <t xml:space="preserve"> </t>
        </is>
      </c>
      <c r="C4" s="4" t="inlineStr">
        <is>
          <t xml:space="preserve"> </t>
        </is>
      </c>
      <c r="D4" s="4" t="inlineStr">
        <is>
          <t xml:space="preserve"> </t>
        </is>
      </c>
      <c r="E4" s="5" t="n">
        <v>51340</v>
      </c>
      <c r="F4" s="4" t="inlineStr">
        <is>
          <t xml:space="preserve"> </t>
        </is>
      </c>
      <c r="G4" s="4" t="inlineStr">
        <is>
          <t xml:space="preserve"> </t>
        </is>
      </c>
      <c r="H4" s="4" t="inlineStr">
        <is>
          <t xml:space="preserve"> </t>
        </is>
      </c>
    </row>
    <row r="5">
      <c r="A5" s="4" t="inlineStr">
        <is>
          <t>Reverse stock split</t>
        </is>
      </c>
      <c r="B5" s="4" t="inlineStr">
        <is>
          <t xml:space="preserve"> </t>
        </is>
      </c>
      <c r="C5" s="4" t="inlineStr">
        <is>
          <t xml:space="preserve"> </t>
        </is>
      </c>
      <c r="D5" s="4" t="inlineStr">
        <is>
          <t xml:space="preserve"> </t>
        </is>
      </c>
      <c r="E5" s="4" t="inlineStr">
        <is>
          <t>the Company after the adjustment for the 100-for-1 stock
split in February 2018</t>
        </is>
      </c>
      <c r="F5" s="4" t="inlineStr">
        <is>
          <t xml:space="preserve"> </t>
        </is>
      </c>
      <c r="G5" s="4" t="inlineStr">
        <is>
          <t xml:space="preserve"> </t>
        </is>
      </c>
      <c r="H5" s="4" t="inlineStr">
        <is>
          <t xml:space="preserve"> </t>
        </is>
      </c>
    </row>
    <row r="6">
      <c r="A6" s="4" t="inlineStr">
        <is>
          <t>Vesting period</t>
        </is>
      </c>
      <c r="B6" s="4" t="inlineStr">
        <is>
          <t xml:space="preserve"> </t>
        </is>
      </c>
      <c r="C6" s="4" t="inlineStr">
        <is>
          <t xml:space="preserve"> </t>
        </is>
      </c>
      <c r="D6" s="4" t="inlineStr">
        <is>
          <t xml:space="preserve"> </t>
        </is>
      </c>
      <c r="E6" s="4" t="inlineStr">
        <is>
          <t>2 years</t>
        </is>
      </c>
      <c r="F6" s="4" t="inlineStr">
        <is>
          <t xml:space="preserve"> </t>
        </is>
      </c>
      <c r="G6" s="4" t="inlineStr">
        <is>
          <t xml:space="preserve"> </t>
        </is>
      </c>
      <c r="H6" s="4" t="inlineStr">
        <is>
          <t xml:space="preserve"> </t>
        </is>
      </c>
    </row>
    <row r="7">
      <c r="A7" s="4" t="inlineStr">
        <is>
          <t>Contractual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405</v>
      </c>
    </row>
    <row r="9">
      <c r="A9" s="4" t="inlineStr">
        <is>
          <t>Exercise price</t>
        </is>
      </c>
      <c r="B9" s="4" t="inlineStr">
        <is>
          <t xml:space="preserve"> </t>
        </is>
      </c>
      <c r="C9" s="4" t="inlineStr">
        <is>
          <t xml:space="preserve"> </t>
        </is>
      </c>
      <c r="D9" s="4" t="inlineStr">
        <is>
          <t xml:space="preserve"> </t>
        </is>
      </c>
      <c r="E9" s="6" t="n">
        <v>1000</v>
      </c>
      <c r="F9" s="6" t="n">
        <v>48060000</v>
      </c>
      <c r="G9" s="6" t="n">
        <v>45140000</v>
      </c>
      <c r="H9" s="4" t="inlineStr">
        <is>
          <t xml:space="preserve"> </t>
        </is>
      </c>
    </row>
    <row r="10">
      <c r="A10" s="4" t="inlineStr">
        <is>
          <t>Recognized stock based compensation expense</t>
        </is>
      </c>
      <c r="B10" s="4" t="inlineStr">
        <is>
          <t xml:space="preserve"> </t>
        </is>
      </c>
      <c r="C10" s="4" t="inlineStr">
        <is>
          <t xml:space="preserve"> </t>
        </is>
      </c>
      <c r="D10" s="4" t="inlineStr">
        <is>
          <t xml:space="preserve"> </t>
        </is>
      </c>
      <c r="E10" s="6" t="n">
        <v>6580000</v>
      </c>
      <c r="F10" s="6" t="n">
        <v>11564000</v>
      </c>
      <c r="G10" s="6" t="n">
        <v>2394000</v>
      </c>
      <c r="H10" s="4" t="inlineStr">
        <is>
          <t xml:space="preserve"> </t>
        </is>
      </c>
    </row>
    <row r="11">
      <c r="A11" s="4" t="inlineStr">
        <is>
          <t>Recognized stock based compensation expense</t>
        </is>
      </c>
      <c r="B11" s="4" t="inlineStr">
        <is>
          <t xml:space="preserve"> </t>
        </is>
      </c>
      <c r="C11" s="4" t="inlineStr">
        <is>
          <t xml:space="preserve"> </t>
        </is>
      </c>
      <c r="D11" s="4" t="inlineStr">
        <is>
          <t xml:space="preserve"> </t>
        </is>
      </c>
      <c r="E11" s="6" t="n">
        <v>236000</v>
      </c>
      <c r="F11" s="4" t="inlineStr">
        <is>
          <t xml:space="preserve"> </t>
        </is>
      </c>
      <c r="G11" s="4" t="inlineStr">
        <is>
          <t xml:space="preserve"> </t>
        </is>
      </c>
      <c r="H11" s="4" t="inlineStr">
        <is>
          <t xml:space="preserve"> </t>
        </is>
      </c>
    </row>
    <row r="12">
      <c r="A12" s="4" t="inlineStr">
        <is>
          <t>HeartCore Enterpris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scription for stock acquisition rights allotment agreement</t>
        </is>
      </c>
      <c r="B14" s="4" t="inlineStr">
        <is>
          <t>the Company and HeartCore entered into the 9th stock
acquisition rights allotment agreement pursuant to which the Company allotted 5,771 stock acquisition rights to HeartCore in substitution
for the Warrants originally issued on May 13, 2022. The stock acquisition right is exercisable upon a successful listing on the Nasdaq
Capital Market or NYSE American and has an exercise price of US$0.01 per share and is fully vested. The number of shares underlying each
stock acquisition right is calculated as the number of issued and outstanding shares of the Company’s capital stock on a fully diluted
basis as of the previous day of the listing date on a stock exchange multiplied by 2% and divided by 5,771, subject to adjustment as provided
in the agreement. The stock acquisition right, subject to some conditions, is exercisable upon the effectiveness of an IPO throughout
a period of ten years from the listing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and Services Agreement [Member] | HeartCore Enterpris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scription for warrants purchased for consulting agreement</t>
        </is>
      </c>
      <c r="B18" s="4" t="inlineStr">
        <is>
          <t>HeartCore may exercise the
Warrants at any time beginning on the date of IPO until ten years following completion of an IPO to purchase 2% of the fully diluted shares
of the Company’s capital stock as of the date of IPO, for an exercise price per share of US$0.01, subject to adjustment as provided
in the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icer Directors And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purchased</t>
        </is>
      </c>
      <c r="B21" s="4" t="inlineStr">
        <is>
          <t xml:space="preserve"> </t>
        </is>
      </c>
      <c r="C21" s="4" t="inlineStr">
        <is>
          <t xml:space="preserve"> </t>
        </is>
      </c>
      <c r="D21" s="5" t="n">
        <v>870</v>
      </c>
      <c r="E21" s="4" t="inlineStr">
        <is>
          <t xml:space="preserve"> </t>
        </is>
      </c>
      <c r="F21" s="4" t="inlineStr">
        <is>
          <t xml:space="preserve"> </t>
        </is>
      </c>
      <c r="G21" s="4" t="inlineStr">
        <is>
          <t xml:space="preserve"> </t>
        </is>
      </c>
      <c r="H21" s="4" t="inlineStr">
        <is>
          <t xml:space="preserve"> </t>
        </is>
      </c>
    </row>
    <row r="22">
      <c r="A22" s="4" t="inlineStr">
        <is>
          <t>Exercise price</t>
        </is>
      </c>
      <c r="B22" s="4" t="inlineStr">
        <is>
          <t xml:space="preserve"> </t>
        </is>
      </c>
      <c r="C22" s="4" t="inlineStr">
        <is>
          <t xml:space="preserve"> </t>
        </is>
      </c>
      <c r="D22" s="6" t="n">
        <v>45140</v>
      </c>
      <c r="E22" s="4" t="inlineStr">
        <is>
          <t xml:space="preserve"> </t>
        </is>
      </c>
      <c r="F22" s="4" t="inlineStr">
        <is>
          <t xml:space="preserve"> </t>
        </is>
      </c>
      <c r="G22" s="4" t="inlineStr">
        <is>
          <t xml:space="preserve"> </t>
        </is>
      </c>
      <c r="H22" s="4" t="inlineStr">
        <is>
          <t xml:space="preserve"> </t>
        </is>
      </c>
    </row>
    <row r="23">
      <c r="A23" s="4" t="inlineStr">
        <is>
          <t>Vesting date</t>
        </is>
      </c>
      <c r="B23" s="4" t="inlineStr">
        <is>
          <t xml:space="preserve"> </t>
        </is>
      </c>
      <c r="C23" s="4" t="inlineStr">
        <is>
          <t xml:space="preserve"> </t>
        </is>
      </c>
      <c r="D23" s="4" t="inlineStr">
        <is>
          <t>Aug. 26,  2022</t>
        </is>
      </c>
      <c r="E23" s="4" t="inlineStr">
        <is>
          <t xml:space="preserve"> </t>
        </is>
      </c>
      <c r="F23" s="4" t="inlineStr">
        <is>
          <t xml:space="preserve"> </t>
        </is>
      </c>
      <c r="G23" s="4" t="inlineStr">
        <is>
          <t xml:space="preserve"> </t>
        </is>
      </c>
      <c r="H23" s="4" t="inlineStr">
        <is>
          <t xml:space="preserve"> </t>
        </is>
      </c>
    </row>
    <row r="24">
      <c r="A24" s="4" t="inlineStr">
        <is>
          <t>Expiration date</t>
        </is>
      </c>
      <c r="B24" s="4" t="inlineStr">
        <is>
          <t xml:space="preserve"> </t>
        </is>
      </c>
      <c r="C24" s="4" t="inlineStr">
        <is>
          <t xml:space="preserve"> </t>
        </is>
      </c>
      <c r="D24" s="4" t="inlineStr">
        <is>
          <t>Jul. 31,  2030</t>
        </is>
      </c>
      <c r="E24" s="4" t="inlineStr">
        <is>
          <t xml:space="preserve"> </t>
        </is>
      </c>
      <c r="F24" s="4" t="inlineStr">
        <is>
          <t xml:space="preserve"> </t>
        </is>
      </c>
      <c r="G24" s="4" t="inlineStr">
        <is>
          <t xml:space="preserve"> </t>
        </is>
      </c>
      <c r="H24" s="4" t="inlineStr">
        <is>
          <t xml:space="preserve"> </t>
        </is>
      </c>
    </row>
    <row r="25">
      <c r="A25" s="4" t="inlineStr">
        <is>
          <t>Consult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purchased</t>
        </is>
      </c>
      <c r="B27" s="4" t="inlineStr">
        <is>
          <t xml:space="preserve"> </t>
        </is>
      </c>
      <c r="C27" s="5" t="n">
        <v>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t>
        </is>
      </c>
      <c r="B28" s="4" t="inlineStr">
        <is>
          <t xml:space="preserve"> </t>
        </is>
      </c>
      <c r="C28" s="6" t="n">
        <v>4806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date</t>
        </is>
      </c>
      <c r="B29" s="4" t="inlineStr">
        <is>
          <t xml:space="preserve"> </t>
        </is>
      </c>
      <c r="C29" s="4" t="inlineStr">
        <is>
          <t>Jul.  09,  2023</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ation date</t>
        </is>
      </c>
      <c r="B30" s="4" t="inlineStr">
        <is>
          <t xml:space="preserve"> </t>
        </is>
      </c>
      <c r="C30" s="4" t="inlineStr">
        <is>
          <t>Jul. 31,  2031</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NET INCOME LOSS PER SHARE (Details) - JPY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from continuing operations attributable to SYLA Technologies Co., Ltd.’s shareholders</t>
        </is>
      </c>
      <c r="B4" s="6" t="n">
        <v>306432</v>
      </c>
      <c r="C4" s="6" t="n">
        <v>277489</v>
      </c>
      <c r="D4" s="6" t="n">
        <v>435727</v>
      </c>
    </row>
    <row r="5">
      <c r="A5" s="4" t="inlineStr">
        <is>
          <t>Income from discontinued operations attributable to SYLA Technologies Co., Ltd.’s shareholders</t>
        </is>
      </c>
      <c r="B5" s="5" t="n">
        <v>88523</v>
      </c>
      <c r="C5" s="4" t="inlineStr">
        <is>
          <t xml:space="preserve"> </t>
        </is>
      </c>
      <c r="D5" s="4" t="inlineStr">
        <is>
          <t xml:space="preserve"> </t>
        </is>
      </c>
    </row>
    <row r="6">
      <c r="A6" s="4" t="inlineStr">
        <is>
          <t>Net income attributable to SYLA Technologies Co., Ltd.’s shareholders</t>
        </is>
      </c>
      <c r="B6" s="6" t="n">
        <v>394955</v>
      </c>
      <c r="C6" s="6" t="n">
        <v>277489</v>
      </c>
      <c r="D6" s="6" t="n">
        <v>435727</v>
      </c>
    </row>
    <row r="7">
      <c r="A7" s="3" t="inlineStr">
        <is>
          <t>Denominator:</t>
        </is>
      </c>
      <c r="B7" s="4" t="inlineStr">
        <is>
          <t xml:space="preserve"> </t>
        </is>
      </c>
      <c r="C7" s="4" t="inlineStr">
        <is>
          <t xml:space="preserve"> </t>
        </is>
      </c>
      <c r="D7" s="4" t="inlineStr">
        <is>
          <t xml:space="preserve"> </t>
        </is>
      </c>
    </row>
    <row r="8">
      <c r="A8" s="4" t="inlineStr">
        <is>
          <t>Weighted average number of common shares outstanding used in calculating basic net income per share</t>
        </is>
      </c>
      <c r="B8" s="5" t="n">
        <v>239353</v>
      </c>
      <c r="C8" s="5" t="n">
        <v>231031</v>
      </c>
      <c r="D8" s="5" t="n">
        <v>226174</v>
      </c>
    </row>
    <row r="9">
      <c r="A9" s="4" t="inlineStr">
        <is>
          <t>Dilutive effect of stock options</t>
        </is>
      </c>
      <c r="B9" s="5" t="n">
        <v>44001000</v>
      </c>
      <c r="C9" s="5" t="n">
        <v>40378000</v>
      </c>
      <c r="D9" s="5" t="n">
        <v>38987000</v>
      </c>
    </row>
    <row r="10">
      <c r="A10" s="4" t="inlineStr">
        <is>
          <t>Weighted average number of common shares outstanding used in calculating diluted net income per share</t>
        </is>
      </c>
      <c r="B10" s="5" t="n">
        <v>283354</v>
      </c>
      <c r="C10" s="5" t="n">
        <v>271409</v>
      </c>
      <c r="D10" s="5" t="n">
        <v>265161</v>
      </c>
    </row>
    <row r="11">
      <c r="A11" s="3" t="inlineStr">
        <is>
          <t>Net income from continuing operations per share</t>
        </is>
      </c>
      <c r="B11" s="4" t="inlineStr">
        <is>
          <t xml:space="preserve"> </t>
        </is>
      </c>
      <c r="C11" s="4" t="inlineStr">
        <is>
          <t xml:space="preserve"> </t>
        </is>
      </c>
      <c r="D11" s="4" t="inlineStr">
        <is>
          <t xml:space="preserve"> </t>
        </is>
      </c>
    </row>
    <row r="12">
      <c r="A12" s="4" t="inlineStr">
        <is>
          <t>Net income per share - basic</t>
        </is>
      </c>
      <c r="B12" s="7" t="n">
        <v>1280.25</v>
      </c>
      <c r="C12" s="7" t="n">
        <v>1201.09</v>
      </c>
      <c r="D12" s="7" t="n">
        <v>1926.51</v>
      </c>
    </row>
    <row r="13">
      <c r="A13" s="4" t="inlineStr">
        <is>
          <t>Net income per share - diluted</t>
        </is>
      </c>
      <c r="B13" s="8" t="n">
        <v>1081.45</v>
      </c>
      <c r="C13" s="8" t="n">
        <v>1022.4</v>
      </c>
      <c r="D13" s="8" t="n">
        <v>1643.25</v>
      </c>
    </row>
    <row r="14">
      <c r="A14" s="4" t="inlineStr">
        <is>
          <t>Net income per share - basic</t>
        </is>
      </c>
      <c r="B14" s="8" t="n">
        <v>369.84</v>
      </c>
      <c r="C14" s="4" t="inlineStr">
        <is>
          <t xml:space="preserve"> </t>
        </is>
      </c>
      <c r="D14" s="4" t="inlineStr">
        <is>
          <t xml:space="preserve"> </t>
        </is>
      </c>
    </row>
    <row r="15">
      <c r="A15" s="4" t="inlineStr">
        <is>
          <t>Net income per share - diluted</t>
        </is>
      </c>
      <c r="B15" s="8" t="n">
        <v>312.41</v>
      </c>
      <c r="C15" s="4" t="inlineStr">
        <is>
          <t xml:space="preserve"> </t>
        </is>
      </c>
      <c r="D15" s="4" t="inlineStr">
        <is>
          <t xml:space="preserve"> </t>
        </is>
      </c>
    </row>
    <row r="16">
      <c r="A16" s="3" t="inlineStr">
        <is>
          <t>Net income attributable to SYLA Technologies Co., Ltd. per share</t>
        </is>
      </c>
      <c r="B16" s="4" t="inlineStr">
        <is>
          <t xml:space="preserve"> </t>
        </is>
      </c>
      <c r="C16" s="4" t="inlineStr">
        <is>
          <t xml:space="preserve"> </t>
        </is>
      </c>
      <c r="D16" s="4" t="inlineStr">
        <is>
          <t xml:space="preserve"> </t>
        </is>
      </c>
    </row>
    <row r="17">
      <c r="A17" s="4" t="inlineStr">
        <is>
          <t>Net income per share - basic</t>
        </is>
      </c>
      <c r="B17" s="8" t="n">
        <v>1650.09</v>
      </c>
      <c r="C17" s="8" t="n">
        <v>1201.09</v>
      </c>
      <c r="D17" s="8" t="n">
        <v>1926.51</v>
      </c>
    </row>
    <row r="18">
      <c r="A18" s="4" t="inlineStr">
        <is>
          <t>Net income per share - diluted</t>
        </is>
      </c>
      <c r="B18" s="7" t="n">
        <v>1393.86</v>
      </c>
      <c r="C18" s="7" t="n">
        <v>1022.4</v>
      </c>
      <c r="D18" s="7" t="n">
        <v>1643.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INCOME TAX EXPENSE (Details) - JPY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448089</v>
      </c>
      <c r="C4" s="6" t="n">
        <v>232794</v>
      </c>
      <c r="D4" s="6" t="n">
        <v>307731</v>
      </c>
    </row>
    <row r="5">
      <c r="A5" s="4" t="inlineStr">
        <is>
          <t>Deferred</t>
        </is>
      </c>
      <c r="B5" s="5" t="n">
        <v>-102909</v>
      </c>
      <c r="C5" s="5" t="n">
        <v>-11410</v>
      </c>
      <c r="D5" s="5" t="n">
        <v>-2601</v>
      </c>
    </row>
    <row r="6">
      <c r="A6" s="4" t="inlineStr">
        <is>
          <t>Total</t>
        </is>
      </c>
      <c r="B6" s="6" t="n">
        <v>345180</v>
      </c>
      <c r="C6" s="6" t="n">
        <v>221384</v>
      </c>
      <c r="D6" s="6" t="n">
        <v>3051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SYLA
Technologies Co., Ltd. (“SYLA Tech”), previously known as SYLA Holdings Co., Ltd., was incorporated in Japan on March 3,
2009. SYLA
Co., Ltd. (“SYLA Co”) was incorporated in Japan on September 1, 2006. SYLA Co invests in certain real estate joint ventures
which are variable interest entities of SYLA Co. SYLA
Brain Co., Ltd. (“SYLA Brain”), previously known as Devel Co., Ltd., was incorporated in Japan on November 15, 2019. On December 31, 2021, SYLA Tech completed an acquisition of 67 SYLA Biotech Co., Ltd. (“SYLA Biotech”), previously known as
RE100.com Co., Ltd., was co-established by SYLA Tech and Makoto Ariki, a 5 50 60 Reorganization On
October 1, 2017, SYLA Tech acquired 100 In preparation for its overseas listing, SYLA Tech and SYLA Co divested
certain of their wholly-owned or majority-owned subsidiaries that have been separately managed with separate historical books and records
for restructuring of the listing business. The accompany financial statements have been prepared using a carve-out basis to present the
historical financial position and results of operations for the listing business. Business
combination On
February 28, 2022, SYLA Tech completed an acquisition of 100 Discontinued operations On December 30, 2022, the Board of Directors approved the sale of its mining
machine business. The sale of mining machine business represents a strategic shift that will have a major impact on the results of its
operations and has been accounted for as a discontinued operation. See Note 21. As a result of the series of reorganization transactions and business combinations
in connection with its initial public offering, the organization structure as of December 31, 2022 includes SYLA Tech, SYLA Co and its
consolidated variable interest entities, SYLA Brain, SYLA Solar and its subsidiaries and SYLA Biotech. SYLA Tech and its subsidiaries included in the consolidated financial statements
are collectively referred to herein as the “Company”, “we” and “us” unless specific reference is made
to an entity. The Company is engaged in the business of real estate sale, leasing, management and crowdfunding, solar power plants sale,
operation and maintenance, and electricity sale. The Company’s operations are conducted mainly in Jap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CONCILIATION OF THE EFFECTIVE INCOME TAX RATES (Detail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Japanese statutory tax rate</t>
        </is>
      </c>
      <c r="C4" s="10" t="n">
        <v>0.3062</v>
      </c>
      <c r="D4" s="10" t="n">
        <v>0.3062</v>
      </c>
      <c r="E4" s="10" t="n">
        <v>0.3062</v>
      </c>
    </row>
    <row r="5">
      <c r="A5" s="4" t="inlineStr">
        <is>
          <t>Entertainment expenses not deductible</t>
        </is>
      </c>
      <c r="C5" s="10" t="n">
        <v>0.0382</v>
      </c>
      <c r="D5" s="10" t="n">
        <v>0.0594</v>
      </c>
      <c r="E5" s="10" t="n">
        <v>0.0333</v>
      </c>
    </row>
    <row r="6">
      <c r="A6" s="4" t="inlineStr">
        <is>
          <t>Unrecognized gain in connection with reorganization</t>
        </is>
      </c>
      <c r="C6" s="10" t="n">
        <v>0.08799999999999999</v>
      </c>
      <c r="D6" s="10" t="n">
        <v>0.0555</v>
      </c>
      <c r="E6" s="10" t="n">
        <v>0.009599999999999999</v>
      </c>
    </row>
    <row r="7">
      <c r="A7" s="4" t="inlineStr">
        <is>
          <t>Non-taxable dividend income</t>
        </is>
      </c>
      <c r="C7" s="4" t="inlineStr">
        <is>
          <t>(0.26%)</t>
        </is>
      </c>
      <c r="D7" s="4" t="inlineStr">
        <is>
          <t>(0.58%)</t>
        </is>
      </c>
      <c r="E7" s="9" t="n">
        <v>0</v>
      </c>
    </row>
    <row r="8">
      <c r="A8" s="4" t="inlineStr">
        <is>
          <t>Stock based compensation expenses not deductible</t>
        </is>
      </c>
      <c r="C8" s="10" t="n">
        <v>0.0031</v>
      </c>
      <c r="D8" s="10" t="n">
        <v>0.0071</v>
      </c>
      <c r="E8" s="10" t="n">
        <v>0.001</v>
      </c>
    </row>
    <row r="9">
      <c r="A9" s="4" t="inlineStr">
        <is>
          <t>Change on valuation allowance</t>
        </is>
      </c>
      <c r="C9" s="9" t="n">
        <v>1.77</v>
      </c>
      <c r="D9" s="9" t="n">
        <v>0</v>
      </c>
      <c r="E9" s="9" t="n">
        <v>0</v>
      </c>
    </row>
    <row r="10">
      <c r="A10" s="4" t="inlineStr">
        <is>
          <t>Effect of different statutory tax rate in Japan</t>
        </is>
      </c>
      <c r="C10" s="9" t="n">
        <v>1.6</v>
      </c>
      <c r="D10" s="9" t="n">
        <v>0</v>
      </c>
      <c r="E10" s="9" t="n">
        <v>0</v>
      </c>
    </row>
    <row r="11">
      <c r="A11" s="4" t="inlineStr">
        <is>
          <t>Other adjustments</t>
        </is>
      </c>
      <c r="C11" s="4" t="inlineStr">
        <is>
          <t>(1.86%)</t>
        </is>
      </c>
      <c r="D11" s="4" t="inlineStr">
        <is>
          <t>(2.97%)</t>
        </is>
      </c>
      <c r="E11" s="10" t="n">
        <v>0.0265</v>
      </c>
    </row>
    <row r="12">
      <c r="A12" s="4" t="inlineStr">
        <is>
          <t>Subtotal</t>
        </is>
      </c>
      <c r="C12" s="10" t="n">
        <v>0.448</v>
      </c>
      <c r="D12" s="10" t="n">
        <v>0.3927</v>
      </c>
      <c r="E12" s="10" t="n">
        <v>0.3766</v>
      </c>
    </row>
    <row r="13">
      <c r="A13" s="4" t="inlineStr">
        <is>
          <t>Undistributed retained earnings tax</t>
        </is>
      </c>
      <c r="B13" s="4" t="inlineStr">
        <is>
          <t>[1]</t>
        </is>
      </c>
      <c r="C13" s="10" t="n">
        <v>0.07820000000000001</v>
      </c>
      <c r="D13" s="9" t="n">
        <v>0.05</v>
      </c>
      <c r="E13" s="10" t="n">
        <v>0.0353</v>
      </c>
    </row>
    <row r="14">
      <c r="A14" s="4" t="inlineStr">
        <is>
          <t>Effective tax rate</t>
        </is>
      </c>
      <c r="C14" s="9" t="n">
        <v>52.62</v>
      </c>
      <c r="D14" s="9" t="n">
        <v>44.27</v>
      </c>
      <c r="E14" s="9" t="n">
        <v>41.19</v>
      </c>
    </row>
    <row r="15"/>
    <row r="16">
      <c r="A16" s="4" t="inlineStr">
        <is>
          <t>[1]The Company is a Specified
Family Company, as one shareholder and its related persons hold more than 50 normal corporate income taxes, the Company is also subject to a special tax on its undistributed retained earnings
(“URE”) for each fiscal year, after the Company’s capital stock exceeds JPY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JPY30 million is subject to a rate of 10%, the portion between JPY30 million and JPY100 million is subject to a rate of 15%, and the
portion over JPY100 million is subject to a rate of 20%</t>
        </is>
      </c>
    </row>
  </sheetData>
  <mergeCells count="4">
    <mergeCell ref="A1:B2"/>
    <mergeCell ref="C1:E1"/>
    <mergeCell ref="A15:D15"/>
    <mergeCell ref="A16:D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OF RECONCILIATION OF THE EFFECTIVE INCOME TAX RATES (Details) (Parenthetical)</t>
        </is>
      </c>
      <c r="B1" s="2" t="inlineStr">
        <is>
          <t>12 Months Ended</t>
        </is>
      </c>
    </row>
    <row r="2">
      <c r="B2" s="2" t="inlineStr">
        <is>
          <t>Dec. 31, 2022</t>
        </is>
      </c>
    </row>
    <row r="3">
      <c r="A3" s="3" t="inlineStr">
        <is>
          <t>Income Tax Disclosure [Abstract]</t>
        </is>
      </c>
      <c r="B3" s="4" t="inlineStr">
        <is>
          <t xml:space="preserve"> </t>
        </is>
      </c>
    </row>
    <row r="4">
      <c r="A4" s="4" t="inlineStr">
        <is>
          <t>Percentage of total outstanding shares hold by one shareholder and related persons</t>
        </is>
      </c>
      <c r="B4" s="9" t="n">
        <v>0.5</v>
      </c>
    </row>
    <row r="5">
      <c r="A5" s="4" t="inlineStr">
        <is>
          <t>Description for applicability of special tax rates</t>
        </is>
      </c>
      <c r="B5" s="4" t="inlineStr">
        <is>
          <t>normal corporate income taxes, the Company is also subject to a special tax on its undistributed retained earnings
  (“URE”) for each fiscal year, after the Company’s capital stock exceeds JPY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JPY30 million is subject to a rate of 10%, the portion between JPY30 million and JPY100 million is subject to a rate of 15%, and the
  portion over JPY100 million is subject to a rate of 2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FERRED TAX ASSETS AND LIABILITIES (Details) - JPY (¥) ¥ in Thousands</t>
        </is>
      </c>
      <c r="C1" s="2" t="inlineStr">
        <is>
          <t>Dec. 31, 2022</t>
        </is>
      </c>
      <c r="D1" s="2" t="inlineStr">
        <is>
          <t>Dec. 31, 2021</t>
        </is>
      </c>
    </row>
    <row r="2">
      <c r="A2" s="3" t="inlineStr">
        <is>
          <t>Deferred income tax assets</t>
        </is>
      </c>
      <c r="C2" s="4" t="inlineStr">
        <is>
          <t xml:space="preserve"> </t>
        </is>
      </c>
      <c r="D2" s="4" t="inlineStr">
        <is>
          <t xml:space="preserve"> </t>
        </is>
      </c>
    </row>
    <row r="3">
      <c r="A3" s="4" t="inlineStr">
        <is>
          <t>Revenue and expense adjustments</t>
        </is>
      </c>
      <c r="C3" s="6" t="n">
        <v>29145</v>
      </c>
      <c r="D3" s="6" t="n">
        <v>15314</v>
      </c>
    </row>
    <row r="4">
      <c r="A4" s="4" t="inlineStr">
        <is>
          <t>Allowance for credit losses</t>
        </is>
      </c>
      <c r="C4" s="5" t="n">
        <v>10080</v>
      </c>
      <c r="D4" s="5" t="n">
        <v>4320</v>
      </c>
    </row>
    <row r="5">
      <c r="A5" s="4" t="inlineStr">
        <is>
          <t>Fair value change and impairment on investment securities</t>
        </is>
      </c>
      <c r="C5" s="5" t="n">
        <v>28825</v>
      </c>
      <c r="D5" s="5" t="n">
        <v>15490</v>
      </c>
    </row>
    <row r="6">
      <c r="A6" s="4" t="inlineStr">
        <is>
          <t>Change in cash surrender value of life insurance policies</t>
        </is>
      </c>
      <c r="C6" s="4" t="inlineStr">
        <is>
          <t xml:space="preserve"> </t>
        </is>
      </c>
      <c r="D6" s="5" t="n">
        <v>2079</v>
      </c>
    </row>
    <row r="7">
      <c r="A7" s="4" t="inlineStr">
        <is>
          <t>Unrealized gain on sales arrangement with repurchase clause</t>
        </is>
      </c>
      <c r="B7" s="4" t="inlineStr">
        <is>
          <t>[1]</t>
        </is>
      </c>
      <c r="C7" s="5" t="n">
        <v>12018</v>
      </c>
      <c r="D7" s="5" t="n">
        <v>4541</v>
      </c>
    </row>
    <row r="8">
      <c r="A8" s="4" t="inlineStr">
        <is>
          <t>Lease liabilities</t>
        </is>
      </c>
      <c r="C8" s="5" t="n">
        <v>812434</v>
      </c>
      <c r="D8" s="5" t="n">
        <v>797439</v>
      </c>
    </row>
    <row r="9">
      <c r="A9" s="4" t="inlineStr">
        <is>
          <t>Stock based compensations</t>
        </is>
      </c>
      <c r="C9" s="5" t="n">
        <v>238846</v>
      </c>
      <c r="D9" s="5" t="n">
        <v>238846</v>
      </c>
    </row>
    <row r="10">
      <c r="A10" s="4" t="inlineStr">
        <is>
          <t>Net operating loss carryforwards</t>
        </is>
      </c>
      <c r="C10" s="5" t="n">
        <v>19285</v>
      </c>
      <c r="D10" s="4" t="inlineStr">
        <is>
          <t xml:space="preserve"> </t>
        </is>
      </c>
    </row>
    <row r="11">
      <c r="A11" s="4" t="inlineStr">
        <is>
          <t>Others</t>
        </is>
      </c>
      <c r="C11" s="5" t="n">
        <v>24244</v>
      </c>
      <c r="D11" s="5" t="n">
        <v>483</v>
      </c>
    </row>
    <row r="12">
      <c r="A12" s="4" t="inlineStr">
        <is>
          <t>Total deferred income tax assets, gross</t>
        </is>
      </c>
      <c r="C12" s="5" t="n">
        <v>1174877</v>
      </c>
      <c r="D12" s="5" t="n">
        <v>1078512</v>
      </c>
    </row>
    <row r="13">
      <c r="A13" s="4" t="inlineStr">
        <is>
          <t>Less: valuation allowance</t>
        </is>
      </c>
      <c r="C13" s="5" t="n">
        <v>-19285</v>
      </c>
      <c r="D13" s="4" t="inlineStr">
        <is>
          <t xml:space="preserve"> </t>
        </is>
      </c>
    </row>
    <row r="14">
      <c r="A14" s="4" t="inlineStr">
        <is>
          <t>Total deferred income tax assets, net</t>
        </is>
      </c>
      <c r="C14" s="5" t="n">
        <v>1155592</v>
      </c>
      <c r="D14" s="5" t="n">
        <v>1078512</v>
      </c>
    </row>
    <row r="15">
      <c r="A15" s="3" t="inlineStr">
        <is>
          <t>Deferred income tax liabilities</t>
        </is>
      </c>
      <c r="C15" s="4" t="inlineStr">
        <is>
          <t xml:space="preserve"> </t>
        </is>
      </c>
      <c r="D15" s="4" t="inlineStr">
        <is>
          <t xml:space="preserve"> </t>
        </is>
      </c>
    </row>
    <row r="16">
      <c r="A16" s="4" t="inlineStr">
        <is>
          <t>Change in cash surrender value of life insurance policies</t>
        </is>
      </c>
      <c r="C16" s="5" t="n">
        <v>-11132</v>
      </c>
      <c r="D16" s="4" t="inlineStr">
        <is>
          <t xml:space="preserve"> </t>
        </is>
      </c>
    </row>
    <row r="17">
      <c r="A17" s="4" t="inlineStr">
        <is>
          <t>Right-of-use assets</t>
        </is>
      </c>
      <c r="C17" s="5" t="n">
        <v>-801286</v>
      </c>
      <c r="D17" s="5" t="n">
        <v>-792753</v>
      </c>
    </row>
    <row r="18">
      <c r="A18" s="4" t="inlineStr">
        <is>
          <t>Intangible assets acquired through business combination</t>
        </is>
      </c>
      <c r="C18" s="5" t="n">
        <v>-132361</v>
      </c>
      <c r="D18" s="5" t="n">
        <v>-22089</v>
      </c>
    </row>
    <row r="19">
      <c r="A19" s="4" t="inlineStr">
        <is>
          <t>Others</t>
        </is>
      </c>
      <c r="C19" s="4" t="inlineStr">
        <is>
          <t xml:space="preserve"> </t>
        </is>
      </c>
      <c r="D19" s="5" t="n">
        <v>-1789</v>
      </c>
    </row>
    <row r="20">
      <c r="A20" s="4" t="inlineStr">
        <is>
          <t>Total deferred income tax liabilities</t>
        </is>
      </c>
      <c r="C20" s="5" t="n">
        <v>-944779</v>
      </c>
      <c r="D20" s="5" t="n">
        <v>-816631</v>
      </c>
    </row>
    <row r="21">
      <c r="A21" s="4" t="inlineStr">
        <is>
          <t>Deferred income tax assets, net (included in other assets)</t>
        </is>
      </c>
      <c r="C21" s="5" t="n">
        <v>327992</v>
      </c>
      <c r="D21" s="5" t="n">
        <v>283487</v>
      </c>
    </row>
    <row r="22">
      <c r="A22" s="4" t="inlineStr">
        <is>
          <t>Deferred income tax liabilities, net (included in other liabilities)</t>
        </is>
      </c>
      <c r="C22" s="6" t="n">
        <v>-117179</v>
      </c>
      <c r="D22" s="6" t="n">
        <v>-21606</v>
      </c>
    </row>
    <row r="23"/>
    <row r="24">
      <c r="A24" s="4" t="inlineStr">
        <is>
          <t>[1]Represents unrecognized
gain for accounting purpose, recognized gain for tax purpose.</t>
        </is>
      </c>
    </row>
  </sheetData>
  <mergeCells count="3">
    <mergeCell ref="A1:B1"/>
    <mergeCell ref="A23:C23"/>
    <mergeCell ref="A24:C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COME TAXES (Details Narrative) - JPY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statutory rate</t>
        </is>
      </c>
      <c r="B4" s="10" t="n">
        <v>0.3062</v>
      </c>
      <c r="C4" s="10" t="n">
        <v>0.3062</v>
      </c>
      <c r="D4" s="10" t="n">
        <v>0.3062</v>
      </c>
    </row>
    <row r="5">
      <c r="A5" s="4" t="inlineStr">
        <is>
          <t>Unrecognized tax benefits income tax penalties and interest expense</t>
        </is>
      </c>
      <c r="B5" s="6" t="n">
        <v>0</v>
      </c>
      <c r="C5" s="6" t="n">
        <v>0</v>
      </c>
      <c r="D5" s="6" t="n">
        <v>0</v>
      </c>
    </row>
    <row r="6">
      <c r="A6" s="4" t="inlineStr">
        <is>
          <t>Description of income tax examination</t>
        </is>
      </c>
      <c r="B6" s="4" t="inlineStr">
        <is>
          <t>Open tax years in Japan are five years. The Company’s Japan income
tax return filed for the tax years ending from December 31, 2018 through December 31, 2022 are subject to examination by the relevant
taxing authoritie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DISAGGREGATION OF REVENUES (Details) - JPY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t>
        </is>
      </c>
      <c r="C4" s="6" t="n">
        <v>22055785</v>
      </c>
      <c r="D4" s="6" t="n">
        <v>16665382</v>
      </c>
      <c r="E4" s="6" t="n">
        <v>13140176</v>
      </c>
    </row>
    <row r="5">
      <c r="A5" s="4" t="inlineStr">
        <is>
          <t>Real Estate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t>
        </is>
      </c>
      <c r="C7" s="5" t="n">
        <v>17978875</v>
      </c>
      <c r="D7" s="5" t="n">
        <v>15010878</v>
      </c>
      <c r="E7" s="5" t="n">
        <v>11837623</v>
      </c>
    </row>
    <row r="8">
      <c r="A8" s="4" t="inlineStr">
        <is>
          <t>Land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t>
        </is>
      </c>
      <c r="C10" s="5" t="n">
        <v>1670630</v>
      </c>
      <c r="D10" s="5" t="n">
        <v>240000</v>
      </c>
      <c r="E10" s="4" t="inlineStr">
        <is>
          <t xml:space="preserve"> </t>
        </is>
      </c>
    </row>
    <row r="11">
      <c r="A11" s="4" t="inlineStr">
        <is>
          <t>Rental Incom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t>
        </is>
      </c>
      <c r="C13" s="5" t="n">
        <v>1007112</v>
      </c>
      <c r="D13" s="5" t="n">
        <v>893647</v>
      </c>
      <c r="E13" s="5" t="n">
        <v>834895</v>
      </c>
    </row>
    <row r="14">
      <c r="A14" s="4" t="inlineStr">
        <is>
          <t>Management Service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t>
        </is>
      </c>
      <c r="C16" s="5" t="n">
        <v>623186</v>
      </c>
      <c r="D16" s="5" t="n">
        <v>520857</v>
      </c>
      <c r="E16" s="5" t="n">
        <v>467658</v>
      </c>
    </row>
    <row r="17">
      <c r="A17" s="4" t="inlineStr">
        <is>
          <t>Real Estate And Related Services Subtotal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t>
        </is>
      </c>
      <c r="C19" s="5" t="n">
        <v>21279803</v>
      </c>
      <c r="D19" s="5" t="n">
        <v>16665382</v>
      </c>
      <c r="E19" s="5" t="n">
        <v>13140176</v>
      </c>
    </row>
    <row r="20">
      <c r="A20" s="4" t="inlineStr">
        <is>
          <t>Solar Power Plants Sale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t>
        </is>
      </c>
      <c r="C22" s="5" t="n">
        <v>561331</v>
      </c>
      <c r="D22" s="4" t="inlineStr">
        <is>
          <t xml:space="preserve"> </t>
        </is>
      </c>
      <c r="E22" s="4" t="inlineStr">
        <is>
          <t xml:space="preserve"> </t>
        </is>
      </c>
    </row>
    <row r="23">
      <c r="A23" s="4" t="inlineStr">
        <is>
          <t>Solar Power Plants Operation And Maintenance Income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t>
        </is>
      </c>
      <c r="C25" s="5" t="n">
        <v>28736</v>
      </c>
      <c r="D25" s="4" t="inlineStr">
        <is>
          <t xml:space="preserve"> </t>
        </is>
      </c>
      <c r="E25" s="4" t="inlineStr">
        <is>
          <t xml:space="preserve"> </t>
        </is>
      </c>
    </row>
    <row r="26">
      <c r="A26" s="4" t="inlineStr">
        <is>
          <t>Electricity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t>
        </is>
      </c>
      <c r="C28" s="5" t="n">
        <v>185915</v>
      </c>
      <c r="D28" s="4" t="inlineStr">
        <is>
          <t xml:space="preserve"> </t>
        </is>
      </c>
      <c r="E28" s="4" t="inlineStr">
        <is>
          <t xml:space="preserve"> </t>
        </is>
      </c>
    </row>
    <row r="29">
      <c r="A29" s="4" t="inlineStr">
        <is>
          <t>Solar Power And Related Services Subtotal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t>
        </is>
      </c>
      <c r="C31" s="5" t="n">
        <v>775982</v>
      </c>
      <c r="D31" s="4" t="inlineStr">
        <is>
          <t xml:space="preserve"> </t>
        </is>
      </c>
      <c r="E31" s="4" t="inlineStr">
        <is>
          <t xml:space="preserve"> </t>
        </is>
      </c>
    </row>
    <row r="32">
      <c r="A32" s="4" t="inlineStr">
        <is>
          <t>Rimawari Kun Business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t>
        </is>
      </c>
      <c r="B34" s="4" t="inlineStr">
        <is>
          <t>[1]</t>
        </is>
      </c>
      <c r="C34" s="5" t="n">
        <v>7246647</v>
      </c>
      <c r="D34" s="5" t="n">
        <v>10802462</v>
      </c>
      <c r="E34" s="5" t="n">
        <v>9319424</v>
      </c>
    </row>
    <row r="35">
      <c r="A35" s="4" t="inlineStr">
        <is>
          <t>Rimawari Kun Pro Busines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t>
        </is>
      </c>
      <c r="B37" s="4" t="inlineStr">
        <is>
          <t>[2]</t>
        </is>
      </c>
      <c r="C37" s="5" t="n">
        <v>13067561</v>
      </c>
      <c r="D37" s="5" t="n">
        <v>4528377</v>
      </c>
      <c r="E37" s="5" t="n">
        <v>2583039</v>
      </c>
    </row>
    <row r="38">
      <c r="A38" s="4" t="inlineStr">
        <is>
          <t>Asset Management Business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t>
        </is>
      </c>
      <c r="B40" s="4" t="inlineStr">
        <is>
          <t>[3]</t>
        </is>
      </c>
      <c r="C40" s="6" t="n">
        <v>1741577</v>
      </c>
      <c r="D40" s="6" t="n">
        <v>1334543</v>
      </c>
      <c r="E40" s="6" t="n">
        <v>1237713</v>
      </c>
    </row>
    <row r="41"/>
    <row r="42">
      <c r="A42" s="4" t="inlineStr">
        <is>
          <t>[1]Represents
    real estate sales, land sales, brokerage services, value-added management
services and solar power plants sales provided to individual customers (not including high-net-worth individuals).[2]Represents real estate sales, land sales, brokerage services, value-added
management services and solar power plants sales provided to corporate customers and high-net-worth individuals.[3]Represents rental services, property management services, solar power plants
operation and maintenance services and electricity sales provided to customers.</t>
        </is>
      </c>
    </row>
  </sheetData>
  <mergeCells count="4">
    <mergeCell ref="A1:B2"/>
    <mergeCell ref="C1:E1"/>
    <mergeCell ref="A41:D41"/>
    <mergeCell ref="A42:D4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DEFERRED REVENUE (Details) - JPY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as of the beginning of the year</t>
        </is>
      </c>
      <c r="B4" s="6" t="n">
        <v>94376</v>
      </c>
      <c r="C4" s="6" t="n">
        <v>18183</v>
      </c>
    </row>
    <row r="5">
      <c r="A5" s="4" t="inlineStr">
        <is>
          <t>Net cash received in advance during the year</t>
        </is>
      </c>
      <c r="B5" s="5" t="n">
        <v>1557973</v>
      </c>
      <c r="C5" s="5" t="n">
        <v>601173</v>
      </c>
    </row>
    <row r="6">
      <c r="A6" s="4" t="inlineStr">
        <is>
          <t>Deferred revenue addition in connection with business combination of SYLA Solar</t>
        </is>
      </c>
      <c r="B6" s="5" t="n">
        <v>45415</v>
      </c>
      <c r="C6" s="4" t="inlineStr">
        <is>
          <t xml:space="preserve"> </t>
        </is>
      </c>
    </row>
    <row r="7">
      <c r="A7" s="4" t="inlineStr">
        <is>
          <t>Revenue recognized (consumption tax included) from opening balance of deferred revenue</t>
        </is>
      </c>
      <c r="B7" s="5" t="n">
        <v>-78351</v>
      </c>
      <c r="C7" s="5" t="n">
        <v>-17783</v>
      </c>
    </row>
    <row r="8">
      <c r="A8" s="4" t="inlineStr">
        <is>
          <t>Revenue recognized (consumption tax included) from deferred revenue arising during current year</t>
        </is>
      </c>
      <c r="B8" s="5" t="n">
        <v>-1390987</v>
      </c>
      <c r="C8" s="5" t="n">
        <v>-507197</v>
      </c>
    </row>
    <row r="9">
      <c r="A9" s="4" t="inlineStr">
        <is>
          <t>Deferred revenue as of the end of the year</t>
        </is>
      </c>
      <c r="B9" s="6" t="n">
        <v>228426</v>
      </c>
      <c r="C9" s="6" t="n">
        <v>9437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DUE FROM RELATED PARTIES (Details) - Prepaid Expenses [Member] - JPY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Other receivables due from related parties</t>
        </is>
      </c>
      <c r="B3" s="4" t="inlineStr">
        <is>
          <t xml:space="preserve"> </t>
        </is>
      </c>
      <c r="C3" s="6" t="n">
        <v>80</v>
      </c>
    </row>
    <row r="4">
      <c r="A4" s="4" t="inlineStr">
        <is>
          <t>SY Consulti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receivables due from related parties</t>
        </is>
      </c>
      <c r="B6" s="4" t="inlineStr">
        <is>
          <t xml:space="preserve"> </t>
        </is>
      </c>
      <c r="C6" s="5" t="n">
        <v>5</v>
      </c>
    </row>
    <row r="7">
      <c r="A7" s="4" t="inlineStr">
        <is>
          <t>Sugimoto Hiroyuki Offic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receivables due from related parties</t>
        </is>
      </c>
      <c r="B9" s="4" t="inlineStr">
        <is>
          <t xml:space="preserve"> </t>
        </is>
      </c>
      <c r="C9" s="5" t="n">
        <v>40</v>
      </c>
    </row>
    <row r="10">
      <c r="A10" s="4" t="inlineStr">
        <is>
          <t>SYN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receivables due from related parties</t>
        </is>
      </c>
      <c r="B12" s="4" t="inlineStr">
        <is>
          <t xml:space="preserve"> </t>
        </is>
      </c>
      <c r="C12" s="6" t="n">
        <v>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ASSETS AND OPERATING LEASE LIABILITIES (Details) - JPY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Operating lease right-of-use assets</t>
        </is>
      </c>
      <c r="B3" s="6" t="n">
        <v>2597500</v>
      </c>
      <c r="C3" s="6" t="n">
        <v>2582861</v>
      </c>
    </row>
    <row r="4">
      <c r="A4" s="4" t="inlineStr">
        <is>
          <t>Operating lease liabilities current</t>
        </is>
      </c>
      <c r="B4" s="5" t="n">
        <v>427856</v>
      </c>
      <c r="C4" s="5" t="n">
        <v>423464</v>
      </c>
    </row>
    <row r="5">
      <c r="A5" s="4" t="inlineStr">
        <is>
          <t>Operating lease liabilities noncurrent</t>
        </is>
      </c>
      <c r="B5" s="5" t="n">
        <v>2175786</v>
      </c>
      <c r="C5" s="5" t="n">
        <v>2165558</v>
      </c>
    </row>
    <row r="6">
      <c r="A6" s="4" t="inlineStr">
        <is>
          <t>GARNE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perating lease right-of-use assets</t>
        </is>
      </c>
      <c r="B8" s="4" t="inlineStr">
        <is>
          <t xml:space="preserve"> </t>
        </is>
      </c>
      <c r="C8" s="5" t="n">
        <v>946</v>
      </c>
    </row>
    <row r="9">
      <c r="A9" s="4" t="inlineStr">
        <is>
          <t>Operating lease liabilities current</t>
        </is>
      </c>
      <c r="B9" s="4" t="inlineStr">
        <is>
          <t xml:space="preserve"> </t>
        </is>
      </c>
      <c r="C9" s="5" t="n">
        <v>589</v>
      </c>
    </row>
    <row r="10">
      <c r="A10" s="4" t="inlineStr">
        <is>
          <t>Operating lease liabilities noncurrent</t>
        </is>
      </c>
      <c r="B10" s="4" t="inlineStr">
        <is>
          <t xml:space="preserve"> </t>
        </is>
      </c>
      <c r="C10" s="6" t="n">
        <v>3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TRANSACTIONS (Details) - JPY (¥) ¥ in Thousands</t>
        </is>
      </c>
      <c r="B1" s="2" t="inlineStr">
        <is>
          <t>Dec. 31, 2022</t>
        </is>
      </c>
      <c r="C1" s="2" t="inlineStr">
        <is>
          <t>Dec. 31, 2021</t>
        </is>
      </c>
    </row>
    <row r="2">
      <c r="A2" s="4" t="inlineStr">
        <is>
          <t>Other Current Liabiliti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6" t="n">
        <v>784</v>
      </c>
      <c r="C4" s="6" t="n">
        <v>579</v>
      </c>
    </row>
    <row r="5">
      <c r="A5" s="4" t="inlineStr">
        <is>
          <t>SYW [Member] | Rental and Other Fees Received in Advanc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ferred revenue from related party</t>
        </is>
      </c>
      <c r="B7" s="5" t="n">
        <v>93341</v>
      </c>
      <c r="C7" s="5" t="n">
        <v>2604</v>
      </c>
    </row>
    <row r="8">
      <c r="A8" s="4" t="inlineStr">
        <is>
          <t>SYW [Member] | Rental Fe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eferred revenue from related parties</t>
        </is>
      </c>
      <c r="B10" s="4" t="inlineStr">
        <is>
          <t xml:space="preserve"> </t>
        </is>
      </c>
      <c r="C10" s="5" t="n">
        <v>2604</v>
      </c>
    </row>
    <row r="11">
      <c r="A11" s="4" t="inlineStr">
        <is>
          <t>SYW [Member] | Other Current Liabilities [Member] | Entertainment Servic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5" t="n">
        <v>554</v>
      </c>
      <c r="C13" s="5" t="n">
        <v>579</v>
      </c>
    </row>
    <row r="14">
      <c r="A14" s="4" t="inlineStr">
        <is>
          <t>Fuchiwaki Takeshi [Member] | Other Current Liabilities [Member] | Operating Expense Paid on Behalf of the Compan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5" t="n">
        <v>230</v>
      </c>
      <c r="C16" s="4" t="inlineStr">
        <is>
          <t xml:space="preserve"> </t>
        </is>
      </c>
    </row>
    <row r="17">
      <c r="A17" s="4" t="inlineStr">
        <is>
          <t>GARNET [Member] | Real Estate Management Servic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receivable from related party</t>
        </is>
      </c>
      <c r="B19" s="4" t="inlineStr">
        <is>
          <t xml:space="preserve"> </t>
        </is>
      </c>
      <c r="C19" s="6" t="n">
        <v>22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VENUE FROM RELATED PARTIES (Details) - JPY (¥) ¥ in Thousand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Revenue from related parties</t>
        </is>
      </c>
      <c r="C4" s="6" t="n">
        <v>362532</v>
      </c>
      <c r="D4" s="6" t="n">
        <v>284306</v>
      </c>
      <c r="E4" s="6" t="n">
        <v>28148</v>
      </c>
    </row>
    <row r="5">
      <c r="A5" s="4" t="inlineStr">
        <is>
          <t>Sugimoto Hiroyuki [Member] | Real Estate Management Income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Revenue from related parties</t>
        </is>
      </c>
      <c r="C7" s="5" t="n">
        <v>69</v>
      </c>
      <c r="D7" s="5" t="n">
        <v>133</v>
      </c>
      <c r="E7" s="5" t="n">
        <v>57</v>
      </c>
    </row>
    <row r="8">
      <c r="A8" s="4" t="inlineStr">
        <is>
          <t>Yuto Yoshiyuki [Member] | Real Estate Management Income And Rental Income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venue from related parties</t>
        </is>
      </c>
      <c r="C10" s="5" t="n">
        <v>2013</v>
      </c>
      <c r="D10" s="5" t="n">
        <v>63</v>
      </c>
      <c r="E10" s="5" t="n">
        <v>1210</v>
      </c>
    </row>
    <row r="11">
      <c r="A11" s="4" t="inlineStr">
        <is>
          <t>Watanabe Takahide [Member] | Rental Income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venue from related parties</t>
        </is>
      </c>
      <c r="C13" s="5" t="n">
        <v>1314</v>
      </c>
      <c r="D13" s="5" t="n">
        <v>1314</v>
      </c>
      <c r="E13" s="5" t="n">
        <v>1314</v>
      </c>
    </row>
    <row r="14">
      <c r="A14" s="4" t="inlineStr">
        <is>
          <t>SYW [Member] | Real Estate Management Income And Rental Income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Revenue from related parties</t>
        </is>
      </c>
      <c r="C16" s="5" t="n">
        <v>28010</v>
      </c>
      <c r="D16" s="5" t="n">
        <v>26789</v>
      </c>
      <c r="E16" s="5" t="n">
        <v>6769</v>
      </c>
    </row>
    <row r="17">
      <c r="A17" s="4" t="inlineStr">
        <is>
          <t>GARNET [Member] | Real Estate Management Income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Revenue from related parties</t>
        </is>
      </c>
      <c r="C19" s="4" t="inlineStr">
        <is>
          <t xml:space="preserve"> </t>
        </is>
      </c>
      <c r="D19" s="5" t="n">
        <v>4996</v>
      </c>
      <c r="E19" s="5" t="n">
        <v>6665</v>
      </c>
    </row>
    <row r="20">
      <c r="A20" s="4" t="inlineStr">
        <is>
          <t>SYNS [Member] | Real Estate Management Income And Rental Income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Revenue from related parties</t>
        </is>
      </c>
      <c r="B22" s="4" t="inlineStr">
        <is>
          <t>[1]</t>
        </is>
      </c>
      <c r="C22" s="6" t="n">
        <v>331126</v>
      </c>
      <c r="D22" s="6" t="n">
        <v>251011</v>
      </c>
      <c r="E22" s="6" t="n">
        <v>12133</v>
      </c>
    </row>
    <row r="23"/>
    <row r="24">
      <c r="A24" s="4" t="inlineStr">
        <is>
          <t>[1]Real estate properties sold to SYNS had been sold to third party customers within the same period.</t>
        </is>
      </c>
    </row>
  </sheetData>
  <mergeCells count="4">
    <mergeCell ref="A1:B2"/>
    <mergeCell ref="C1:E1"/>
    <mergeCell ref="A23:D23"/>
    <mergeCell ref="A24:D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1:25Z</dcterms:created>
  <dcterms:modified xmlns:dcterms="http://purl.org/dc/terms/" xmlns:xsi="http://www.w3.org/2001/XMLSchema-instance" xsi:type="dcterms:W3CDTF">2023-04-18T20:01:25Z</dcterms:modified>
</cp:coreProperties>
</file>